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from Contracts with Cus" sheetId="7" state="visible" r:id="rId7"/>
    <sheet xmlns:r="http://schemas.openxmlformats.org/officeDocument/2006/relationships" name="Restricted Cash"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Consumer Loans Receivable" sheetId="11" state="visible" r:id="rId11"/>
    <sheet xmlns:r="http://schemas.openxmlformats.org/officeDocument/2006/relationships" name="Commercial Loans Receivables an" sheetId="12" state="visible" r:id="rId12"/>
    <sheet xmlns:r="http://schemas.openxmlformats.org/officeDocument/2006/relationships" name="Property, Plant and Equipment" sheetId="13" state="visible" r:id="rId13"/>
    <sheet xmlns:r="http://schemas.openxmlformats.org/officeDocument/2006/relationships" name="Capital Lease (Notes)" sheetId="14" state="visible" r:id="rId14"/>
    <sheet xmlns:r="http://schemas.openxmlformats.org/officeDocument/2006/relationships" name="Goodwill and Other Intangibles" sheetId="15" state="visible" r:id="rId15"/>
    <sheet xmlns:r="http://schemas.openxmlformats.org/officeDocument/2006/relationships" name="Accrued Liabilities" sheetId="16" state="visible" r:id="rId16"/>
    <sheet xmlns:r="http://schemas.openxmlformats.org/officeDocument/2006/relationships" name="Warranties" sheetId="17" state="visible" r:id="rId17"/>
    <sheet xmlns:r="http://schemas.openxmlformats.org/officeDocument/2006/relationships" name="Debt Obligations"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Business Segment Information" sheetId="26" state="visible" r:id="rId26"/>
    <sheet xmlns:r="http://schemas.openxmlformats.org/officeDocument/2006/relationships" name="Basis of Presentation (Policies" sheetId="27" state="visible" r:id="rId27"/>
    <sheet xmlns:r="http://schemas.openxmlformats.org/officeDocument/2006/relationships" name="Revenue from Contracts with C28" sheetId="28" state="visible" r:id="rId28"/>
    <sheet xmlns:r="http://schemas.openxmlformats.org/officeDocument/2006/relationships" name="Revenue from Contracts with C29" sheetId="29" state="visible" r:id="rId29"/>
    <sheet xmlns:r="http://schemas.openxmlformats.org/officeDocument/2006/relationships" name="Restricted Cash (Tables)"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Consumer Loans Receivable (Tabl" sheetId="33" state="visible" r:id="rId33"/>
    <sheet xmlns:r="http://schemas.openxmlformats.org/officeDocument/2006/relationships" name="Commercial Loans Receivables 34" sheetId="34" state="visible" r:id="rId34"/>
    <sheet xmlns:r="http://schemas.openxmlformats.org/officeDocument/2006/relationships" name="Property, Plant and Equipment (" sheetId="35" state="visible" r:id="rId35"/>
    <sheet xmlns:r="http://schemas.openxmlformats.org/officeDocument/2006/relationships" name="Accrued Liabilities (Tables)" sheetId="36" state="visible" r:id="rId36"/>
    <sheet xmlns:r="http://schemas.openxmlformats.org/officeDocument/2006/relationships" name="Warranties (Tables)" sheetId="37" state="visible" r:id="rId37"/>
    <sheet xmlns:r="http://schemas.openxmlformats.org/officeDocument/2006/relationships" name="Debt Obligations (Tables)" sheetId="38" state="visible" r:id="rId38"/>
    <sheet xmlns:r="http://schemas.openxmlformats.org/officeDocument/2006/relationships" name="Reinsurance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Business Segment Information (T" sheetId="45" state="visible" r:id="rId45"/>
    <sheet xmlns:r="http://schemas.openxmlformats.org/officeDocument/2006/relationships" name="Basis of Presentation (Principl" sheetId="46" state="visible" r:id="rId46"/>
    <sheet xmlns:r="http://schemas.openxmlformats.org/officeDocument/2006/relationships" name="Basis of Presentation New Accou" sheetId="47" state="visible" r:id="rId47"/>
    <sheet xmlns:r="http://schemas.openxmlformats.org/officeDocument/2006/relationships" name="Revenue from Contracts with C48" sheetId="48" state="visible" r:id="rId48"/>
    <sheet xmlns:r="http://schemas.openxmlformats.org/officeDocument/2006/relationships" name="Revenue from Contracts with C49" sheetId="49" state="visible" r:id="rId49"/>
    <sheet xmlns:r="http://schemas.openxmlformats.org/officeDocument/2006/relationships" name="Restricted Cash (Details)" sheetId="50" state="visible" r:id="rId50"/>
    <sheet xmlns:r="http://schemas.openxmlformats.org/officeDocument/2006/relationships" name="Investments (Details)" sheetId="51" state="visible" r:id="rId51"/>
    <sheet xmlns:r="http://schemas.openxmlformats.org/officeDocument/2006/relationships" name="Investments (Details 1)" sheetId="52" state="visible" r:id="rId52"/>
    <sheet xmlns:r="http://schemas.openxmlformats.org/officeDocument/2006/relationships" name="Investments (Details 2)" sheetId="53" state="visible" r:id="rId53"/>
    <sheet xmlns:r="http://schemas.openxmlformats.org/officeDocument/2006/relationships" name="Investments (Details 3)" sheetId="54" state="visible" r:id="rId54"/>
    <sheet xmlns:r="http://schemas.openxmlformats.org/officeDocument/2006/relationships" name="Investments (Details 4)" sheetId="55" state="visible" r:id="rId55"/>
    <sheet xmlns:r="http://schemas.openxmlformats.org/officeDocument/2006/relationships" name="Investments (Details Textual)" sheetId="56" state="visible" r:id="rId56"/>
    <sheet xmlns:r="http://schemas.openxmlformats.org/officeDocument/2006/relationships" name="Inventories (Details)" sheetId="57" state="visible" r:id="rId57"/>
    <sheet xmlns:r="http://schemas.openxmlformats.org/officeDocument/2006/relationships" name="Consumer Loans Receivable (Summ" sheetId="58" state="visible" r:id="rId58"/>
    <sheet xmlns:r="http://schemas.openxmlformats.org/officeDocument/2006/relationships" name="Consumer Loans Receivable (Su59" sheetId="59" state="visible" r:id="rId59"/>
    <sheet xmlns:r="http://schemas.openxmlformats.org/officeDocument/2006/relationships" name="Consumer Loans Receivable (Chan" sheetId="60" state="visible" r:id="rId60"/>
    <sheet xmlns:r="http://schemas.openxmlformats.org/officeDocument/2006/relationships" name="Consumer Loans Receivable (Narr" sheetId="61" state="visible" r:id="rId61"/>
    <sheet xmlns:r="http://schemas.openxmlformats.org/officeDocument/2006/relationships" name="Consumer Loans Receivable (Cons" sheetId="62" state="visible" r:id="rId62"/>
    <sheet xmlns:r="http://schemas.openxmlformats.org/officeDocument/2006/relationships" name="Commercial Loans Receivables 63" sheetId="63" state="visible" r:id="rId63"/>
    <sheet xmlns:r="http://schemas.openxmlformats.org/officeDocument/2006/relationships" name="Commercial Loans Receivables 64" sheetId="64" state="visible" r:id="rId64"/>
    <sheet xmlns:r="http://schemas.openxmlformats.org/officeDocument/2006/relationships" name="Commercial Loans Receivables 65" sheetId="65" state="visible" r:id="rId65"/>
    <sheet xmlns:r="http://schemas.openxmlformats.org/officeDocument/2006/relationships" name="Commercial Loans Receivables 66" sheetId="66" state="visible" r:id="rId66"/>
    <sheet xmlns:r="http://schemas.openxmlformats.org/officeDocument/2006/relationships" name="Commercial Loans Receivables 67" sheetId="67" state="visible" r:id="rId67"/>
    <sheet xmlns:r="http://schemas.openxmlformats.org/officeDocument/2006/relationships" name="Commercial Loans Receivables 68"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Capital Lease Capital Lease Ass" sheetId="71" state="visible" r:id="rId71"/>
    <sheet xmlns:r="http://schemas.openxmlformats.org/officeDocument/2006/relationships" name="Capital Lease Capital Lease Obl" sheetId="72" state="visible" r:id="rId72"/>
    <sheet xmlns:r="http://schemas.openxmlformats.org/officeDocument/2006/relationships" name="Goodwill and Other Intangibles " sheetId="73" state="visible" r:id="rId73"/>
    <sheet xmlns:r="http://schemas.openxmlformats.org/officeDocument/2006/relationships" name="Goodwill and Other Intangible74" sheetId="74" state="visible" r:id="rId74"/>
    <sheet xmlns:r="http://schemas.openxmlformats.org/officeDocument/2006/relationships" name="Accrued Liabilities (Details)" sheetId="75" state="visible" r:id="rId75"/>
    <sheet xmlns:r="http://schemas.openxmlformats.org/officeDocument/2006/relationships" name="Warranties (Activity for Estima" sheetId="76" state="visible" r:id="rId76"/>
    <sheet xmlns:r="http://schemas.openxmlformats.org/officeDocument/2006/relationships" name="Debt Obligations (Summary of De" sheetId="77" state="visible" r:id="rId77"/>
    <sheet xmlns:r="http://schemas.openxmlformats.org/officeDocument/2006/relationships" name="Debt Obligations (Summarizes Se" sheetId="78" state="visible" r:id="rId78"/>
    <sheet xmlns:r="http://schemas.openxmlformats.org/officeDocument/2006/relationships" name="Debt Obligations (Changes in Ac" sheetId="79" state="visible" r:id="rId79"/>
    <sheet xmlns:r="http://schemas.openxmlformats.org/officeDocument/2006/relationships" name="Debt Obligations (Narrative) (D" sheetId="80" state="visible" r:id="rId80"/>
    <sheet xmlns:r="http://schemas.openxmlformats.org/officeDocument/2006/relationships" name="Reinsurance (Details)" sheetId="81" state="visible" r:id="rId81"/>
    <sheet xmlns:r="http://schemas.openxmlformats.org/officeDocument/2006/relationships" name="Reinsurance (Details Textual)"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Stockholders' Equity (Details)" sheetId="85" state="visible" r:id="rId85"/>
    <sheet xmlns:r="http://schemas.openxmlformats.org/officeDocument/2006/relationships" name="Stock-Based Compensation (Detai" sheetId="86" state="visible" r:id="rId86"/>
    <sheet xmlns:r="http://schemas.openxmlformats.org/officeDocument/2006/relationships" name="Stock-Based Compensation (Stock" sheetId="87" state="visible" r:id="rId87"/>
    <sheet xmlns:r="http://schemas.openxmlformats.org/officeDocument/2006/relationships" name="Earnings Per Share (Details)" sheetId="88" state="visible" r:id="rId88"/>
    <sheet xmlns:r="http://schemas.openxmlformats.org/officeDocument/2006/relationships" name="Fair Value Measurements (Book V" sheetId="89" state="visible" r:id="rId89"/>
    <sheet xmlns:r="http://schemas.openxmlformats.org/officeDocument/2006/relationships" name="Fair Value Measurements (Assets" sheetId="90" state="visible" r:id="rId90"/>
    <sheet xmlns:r="http://schemas.openxmlformats.org/officeDocument/2006/relationships" name="Fair Value Measurements (Asse91" sheetId="91" state="visible" r:id="rId91"/>
    <sheet xmlns:r="http://schemas.openxmlformats.org/officeDocument/2006/relationships" name="Fair Value Measurements (Assump" sheetId="92" state="visible" r:id="rId92"/>
    <sheet xmlns:r="http://schemas.openxmlformats.org/officeDocument/2006/relationships" name="Fair Value Measurements (Narrat" sheetId="93" state="visible" r:id="rId93"/>
    <sheet xmlns:r="http://schemas.openxmlformats.org/officeDocument/2006/relationships" name="Business Segment Information (D" sheetId="94" state="visible" r:id="rId94"/>
  </sheets>
  <definedNames/>
  <calcPr calcId="124519" fullCalcOnLoad="1"/>
</workbook>
</file>

<file path=xl/sharedStrings.xml><?xml version="1.0" encoding="utf-8"?>
<sst xmlns="http://schemas.openxmlformats.org/spreadsheetml/2006/main" uniqueCount="928">
  <si>
    <t>Document and Entity Information - shares</t>
  </si>
  <si>
    <t>3 Months Ended</t>
  </si>
  <si>
    <t>Jun. 30, 2018</t>
  </si>
  <si>
    <t>Aug. 03, 2018</t>
  </si>
  <si>
    <t>Document and Entity Information [Abstract]</t>
  </si>
  <si>
    <t>Entity Registrant Name</t>
  </si>
  <si>
    <t>CAVCO INDUSTRIES INC.</t>
  </si>
  <si>
    <t>Entity Central Index Key</t>
  </si>
  <si>
    <t>Current Fiscal Year End Date</t>
  </si>
  <si>
    <t>--03-30</t>
  </si>
  <si>
    <t>Entity Filer Category</t>
  </si>
  <si>
    <t>Accelerated Filer</t>
  </si>
  <si>
    <t>Document Type</t>
  </si>
  <si>
    <t>10-Q</t>
  </si>
  <si>
    <t>Document Period End Date</t>
  </si>
  <si>
    <t>Jun. 30,
		2018</t>
  </si>
  <si>
    <t>Document Fiscal Year Focus</t>
  </si>
  <si>
    <t>Document Fiscal Period Focus</t>
  </si>
  <si>
    <t>Q1</t>
  </si>
  <si>
    <t>Amendment Flag</t>
  </si>
  <si>
    <t>false</t>
  </si>
  <si>
    <t>Entity Common Stock, Shares Outstanding</t>
  </si>
  <si>
    <t>Consolidated Balance Sheets - USD ($) $ in Thousands</t>
  </si>
  <si>
    <t>Mar. 31, 2018</t>
  </si>
  <si>
    <t>Current assets:</t>
  </si>
  <si>
    <t>Cash and cash equivalents</t>
  </si>
  <si>
    <t>Restricted cash, current</t>
  </si>
  <si>
    <t>Accounts receivable, net</t>
  </si>
  <si>
    <t>Short-term investments</t>
  </si>
  <si>
    <t>Current portion of consumer loans receivable, net</t>
  </si>
  <si>
    <t>Current portion of commercial loans receivable, net</t>
  </si>
  <si>
    <t>Inventories</t>
  </si>
  <si>
    <t>Prepaid expenses and other current assets</t>
  </si>
  <si>
    <t>Total current assets</t>
  </si>
  <si>
    <t>Restricted cash</t>
  </si>
  <si>
    <t>Investments</t>
  </si>
  <si>
    <t>Consumer loans receivable, net</t>
  </si>
  <si>
    <t>Commercial loans receivable, net</t>
  </si>
  <si>
    <t>Property, plant and equipment, net</t>
  </si>
  <si>
    <t>Goodwill and other intangibles, net</t>
  </si>
  <si>
    <t>Total assets</t>
  </si>
  <si>
    <t>Current liabilities:</t>
  </si>
  <si>
    <t>Accounts payable</t>
  </si>
  <si>
    <t>Accrued liabilities</t>
  </si>
  <si>
    <t>Current portion of securitized financings and other</t>
  </si>
  <si>
    <t>Total current liabilities</t>
  </si>
  <si>
    <t>Securitized financings and other</t>
  </si>
  <si>
    <t>Deferred income taxes</t>
  </si>
  <si>
    <t>Stockholders' equity:</t>
  </si>
  <si>
    <t>Preferred stock, $.01 par value; 1,000,000 shares authorized; No shares issued or outstanding</t>
  </si>
  <si>
    <t>Common stock, $.01 par value; 40,000,000 shares authorized; Outstanding 9,061,306 and 9,044,858 shares,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omprehensive Income - USD ($) $ in Thousands</t>
  </si>
  <si>
    <t>Jul. 01, 2017</t>
  </si>
  <si>
    <t>Income Statement [Abstract]</t>
  </si>
  <si>
    <t>Net revenue</t>
  </si>
  <si>
    <t>Cost of sales</t>
  </si>
  <si>
    <t>Gross profit</t>
  </si>
  <si>
    <t>Selling, general and administrative expenses</t>
  </si>
  <si>
    <t>Income from operations</t>
  </si>
  <si>
    <t>Interest expense</t>
  </si>
  <si>
    <t>Other income, net</t>
  </si>
  <si>
    <t>Income before income taxes</t>
  </si>
  <si>
    <t>Income tax expense</t>
  </si>
  <si>
    <t>Net income</t>
  </si>
  <si>
    <t>Comprehensive income:</t>
  </si>
  <si>
    <t>Reclassification adjustment for net gains realized in income, before Tax</t>
  </si>
  <si>
    <t>Reclassification adjustment for net gains realized in income, Tax</t>
  </si>
  <si>
    <t>Net change in unrealized position of investments, before Tax</t>
  </si>
  <si>
    <t>Net change in unrealized position of investments, Tax</t>
  </si>
  <si>
    <t>Comprehensive income</t>
  </si>
  <si>
    <t>Net income per share attributable to Cavco common stockholders:</t>
  </si>
  <si>
    <t>Basic (usd per share)</t>
  </si>
  <si>
    <t>Diluted (usd per share)</t>
  </si>
  <si>
    <t>Weighted average shares outstanding:</t>
  </si>
  <si>
    <t>Basic (in shares)</t>
  </si>
  <si>
    <t>Diluted (in shares)</t>
  </si>
  <si>
    <t>Consolidated Statements of Cash Flows - USD ($) $ in Thousands</t>
  </si>
  <si>
    <t>OPERATING ACTIVITIES</t>
  </si>
  <si>
    <t>Adjustments to reconcile net income to net cash provided by operating activities:</t>
  </si>
  <si>
    <t>Depreciation and amortization</t>
  </si>
  <si>
    <t>Provision for credit losses</t>
  </si>
  <si>
    <t>Stock-based compensation expense</t>
  </si>
  <si>
    <t>Non-cash interest income, net</t>
  </si>
  <si>
    <t>Gain on sale of property, plant and equipment, net</t>
  </si>
  <si>
    <t>Gain (loss) on sales of loans and investments</t>
  </si>
  <si>
    <t>Changes in operating assets and liabilities:</t>
  </si>
  <si>
    <t>Accounts receivable</t>
  </si>
  <si>
    <t>Consumer loans receivable originated</t>
  </si>
  <si>
    <t>Proceeds from sales of consumer loans</t>
  </si>
  <si>
    <t>Principal payments on consumer loans receivable</t>
  </si>
  <si>
    <t>Commercial loans receivable</t>
  </si>
  <si>
    <t>Accounts payable and accrued liabilities</t>
  </si>
  <si>
    <t>Net cash (used in) provided by operating activities</t>
  </si>
  <si>
    <t>INVESTING ACTIVITIES</t>
  </si>
  <si>
    <t>Purchases of property, plant and equipment</t>
  </si>
  <si>
    <t>Payments to Acquire Businesses, Gross</t>
  </si>
  <si>
    <t>Proceeds from sale of property, plant and equipment</t>
  </si>
  <si>
    <t>Purchases of investments</t>
  </si>
  <si>
    <t>Proceeds from sale of investments</t>
  </si>
  <si>
    <t>Net cash used in investing activities</t>
  </si>
  <si>
    <t>FINANCING ACTIVITIES</t>
  </si>
  <si>
    <t>Payments from exercise of stock options</t>
  </si>
  <si>
    <t>Proceeds from secured financings and other</t>
  </si>
  <si>
    <t>Payments on securitized financings</t>
  </si>
  <si>
    <t>Net cash used in financing activities</t>
  </si>
  <si>
    <t>Net decrease in cash, cash equivalents and restricted cash</t>
  </si>
  <si>
    <t>Cash, cash equivalents and restricted cash at beginning of the period</t>
  </si>
  <si>
    <t>Cash, cash equivalents and restricted cash at end of the period</t>
  </si>
  <si>
    <t>Supplemental disclosures of cash flow information:</t>
  </si>
  <si>
    <t>Cash paid for income taxes</t>
  </si>
  <si>
    <t>Cash paid for interest</t>
  </si>
  <si>
    <t>Assets Acquired under Capital Lease</t>
  </si>
  <si>
    <t>Basis of Presentation</t>
  </si>
  <si>
    <t>Organization, Consolidation and Presentation of Financial Statements [Abstract]</t>
  </si>
  <si>
    <t>Basis of Presentation The accompanying unaudited Consolidated Financial Statements of Cavco Industries, Inc., and its subsidiaries (collectively, the "Company" or "Cavco"), have been prepared pursuant to the rules and regulations of the Securities and Exchange Commission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statements include all of the normal recurring adjustments necessary to fairly state the Company's Consolidated Financial Statements. Certain prior period amounts have been reclassified to conform to current period classification. The Company has evaluated subsequent events after the balance sheet date through the date of the filing of this report with the SEC; there were no disclosable subsequent events. These Consolidated Financial Statements should be read in conjunction with the audited Consolidated Financial Statements and the Notes to the Consolidated Financial Statements ("Notes") included in the Company's 2018 Annual Report on Form 10-K for the year ended March 31, 2018 , filed with the SEC on May 30, 2018 ("Form 10-K"). The preparation of financial statements in conformity with GAAP requires management to make estimates and assumptions that affect the amounts reported in the Consolidated Financial Statements and the accompanying Not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will end on March 30, 2019 .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anufactured homes, modular homes and park model RVs in 20 factories located throughout the United States, which are sold to a network of independent retailers, through the Company's 39 Company-owned retail stores and to community owners and developers. Our financial services group is comprised of a mortgage subsidiary, CountryPlace Acceptance Corp. ("CountryPlace"), and an insurance subsidiary, Standard Casualty Co. ("Standard Casualty"). CountryPlace is an approved Federal National Mortgage Association ("FNMA" or "Fannie Mae") and Federal Home Loan Mortgage Corporation ("FHLMC" or "Freddie Mac") seller/servicer, and a Government National Mortgage Association ("GNMA" or "Ginnie Mae") mortgage-backed securities issuer which offers conforming mortgages, non-conforming mortgages and home-only loans to purchasers of factory-built homes. Standard Casualty provides property and casualty insurance to owners of manufactured homes. Adoption of New Accounting Standards. In May 2014, the Federal Accounting Standards Board ("FASB") issued Accounting Standards Update ("ASU") No. 2014-09, Revenue from Contracts with Customers (Topic 606) ("ASC 606"), which requires entities to recognize revenue to depict the transfer of promised goods or services to customers in an amount that reflects the consideration to which the entity expects to be entitled in exchange for those goods or services. We adopted ASC 606 using the modified retrospective method for contracts that were not completed as of April 1, 2018, and recorded a reduction of $600,000 to accrued liabilities and a corresponding increase to retained earnings related to gross margin on home sales that were previously deferred for the cumulative effect of the adoption. Prior periods were not restated. There were no significant changes to processes or internal controls as a result of the adoption of ASC 606. See Note 2 for additional information. In January 2016, the FASB issued ASU 2016-01, Financial Instruments (Subtopic 825-10): Recognition and Measurement of Financial Assets and Financial Liabilities ("ASU 2016-01"). The Company adopted ASU 2016-01 on April 1, 2018 using the modified retrospective transition method. Upon adoption, we reclassified $1.6 million in gains, net of tax, related to available-for-sale equity investment securities from accumulated other comprehensive income to retained earnings as a cumulative-effect adjustment. Under the new guidance, these securities will continue to be measured at fair value; however, the changes in unrealized net holding gains and losses will be reported in earnings. Comparative information continues to be reported under the accounting standards in effect for the period. The effect of the change for the three months ended June 30, 2018 was an increase to income before income taxes of approximately $1.6 million , which is either included in Net revenue or Other income, net on the Consolidated Statements of Comprehensive Income, depending on the nature of the investment. In November 2016, the FASB issued ASU 2016-18, Statement of Cash Flows (Topic 230): Restricted Cash (a consensus of the FASB Emerging Issues Task Force) ("ASU 2016-18"), which requires restricted cash to be included with cash and cash equivalents when reconciling beginning and ending cash on the statement of cash flows. We adopted ASU 2016-18 on April 1, 2018 using the retrospective transition method. The comparative information in our Consolidated Statements of Cash Flows has been adjusted accordingly. The impact from adoption of this guidance was not material to our Consolidated Statements of Cash Flows. The following table provides a reconciliation of cash, cash equivalents and restricted cash reported within the accompanying Consolidated Balance Sheets to the combined amounts shown on the Consolidated Statements of Cash Flows (in thousands): June 30, July 1, Cash and cash equivalents $ 177,487 $ 129,509 Restricted cash, current 12,918 13,323 Restricted cash 1,066 725 $ 191,471 $ 143,557 Accounting Standards Issued But Not Yet Adopted. In February 2016, the FASB issued ASU 2016-02, Leases (Topic 842) ("ASU 2016-02"). ASU 2016-02 will be effective beginning with the first quarter of the Company's fiscal year 2020, with early adoption permitted. The amendments require balance sheet recognition of leased assets and lease liabilities for most leases, and recognition of expenses in the income statement in a manner similar to current accounting treatment. In addition, disclosures of key information about leasing arrangements are required. Upon adoption, leases will be recognized and measured at the beginning of the earliest period presented using a modified retrospective approach. The Company does not plan to early adopt the guidance and is currently evaluating the effect ASU 2016-02 will have on the Company's Consolidated Financial Statements and disclosures. In June 2016, the FASB issued ASU 2016-13, Financial Instruments - Credit Losses (Topic 326): Measurement of Credit Losses on Financial Instruments ("ASU 2016-13"). ASU 2016-13 changes the impairment model for most financial assets and certain other instruments to base measurement on expected losses through a forward-looking model rather than a model based on incurred losses. The guidance also requires increased disclosures. ASU 2016-13 will be effective beginning with the first quarter of the Company's fiscal year 2021 and is to be applied using a modified retrospective transition method with early adoption permitted. The Company does not plan to early adopt the guidance and is currently evaluating the effect ASU 2016-13 will have on the Company's Consolidated Financial Statements and disclosures. In March 2017, the FASB issued ASU 2017-08, Receivables — 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The Company is currently evaluating the effect ASU 2017-08 will have on the Company's Consolidated Financial Statements and disclosure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Consolidated Financial Statements upon adoption. For a description of other significant accounting policies used by the Company in the preparation of its Consolidated Financial Statements, please refer to Note 1 of the Notes to Consolidated Financial Statements on Form 10-K.</t>
  </si>
  <si>
    <t>Revenue from Contracts with Customers (Notes)</t>
  </si>
  <si>
    <t>Revenue from Contract with Customer [Abstract]</t>
  </si>
  <si>
    <t>New Accounting Pronouncements and Changes in Accounting Principles [Text Block]</t>
  </si>
  <si>
    <t>Revenue from Contracts with Customers As discussed in Note 1, we adopted ASC 606 on April 1, 2018. Our revenue recognition practices under ASC 606 do not differ materially from prior practice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Factory-Built Housing Revenue Recognition - Wholesale . Revenue from homes sold to independent retailers is generally recognized when the home is shipped, at which time title passes to the independent retailer and collectability is reasonably assured. Homes sold to independent retailers are generally either paid upon shipment or floor plan financed by the independent retailer through standard industry financing arrangements, which can include repurchase agreements. Manufacturing sales financed under repurchase agreements are reduced by a provision for estimated repurchase obligations (see Note 16 ). Prior to the adoption of ASC 606, revenue from homes sold under commercial loan programs involving funds provided by the Company were either deferred until such time that payment for the related commercial loan was received by the Company or recognized when the home was shipped and title transferred, depending on the nature of the program and borrower. Upon adoption of ASC 606, we generally recognize home sales revenue upon shipment and transfer of title, as it is probable that substantially all of the consideration in exchange for the goods or services transferred to the customer will be collected. One consideration under the guidance requires the evaluation of the financing component of the related loan program. If it is determined that the interest rate charged under the loan program is less than the market rate, the Company will reduce the transaction price by an amount for deferred interest. In these cases, interest income will be accrued and recognized over the life of the loan using the effective interest method. A significant amount of the Company's loan programs are offered at market rates. Factory-Built Housing Revenue Recognition - Retail . Sales by Company-owned retail locations are generally recognized when the customer has entered into a legally binding sales contract, the home is delivered and permanently located at the customer's site, accepted by the customer, title has transferred and funding is assured. Site Improvements on Retail Sales. Under previous guidance, the Company recorded the sales of subcontracted ancillary services, such as preparation of the home site or other exterior enhancements, net of associated costs. Such services are provided as a convenience to the customer. As the Company is involved in the selection of subcontractors, under ASC 606, we have concluded that it is appropriate to recognize the sale of these ancillary services on a gross basis. The revenue associated with these programs for the three months ended June 30, 2018 and July 1, 2017 were $6.5 million and $5.1 million , respectively. Additional Items . Expected consideration, and therefore revenue, reflects reductions for returns, allowances, and other incentives, some of which may be contingent on future events. Additionally, we have a volume rebate program under which certain sales to retailers, builders and developers can qualify for cash rebates generally based on the level of sales attained during a twelve-month period. Volume rebates are accrued at the time of sale and are recorded as a reduction of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Revenue includes consideration for shipping and other fulfillment activities performed prior to the customer obtaining control of the goods. We also elect to treat consideration for shipping performed as a fulfillment activity. Practical Expedients and Exemptions . We generally expense sales commissions when incurred because the amortization period would be one year or less. These costs are recorded within selling, general and administrative expenses. In addition, we do not disclose the value of unsatisfied performance obligations for contracts with an expected length of one year or less. Financial Services Revenue Recognition . Financial services revenue is generally not within the scope of ASC 606, with the exception of insurance agency commissions received from third-party insurance companies. The Company recognizes such revenue upon execution of the insurance policy, where the Company has no future or ongoing obligation. Disaggregation of Revenue . The following table summarizes customer contract revenues disaggregated by reportable segment and the source of the revenue for the three months ended June 30, 2018 (in thousands). All revenue from customers is recognized at a point in time, either when the customer takes delivery or when a third-party insurance contract is executed, as more fully discussed above. Other items included in our consolidated revenues are primarily related to financial services, including manufactured housing consumer finance and insurance, which are not within the scope of ASC 606. See Form 10-K for revenue recognition policies related to these items. Three Months Ended June 30, 2018 Factory-built housing U.S. Housing and Urban Development code homes $ 186,316 Modular homes 22,447 Park model RVs 11,727 Other (1) 12,272 Net revenue from factory-built housing 232,762 Financial services Insurance agency commissions received from third-party insurance companies 632 Other 13,009 Net revenue from financial services 13,641 Total net revenue $ 246,403 (1) Other factory-built housing revenue from ancillary products and services including used homes, freight and other services. Impacts on Consolidated Financial Statements . The impact to our consolidated financial statements as a result of ASC 606 implementation are as follows (in thousands): June 30, 2018 Consolidated Balance Sheet As Reported Adjustments Balance without ASC 606 Adoption Accrued liabilities $ 126,774 $ 1,644 $ 128,418 Total current liabilities 175,626 1,644 177,270 Deferred income taxes 8,364 (441 ) 7,923 Retained earnings 231,147 (1,203 ) 229,944 Total stockholders’ equity 475,687 (1,203 ) 474,484 Three Months Ended June 30, 2018 Consolidated Statement of Comprehensive Income As Reported Adjustments Balance without ASC 606 Adoption Net revenue $ 246,403 $ (13,669 ) $ 232,734 Cost of sales 194,927 (12,389 ) 182,538 Gross profit 51,476 (1,280 ) 50,196 Selling, general and administrative expenses 29,213 (308 ) 28,905 Income from operations 22,263 (972 ) 21,291 Income before income taxes 24,136 (972 ) 23,164 Income tax expense (4,445 ) 225 (4,220 ) Net income 19,691 (747 ) 18,944</t>
  </si>
  <si>
    <t>Restricted Cash</t>
  </si>
  <si>
    <t>Cash and Cash Equivalents [Abstract]</t>
  </si>
  <si>
    <t>Restricted Cash Restricted cash consists of the following (in thousands): June 30, March 31, Cash related to CountryPlace customer payments to be remitted to third parties $ 10,626 $ 9,180 Cash related to CountryPlace customer payments on securitized loans to be remitted to bondholders 1,343 1,311 Other restricted cash 2,015 2,001 $ 13,984 $ 12,492 Corresponding amounts are recorded in accounts payable and accrued liabilities for customer payments, deposits and other restricted cash.</t>
  </si>
  <si>
    <t>Investments, Debt and Equity Securities [Abstract]</t>
  </si>
  <si>
    <t>Investments Investments consist of the following (in thousands): June 30, March 31, Available-for-sale debt securities $ 15,523 $ 16,181 Marketable equity securities 12,736 10,405 Non-marketable equity investments 18,888 18,853 $ 47,147 $ 45,439 The Company's investments in marketable equity securities consist of common stock holdings of industrial and other companies. Non-marketable equity investments includes $15.0 million as of June 30, 2018 and March 31, 2018 , of contributions to equity-method investments in community-based initiatives that buy and sell our homes and provide home-only financing to residents of certain manufactured home communities. Other non-marketable investments include investments in other distribution operations. The following tables summarize the Company's available-for-sale debt securities, gross unrealized gains and losses and fair value, aggregated by investment category (in thousands): June 30, 2018 Amortized Cost Gross Unrealized Gains Gross Unrealized Losses Fair Value U.S. Treasury and government debt securities $ 300 $ — $ (8 ) $ 292 Residential mortgage-backed securities 7,334 — (182 ) 7,152 State and political subdivision debt securities 6,038 109 (118 ) 6,029 Corporate debt securities 2,076 2 (28 ) 2,050 $ 15,748 $ 111 $ (336 ) $ 15,523 March 31, 2018 Amortized Cost Gross Unrealized Gains Gross Unrealized Losses Fair Value U.S. Treasury and government debt securities $ 300 $ — $ (7 ) $ 293 Residential mortgage-backed securities 7,654 — (155 ) 7,499 State and political subdivision debt securities 6,377 109 (149 ) 6,337 Corporate debt securities 2,081 1 (30 ) 2,052 $ 16,412 $ 110 $ (341 ) $ 16,181 The following tables show the gross unrealized losses and fair value, aggregated by investment category and length of time that individual securities have been in a continuous unrealized loss position (in thousands): June 30, 2018 Less than 12 Months 12 Months or Longer Total Fair Value Unrealized Losses Fair Value Unrealized Losses Fair Value Unrealized Losses U.S. Treasury and government debt securities $ 292 $ (8 ) $ — $ — $ 292 $ (8 ) Residential mortgage-backed securities 3,128 (64 ) 4,019 (118 ) 7,147 (182 ) State and political subdivision debt securities 1,932 (38 ) 2,169 (80 ) 4,101 (118 ) Corporate debt securities 1,432 (13 ) 365 (15 ) 1,797 (28 ) $ 6,784 $ (123 ) $ 6,553 $ (213 ) $ 13,337 $ (336 ) March 31, 2018 Less than 12 Months 12 Months or Longer Total Fair Value Unrealized Losses Fair Value Unrealized Losses Fair Value Unrealized Losses U.S. Treasury and government debt securities $ 293 $ (7 ) $ — $ — $ 293 $ (7 ) Residential mortgage-backed securities 3,185 (52 ) 3,909 (103 ) 7,094 (155 ) State and political subdivision debt securities 2,224 (40 ) 2,180 (109 ) 4,404 (149 ) Corporate debt securities 1,384 (12 ) 367 (18 ) 1,751 (30 ) $ 7,086 $ (111 ) $ 6,456 $ (230 ) $ 13,542 $ (341 ) Based on the Company's ability and intent to hold the investments for a reasonable period of time sufficient for a forecasted recovery of fair value, the Company does not consider any investments to be other-than-temporarily impaired at June 30, 2018 . The amortized cost and fair value of the Company's investments in debt securities, by contractual maturity, are shown in the table below (in thousands). Expected maturities differ from contractual maturities as borrowers may have the right to call or prepay obligations with or without call or prepayment penalties. June 30, 2018 Amortized Cost Fair Value Due in less than one year $ 1,125 $ 1,108 Due after one year through five years 3,020 2,934 Due after five years through ten years 930 908 Due after ten years 3,339 3,421 Mortgage-backed securities 7,334 7,152 $ 15,748 $ 15,523 We recognize investment gains and losses on debt securities when we sell or otherwise dispose of securities on a specific identification method. There were no gross gains or losses realized during the three months ending June 30, 2018 . During the three months ending July 1, 2017 , there were no gross gains realized and $10,000 in gross losses realized. Beginning in fiscal year 2019, we recognize unrealized gains and losses on marketable equity securities from changes in market prices during the period as a component of earnings in the Consolidated Statements of Comprehensive Income. The net investment gains and losses for the three months ended June 30, 2018 and July 1, 2017 are as follows (in thousands): Three Months Ended June 30, 2018 June 30, July 1, Marketable equity securities: Gains on securities held $ 1,610 $ — Losses on securities sold (40 ) — Gross realized gains — 165 Gross realized losses — (51 ) Total net gain on marketable equity securities $ 1,570 $ 114</t>
  </si>
  <si>
    <t>Inventory Disclosure [Abstract]</t>
  </si>
  <si>
    <t>Inventories Inventories consist of the following (in thousands): June 30, March 31, Raw materials $ 38,331 $ 36,124 Work in process 13,240 13,670 Finished goods and other 58,866 59,358 $ 110,437 $ 109,152</t>
  </si>
  <si>
    <t>Consumer Loans Receivable</t>
  </si>
  <si>
    <t>Receivables [Abstract]</t>
  </si>
  <si>
    <t>Consumer Loans Receivable The following table summarizes consumer loans receivable (in thousands): June 30, March 31, Loans held for investment (at Acquisition Date) $ 49,825 $ 51,798 Loans held for investment (originated after Acquisition Date) 23,874 21,183 Loans held for sale 14,535 12,830 Construction advances 12,259 11,088 Consumer loans receivable 100,493 96,899 Deferred financing fees and other, net (1,949 ) (1,551 ) Allowance for loan losses (387 ) (397 ) Consumer loans receivable, net $ 98,157 $ 94,951 The allowance for loan losses is developed at the loan level and allocated to specific individual loans or to impaired loans. A range of probable losses is calculated after giving consideration to, among other things, the loan characteristics, and historical loss experience. The Company then makes a determination of the best estimate within the range of loan losses. The allowance for loan losses reflects the Company’s judgment of the probable loss exposure on its loans held for investment portfolio. As of the date of the Palm Harbor acquisition ("Acquisition Date"), the Company determined the excess of the loan pool's scheduled contractual principal and contractual interest payments over all cash flows expected as an amount that includes interest that cannot be accreted into interest income (the non-accretable difference). The cash flow expected to be collected in excess of the carrying value of the acquired loans includes interest that is accreted into interest income over the remaining life of the loans (referred to as accretable yield). Interest income on consumer loans receivable is recognized as net revenue. June 30, March 31, (in thousands) Consumer loans receivable held for investment – contractual amount $ 114,919 $ 120,096 Purchase discount Accretable (42,873 ) (44,481 ) Non-accretable (22,214 ) (23,711 ) Less consumer loans receivable reclassified as other assets (7 ) (106 ) Total acquired consumer loans receivable held for investment, net $ 49,825 $ 51,798 Over the life of the acquired loans, the Company estimates cash flows expected to be collected to determine if an allowance for loan loss related to loans acquired subsequent to the Acquisition Date is required. The weighted averages of assumptions used in the calculation of expected cash flows to be collected were as follows: June 30, March 31, Prepayment rate 16.1 % 16.0 % Default rate 1.2 % 1.2 % Assuming there was a 1% unfavorable variation from the expected level, for each key assumption, the expected cash flows for the life of the portfolio, as of June 30, 2018 , would decrease by approximately $1.2 million and $3.3 million for the expected prepayment rate and expected default rate, respectively. The changes in accretable yield on acquired consumer loans receivable held for investment were as follows (in thousands): Three Months Ended June 30, July 1, Balance at the beginning of the period $ 44,481 $ 56,686 Accretion (1,899 ) (2,210 ) Reclassifications from (to) non-accretable discount 291 436 Balance at the end of the period $ 42,873 $ 54,912 The consumer loans held for investment had the following characteristics: June 30, March 31, Weighted average contractual interest rate 8.51 % 8.57 % Weighted average effective interest rate 8.85 % 9.34 % Weighted average months to maturity 168 168 The following table disaggregates CountryPlace's gross consumer loans receivable for each class by portfolio segment and credit quality indicator as of the time of origination (in thousands): June 30, 2018 Consumer Loans Held for Investment Securitized 2005 Securitized 2007 Unsecuritized Construction Advances Consumer Loans Held For Sale Total Asset Class Credit Quality Indicator (FICO® score) Chattel loans 0-619 $ 439 $ 271 $ 323 $ — $ — $ 1,033 620-719 9,668 6,889 10,351 — — 26,908 720+ 10,186 6,139 11,958 — 504 28,787 Other 49 — 408 — — 457 Subtotal 20,342 13,299 23,040 — 504 57,185 Conforming mortgages 0-619 — — 155 — 189 344 620-719 — — 2,232 7,950 8,350 18,532 720+ — — 298 4,309 5,492 10,099 Other — — 116 — — 116 Subtotal — — 2,801 12,259 14,031 29,091 Non-conforming mortgages 0-619 81 398 1,030 — — 1,509 620-719 1,061 4,151 3,061 — — 8,273 720+ 1,277 2,493 377 — — 4,147 Other — — 278 — — 278 Subtotal 2,419 7,042 4,746 — — 14,207 Other loans — — 10 — — 10 $ 22,761 $ 20,341 $ 30,597 $ 12,259 $ 14,535 $ 100,493 March 31, 2018 Consumer Loans Held for Investment Securitized 2005 Securitized 2007 Unsecuritized Construction Advances Consumer Loans Held For Sale Total Asset Class Credit Quality Indicator (FICO® score) Chattel loans 0-619 $ 465 $ 354 $ 330 $ — $ — $ 1,149 620-719 10,102 7,107 8,587 — 245 26,041 720+ 10,594 6,410 11,285 — 155 28,444 Other 49 — 403 — — 452 Subtotal 21,210 13,871 20,605 — 400 56,086 Conforming mortgages 0-619 — — 156 141 179 476 620-719 — — 2,137 6,428 6,479 15,044 720+ — — 199 4,519 5,663 10,381 Subtotal — — 2,608 11,088 12,430 26,126 Non-conforming mortgages 0-619 82 405 1,047 — — 1,534 620-719 1,120 4,378 3,093 — — 8,591 720+ 1,348 2,526 395 — — 4,269 Other — — 282 — — 282 Subtotal 2,550 7,309 4,817 — — 14,676 Other loans — — 11 — — 11 $ 23,760 $ 21,180 $ 28,041 $ 11,088 $ 12,830 $ 96,899 Loan contracts secured by collateral that is geographically concentrated could experience higher rates of delinquencies, default and foreclosure losses than loan contracts secured by collateral that is more geographically dispersed. As of June 30, 2018 , 45.6% of the outstanding principal balance of the consumer loans receivable portfolio is concentrated in Texas and 10.5% is concentrated in Florida . As of March 31, 2018 , 44.2% of the outstanding principal balance of the consumer loans receivable portfolio was concentrated in Texas and 11.0% was concentrated in Florida. Other than Texas and Florida , no other state had concentrations in excess of 10% of the principal balance of the consumer loans receivable as of June 30, 2018 .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off loans; the loan is charged off and the loss is recorded to the allowance for loan losses. On a monthly basis, the fair value of the collateral is adjusted to the lower of the amount recorded at repossession or the estimated sales price less estimated costs to sell, based on current information. Repossessed homes totaled approximately $1.1 million and $1.5 million as of June 30, 2018 and March 31, 2018 , respectively, and are included in Prepaid expenses and other current assets in the Consolidated Balance Sheet. Foreclosure or similar proceedings in progress totaled approximately $1.6 million and $1.1 million as of June 30, 2018 and March 31, 2018 , respectively.</t>
  </si>
  <si>
    <t>Commercial Loans Receivables and Allowance for Loan Loss</t>
  </si>
  <si>
    <t>Commercial Loans Receivable and Allowance for Loan Losses The Company's commercial loans receivable balance consists of two classes: (i) direct financing arrangements for the home product needs of our independent retailers, communities and developers; and (ii) amounts loaned by the Company under participation financing programs. Under the terms of the direct programs, the Company provides funds for independent retailers, communities and developers' financed home purchases. Notes are secured by the homes as collateral and, in some instances, other security depending on the circumstances. The other terms of direct arrangements vary depending on the needs of the borrower and the opportunity for the Company. Under the terms of the participation programs, the Company provides loans to independent floor plan lenders, representing a significant portion of the funds that such financiers then lend to retailers to finance their inventory purchases. The participation commercial loan receivables are unsecured general obligations of the independent floor plan lenders. Commercial loans receivable, net, consisted of the following by class of financing notes receivable (in thousands): June 30, March 31, Direct loans receivable $ 30,414 $ 16,368 Participation loans receivable 332 275 Allowance for loan losses (113 ) (42 ) $ 30,633 $ 16,601 The commercial loans receivable balance had the following characteristics: June 30, March 31, Weighted average contractual interest rate 5.5 % 4.6 % Weighted average months to maturity 5 6 The Company evaluates the potential for loss from its participation loan programs based on each independent lender's overall financial stability, as well as historical experience, and has determined that an allowance for loan losses was not needed at June 30, 2018 or March 31, 2018 . With respect to direct programs with communities and developers, borrower activity is monitored on a regular basis and contractual arrangements are in place to provide adequate loss mitigation in the event of a default. For direct programs with independent retailers, the risk of loss is spread over numerous borrowers. Borrower activity is monitored in conjunction with third-party service providers, where applicable, to estimate the potential for loss on the related notes receivable, considering potential exposures, including repossession costs, remarketing expenses, impairment of value and the risk of collateral loss. The Company has historically been able to resell repossessed unu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es. The Company recorded an allowance for loan losses of $113,000 and $222,000 at June 30, 2018 and July 1, 2017 , respectively. The following table represents changes in the estimated allowance for loan losses, including related additions and deductions to the allowance for loan losses applicable to the direct programs (in thousands): Three Months Ended June 30, July 1, Balance at beginning of period $ 42 $ 210 Provision for inventory finance credit losses 71 12 Loans charged off, net of recoveries — — Balance at end of period $ 113 $ 222 The following table disaggregates commercial loans receivable and the estimated allowance for loan losses for each class of financing receivable by evaluation methodology (in thousands): Direct Commercial Loans Participation Commercial Loans June 30, March 31, June 30, March 31, Inventory finance notes receivable: Collectively evaluated for impairment $ 11,349 $ 4,193 $ — $ — Individually evaluated for impairment 19,065 12,175 332 275 $ 30,414 $ 16,368 $ 332 $ 275 Allowance for loan losses: Collectively evaluated for impairment $ (113 ) $ (42 ) $ — $ — Individually evaluated for impairment — — — — $ (113 ) $ (42 ) $ — $ —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past due 90 days or more . The Company's policy is to place loans on nonaccrual status when interest is past due and remains unpaid 90 days or more or when there is a clear indication that the borrower has the inability or unwillingness to meet payments as they become due. The Company will resume accrual of interest once these factors have been remedied. At June 30, 2018 , there are no commercial loans that are 90 days or more past due that are still accruing interest. Payments received on nonaccrual loans are recorded on a cash basis, first to interest and then to principal. At June 30, 2018 , the Company was not aware of any potential problem loans that would have a material effect on the commercial receivables balance. Charge-offs occur when it becomes probable that outstanding amounts will not be recovered. The following table disaggregates the Company's inventory finance receivables by class and credit quality indicator (in thousands): Direct Commercial Loans Participation Commercial Loans June 30, March 31, June 30, March 31, Risk profile based on payment activity: Performing $ 30,414 $ 16,368 $ 332 $ 275 Watch list — — — — Nonperforming — — — — $ 30,414 $ 16,368 $ 332 $ 275 The Company has concentrations of commercial loans receivable related to factory-built homes in excess of 10% located in the following states, measured as a percentage of commercial loans receivables principal balance outstanding: June 30, March 31, Arizona 16.0 % 16.7 % California 13.4 % 14.4 % Oregon 11.1 % 14.7 % Texas 10.6 % 9.0 % The risks created by these concentrations have been considered in the determination of the adequacy of the allowance for loan losses. The Company did not have concentrations in excess of 10% of the principal balance of the commercial loans receivables in any other states as of June 30, 2018 or March 31, 2018 . As of June 30, 2018 and March 31, 2018 , the Company had concentrations with one independent third-party that equaled 22.3% and 37.4% of the principal balance outstanding, respectively, all of which was secured.</t>
  </si>
  <si>
    <t>Property, Plant and Equipment</t>
  </si>
  <si>
    <t>Property, Plant and Equipment [Abstract]</t>
  </si>
  <si>
    <t>Property, Plant and Equipment Property, plant and equipment consisted of the following (in thousands): June 30, March 31, Property, plant and equipment, at cost: Land $ 24,001 $ 24,001 Buildings and improvements 39,963 39,613 Machinery and equipment 25,414 24,154 89,378 87,768 Accumulated depreciation (25,373 ) (24,413 ) Property, plant and equipment, net $ 64,005 $ 63,355 Depreciation expense was $1.0 million and $882,000 for the three months ended June 30, 2018 and July 1, 2017 , respectively. Included in the amounts above are certain assets under capital leases. See Note 9 for additional information.</t>
  </si>
  <si>
    <t>Capital Lease (Notes)</t>
  </si>
  <si>
    <t>Capital Leased Assets [Line Items]</t>
  </si>
  <si>
    <t>Capital Leases in Financial Statements of Lessee Disclosure [Text Block]</t>
  </si>
  <si>
    <t>Capital Leases On April 3, 2017, in connection with the purchase of Lexington Homes, the Company recorded capital leases on manufacturing facilities and land in Lexington, Mississippi. The following amounts were recorded for the leased assets as of June 30, 2018 and March 31, 2018 (in thousands): June 30, March 31, Land $ 699 $ 699 Buildings and improvements 1,050 1,050 1,749 1,749 Accumulated amortization (44 ) (35 ) Leased assets, net $ 1,705 $ 1,714 Future minimum payments under the leases as of June 30, 2018 were as follows (in thousands): FY 2019 $ 103 FY 2020 766 FY 2021 73 FY 2022 73 FY 2023 73 Thereafter 196 Total remaining lease payments $ 1,284 Less: Amount representing interest (148 ) Present value of future minimum lease payments $ 1,136</t>
  </si>
  <si>
    <t>Goodwill and Other Intangibles</t>
  </si>
  <si>
    <t>Goodwill and Intangible Assets Disclosure [Abstract]</t>
  </si>
  <si>
    <t>Goodwill and Other Intangibles Goodwill and other intangibles consisted of the following (in thousands): June 30, 2018 March 31, 2018 Gross Accumulated Net Gross Accumulated Net Indefinite-lived: Goodwill $ 72,920 $ — $ 72,920 $ 72,920 $ — $ 72,920 Trademarks and trade names 7,200 — 7,200 7,200 — 7,200 State insurance licenses 1,100 — 1,100 1,100 — 1,100 Total indefinite-lived intangible assets 81,220 — 81,220 81,220 — 81,220 Finite lived: Customer relationships 7,100 (5,809 ) 1,291 7,100 (5,756 ) 1,344 Other 1,384 (959 ) 425 1,384 (928 ) 456 Total goodwill and other intangible assets $ 89,704 $ (6,768 ) $ 82,936 $ 89,704 $ (6,684 ) $ 83,020 The Company recognized amortization expense of $84,000 and $92,000 during each three month period ending June 30, 2018 and July 1, 2017 , respectively.</t>
  </si>
  <si>
    <t>Accrued Liabilities</t>
  </si>
  <si>
    <t>Payables and Accruals [Abstract]</t>
  </si>
  <si>
    <t>Accrued Liabilities Accrued liabilities consist of the following (in thousands): June 30, March 31, Customer deposits $ 23,774 $ 21,294 Salaries, wages and benefits 20,055 24,416 Unearned insurance premiums 18,216 17,432 Estimated warranties 16,670 16,638 Accrued volume rebates 9,044 7,778 Insurance loss reserves 6,472 6,157 Company repurchase option on certain loans sold 5,264 5,637 Accrued insurance 4,543 5,320 Accrued taxes 2,368 1,986 Reserve for repurchase commitments 2,315 2,207 Capital lease obligation 1,136 1,155 Other 16,917 16,480 $ 126,774 $ 126,500</t>
  </si>
  <si>
    <t>Warranties</t>
  </si>
  <si>
    <t>Product Warranties Disclosures [Abstract]</t>
  </si>
  <si>
    <t>Warranties Activity in the liability for estimated warranties was as follows (in thousands): Three Months Ended June 30, July 1, Balance at beginning of period $ 16,638 $ 15,479 Purchase accounting additions — 838 Charged to costs and expenses 6,229 5,223 Payments and deductions (6,197 ) (5,224 ) Balance at end of period $ 16,670 $ 16,316</t>
  </si>
  <si>
    <t>Debt Obligations</t>
  </si>
  <si>
    <t>Debt Disclosure [Abstract]</t>
  </si>
  <si>
    <t>Debt, Policy [Policy Text Block]</t>
  </si>
  <si>
    <t>Acquired securitized financings were recorded at fair value at the time of acquisition, which resulted in a discount, and subsequently are accounted for in a manner similar to ASC 310-30 to accrete the discount.</t>
  </si>
  <si>
    <t>Debt Obligations Debt obligations primarily consist of amounts related to loans sold that did not qualify for loan sale accounting treatment. The following table summarizes debt obligations (in thousands): June 30, March 31, Acquired securitized financings (acquired as part of the Palm Harbor transaction) Securitized financing 2005-1 $ 19,732 $ 20,524 Securitized financing 2007-1 21,797 22,552 Other secured financings 5,009 4,966 Secured credit facilities 11,583 11,770 Total securitized financings and other, net $ 58,121 $ 59,812 Acquired securitized financings were recorded at fair value at the time of acquisition, which resulted in a discount, and subsequently are accounted for in a manner similar to ASC 310-30 to accrete the discount. The following table summarizes acquired securitized financings (in thousands): June 30, March 31, Securitized financings – contractual amount $ 44,226 $ 46,591 Purchase discount Accretable (2,697 ) (3,515 ) Non-accretable (1) — — Total acquired securitized financings, net $ 41,529 $ 43,076 (1) There is no non-accretable difference, as the contractual payments on acquired securitized financing are determined by the cash collections from the underlying loans. Over the life of the loans, the Company continues to estimate cash flows expected to be paid on securitized financings. The Company evaluates at the balance sheet date whether the present value of its securitized financings, determined using the effective interest rate, has increased or decreased. The present value of any subsequent change in cash flows expected to be paid adjusts the amount of accretable yield recognized on a prospective basis over the securitized financing's remaining life. The changes in accretable yield on securitized financings were as follows (in thousands): Three Months Ended June 30, July 1, Balance at the beginning of the period $ 3,515 $ 7,636 Accretion (803 ) (871 ) Adjustment to cash flows (15 ) (99 ) Balance at the end of the period $ 2,697 $ 6,666 Prior to the Company's acquisition of Palm Harbor and CountryPlace, CountryPlace completed its initial securitization (2005-1), which was structured as a securitized borrowing. At the balance sheet dates of June 30, 2018 and March 31, 2018 , only Class A-4, originally totaling $27.4 million with a coupon rate of 5.20% , remained outstanding, with a call date in January 2019. Additionally, CountryPlace completed its second securitized borrowing (2007-1), of which only Class A-4 originally totaling $25.1 million with a coupon rate of 5.846% remained outstanding at June 30, 2018 and March 31, 2018 , with a call date in July 2019. It is anticipated that the Company will purchase or refinance these outstanding facilities at or prior to their call dates. CountryPlace's securitized debt is subject to provisions that require certain levels of overcollateralization. Overcollateralization is equal to CountryPlace's equity in the bonds. Failure to satisfy these provisions could cause cash, which would normally be distributed to CountryPlace, to be used for repayment of the principal of the related Class A bonds until the required overcollateralization level is reached. During periods when the overcollateralization is below the specified level, cash collections from the securitized loans in excess of servicing fees payable to CountryPlace and amounts owed to the Class A bondholders, trustee and surety, are applied to reduce the Class A debt until such time overcollateralization reaches the specified level. Therefore, failure to meet the overcollateralization requirement could adversely affect the timing of cash flows received by CountryPlace. However, principal payments of the securitized debt, including accelerated amounts, is payable only from cash collections from the securitized loans and no additional sources of repayment are required or permitted. As of June 30, 2018 , the 2005-1 and 2007-1 securitized portfolios were within the required overcollateralization level. The Company has entered into secured credit facilities with independent third party banks with draw periods from one to fifteen months and maturity dates of ten years after the expiration of the draw periods. The proceeds are used by the Company to originate and hold consumer home-only loans secured by manufactured homes, which are pledged as collateral to the facilities. Upon completion of the draw down period, the facilities are converted into an amortizing loan based on a 20 or 25 year amortization period with a balloon payment due upon maturity . The maximum advance for loans under this program is 80% of the outstanding collateral principal balance, with the Company providing the remaining funds. As of June 30, 2018 , the outstanding balance of the converted loans was $11.6 million at a weighted average interest rate of 4.9% , with $5.0 million available to draw. Amounts drawn will bear interest at 5.15%. Once converted, the initial annual interest rate of 5.15% will adjust every 5 years beginning in 2024 to Prime plus 0.40%. The per annum interest rate will never be less than 5.00% or greater than 6.00%.</t>
  </si>
  <si>
    <t>Reinsurance</t>
  </si>
  <si>
    <t>Insurance [Abstract]</t>
  </si>
  <si>
    <t>Reinsurance Standard Casualty is primarily a specialty writer of manufactured home physical damage insurance. Certain of Standard Casualty's premiums and benefits are assumed from and ceded to other insurance companies under various reinsurance agreements. The ceded reinsurance agreements provide Standard Casualty with increased capacity to write larger risks and maintain its exposure to loss within its capital resources. Standard Casualty remains obligated for amounts ceded in the event that the reinsurers do not meet their obligations. Substantially all of Standard Casualty's assumed reinsurance is with one entity. The effects of reinsurance on premiums written and earned are as follows (in thousands): Three Months Ended June 30, 2018 July 1, 2017 Written Earned Written Earned Direct premiums $ 4,541 $ 4,211 $ 4,366 $ 4,150 Assumed premiums—nonaffiliate 6,934 6,234 6,260 6,267 Ceded premiums—nonaffiliate (2,847 ) (2,847 ) (2,948 ) (2,948 ) Net premiums $ 8,628 $ 7,598 $ 7,678 $ 7,469 Typical insurance policies written or assumed by Standard Casualty have a maximum coverage of $300,000 per claim, of which Standard Casualty cedes $175,000 of the risk of loss per reinsurance. Therefore, Standard Casualty maintains risk of loss limited to $125,000 per claim on typical policies. After this limit, amounts are recoverable by Standard Casualty through reinsurance for catastrophic losses in excess of $1.5 million per occurrence, up to a maximum of $43.5 million in the aggregate. Purchasing reinsurance contracts protects Standard Casualty from frequency and/or severity of losses incurred on insurance policies issued, such as in the case of a catastrophe that generates a large number of serious claims on multiple policies at the same time. Under these agreements, the Company is required to repurchase and reestablish its reinsurance contracts for the remainder of the year to the extent they are utilized.</t>
  </si>
  <si>
    <t>Income Taxes</t>
  </si>
  <si>
    <t>Income Tax Disclosure [Abstract]</t>
  </si>
  <si>
    <t>Income Taxes The Company's deferred tax assets primarily result from financial statement accruals not currently deductible for tax purposes and differences in the acquired basis of certain assets, and its deferred tax liabilities primarily result from tax amortization of goodwill and other intangible assets. The Company complies with the provisions of ASC 740, Income Taxes ("ASC 740"), which clarifies the accounting for income taxes by prescribing a minimum recognition threshold a tax position is required to meet before being recognized in the financial statements. ASC 740 also provides guidance on derecognizing, measurement, classification, interest and penalties, accounting in interim periods, disclosure and transition. The amount of unrecognized tax benefits recorded by the Company and the impact on the effective tax rate if all unrecognized tax benefits were recognized would be insignificant. The Company classifies interest and penalties related to unrecognized tax benefits in tax expense. Income tax returns are filed in the U.S. federal jurisdiction and in several state jurisdictions. In August 2017, the Company received a notice of examination from the Internal Revenue Service ("IRS") for the Company’s federal income tax return for the fiscal year ended April 2, 2016. In general, the Company is no longer subject to examination by the IRS for years before fiscal year 2015 or state and local income tax examinations by tax authorities for years before fiscal year 2013. The Company believes that its income tax filing positions and deductions will be sustained on audit and does not anticipate any adjustments that will result in a material change to the Company's financial position. The total amount of unrecognized tax benefit related to any particular tax position is not anticipated to change significantly within the next 12 months. The provision for income taxes generally represents income taxes paid or payable for the current year plus the change in deferred taxes during the year. On December 22, 2017, the U.S. government enacted comprehensive tax legislation commonly referred to as the Tax Cuts and Jobs Act (the "Tax Act"). The Tax Act makes broad and complex changes to the U.S. tax code that affect the Company and include, but are not limited to: (1) reducing the U.S. federal corporate tax rate, (2) allowing bonus depreciation for full expensing of qualified property and (3) eliminating the manufacturing deduction. The Tax Act reduces the federal corporate tax rate to 21% for our fiscal year ending March 30, 2019. In addition, on December 22, 2017, the SEC staff issued Staff Accounting Bulletin No. 118 ("SAB 118") that allows us to record provisional amounts during a measurement period not to extend beyond one year of the enactment date. The Company is currently analyzing the impact of the various provisions of the Tax Act. The ultimate impact may differ from the provisional amounts recorded. The Company expects to complete our analysis within the measurement period in accordance with SAB 118.</t>
  </si>
  <si>
    <t>Commitments and Contingencies</t>
  </si>
  <si>
    <t>Commitments and Contingencies Disclosure [Abstract]</t>
  </si>
  <si>
    <t>Commitments and Contingencies Repurchase Contingencies .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 calculated from the date of sale to the retailer) and the risk of loss is further reduced by the resale value of the repurchased homes. The maximum amount for which the Company was contingently liable under such agreements approximated $ 71.2 million at June 30, 2018 , without reduction for the resale value of the homes. The Company applies ASC 460, Guarantees ("ASC 460"), and ASC 450-20, Loss Contingencies ("ASC 450-20"), to account for its liability for repurchase commitments. Under the provisions of ASC 460, the Company records the greater of the estimated value of the non-contingent obligation or a contingent liability for each repurchase arrangement under the provisions of ASC 450-20. The Company recorded an estimated liability of $2.3 million and $2.2 million at June 30, 2018 and March 31, 2018 , respectively, related to the commitments pertaining to these agreements. Letters of Credit. To secure certain reinsurance contracts, Standard Casualty maintains an irrevocable letter of credit of $11.0 million to provide assurance that Standard Casualty will fulfill its reinsurance obligations. This letter of credit is secured by certain of the Company's investments. There were no amounts outstanding at either June 30, 2018 or March 31, 2018 . Construction-Period Mortgages.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in the consolidated balance sheet at the amount advanced less a valuation allowance, and are included in consumer loans receivable. The total loan contract amount, less cumulative advances, represents an off-balance sheet contingent commitment of CountryPlace to fund future advances. Loan contracts with off-balance sheet commitments are summarized below (in thousands): June 30, March 31, Construction loan contract amount $ 29,961 $ 27,093 Cumulative advances (12,259 ) (11,088 ) Remaining construction contingent commitment $ 17,702 $ 16,005 Representations and Warranties of Mortgages Sold . CountryPlace sells loans to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1.0 million as of June 30, 2018 and March 31, 2018 ,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three months ended June 30, 2018 , no claim request resulted in execution of an indemnification agreement. Interest Rate Lock Commitments .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27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June 30, 2018 , CountryPlace had outstanding IRLCs with a notional amount of $ 17.0 million and are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s of IRLCs are recorded in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the three months ended June 30, 2018 and July 1, 2017 , CountryPlace recognized gains of $20,000 and losses of $25,000 on outstanding IRLCs, respectively. Forward Sales Commitments . CountryPlace manages the risk profiles of a portion of its outstanding IRLCs and mortgage loans held for sale by entering into forward sales of mortgage-backed securities ("MBS") and whole loan sale commitments. As of June 30, 2018 , CountryPlace had $50.1 million in outstanding notional forward sales of MBSs and forward sales commitments. Commitments to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three months ended June 30, 2018 and July 1, 2017 , CountryPlace recognized losses of $175,000 and gains of $155,000 , respectively, on forward sales and whole loan sale commitments.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consolidated financial position, liquidity or results of operations. However,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si>
  <si>
    <t>Commitments and Contingencies, Policy [Policy Text Block]</t>
  </si>
  <si>
    <t>Repurchase Contingencies .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 calculated from the date of sale to the retailer) and the risk of loss is further reduced by the resale value of the repurchased homes. The maximum amount for which the Company was contingently liable under such agreements approximated $ 71.2 million at June 30, 2018 , without reduction for the resale value of the homes. The Company applies ASC 460, Guarantees ("ASC 460"), and ASC 450-20, Loss Contingencies ("ASC 450-20"), to account for its liability for repurchase commitments. Under the provisions of ASC 460, the Company records the greater of the estimated value of the non-contingent obligation or a contingent liability for each repurchase arrangement under the provisions of ASC 450-20. The Company recorded an estimated liability of $2.3 million and $2.2 million at June 30, 2018 and March 31, 2018 , respectively, related to the commitments pertaining to these agreements.</t>
  </si>
  <si>
    <t>Representations and Warranties of Mortgages Sold [Policy Text Block]</t>
  </si>
  <si>
    <t xml:space="preserve">Representations and Warranties of Mortgages Sold . CountryPlace sells loans to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1.0 million as of June 30, 2018 and March 31, 2018 ,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three months ended June 30, 2018 , no </t>
  </si>
  <si>
    <t>Derivatives, Reporting of Derivative Activity [Policy Text Block]</t>
  </si>
  <si>
    <t>Interest Rate Lock Commitments .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27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June 30, 2018 , CountryPlace had outstanding IRLCs with a notional amount of $ 17.0 million and are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s of IRLCs are recorded in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the three months ended June 30, 2018 and July 1, 2017 , CountryPlace recognized gains of $20,000 and losses of $25,000 on outstanding IRLCs, respectively. Forward Sales Commitments . CountryPlace manages the risk profiles of a portion of its outstanding IRLCs and mortgage loans held for sale by entering into forward sales of mortgage-backed securities ("MBS") and whole loan sale commitments. As of June 30, 2018 , CountryPlace had $50.1 million in outstanding notional forward sales of MBSs and forward sales commitments. Commitments to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three months ended June 30, 2018 and July 1, 2017 , CountryPlace recognized losses of $175,000 and gains of $155,000 , respectively, on forward sales and whole loan sale commitments.</t>
  </si>
  <si>
    <t>Stockholders' Equity</t>
  </si>
  <si>
    <t>Stockholders' Equity Note [Abstract]</t>
  </si>
  <si>
    <t>Stockholders' Equity The following table represents changes in stockholders' equity for the three months ended June 30, 2018 (dollars in thousands): Additional paid-in capital Retained earnings Accumulated other comprehensive income (loss) Total Common Stock Shares Amount Balance, March 31, 2018 9,044,858 $ 90 $ 246,197 $ 209,381 $ 1,438 $ 457,106 Cumulative effect of implementing ASU 2016-01, net — — — 1,621 (1,621 ) — Cumulative effect of implementing ASC 606, net — — — 454 — 454 Stock option exercises 16,448 1 (2,169 ) — — (2,168 ) Stock-based compensation — — 599 — — 599 Net income — — — 19,691 — 19,691 Other comprehensive income, net — — — — 5 5 Balance, June 30, 2018 9,061,306 $ 91 $ 244,627 $ 231,147 $ (178 ) $ 475,687</t>
  </si>
  <si>
    <t>Stock-Based Compensation</t>
  </si>
  <si>
    <t>Disclosure of Compensation Related Costs, Share-based Payments [Abstract]</t>
  </si>
  <si>
    <t>Stock-Based Compensation The Company maintains stock incentive plans whereby stock option grants or awards of restricted stock may be made to certain officers, directors and key employees. As of June 30, 2018 , the plans, which are shareholder approved, permit the award of up to 1,650,000 shares of the Company's common stock, of which 356,272 shares were still available for grant.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upon a change in control (as defined in the plans). Stock-based compensation cost charged against income for the three months ended June 30, 2018 and July 1, 2017 was $599,000 and $513,000 , respectively. As of June 30, 2018 , total unrecognized compensation cost related to stock options was approximately $3.0 million and the related weighted-average period over which the expense is expected to be recognized is approximately 2.87 years . The following table summarizes the option activity within the Company's stock-based compensation plans for the three months ended June 30, 2018 : Number of Options Outstanding at March 31, 2018 418,205 Granted 4,000 Exercised (33,683 ) Canceled or expired — Outstanding at June 30, 2018 388,522 Exercisable at June 30, 2018 171,038</t>
  </si>
  <si>
    <t>Share-based Compensation, Option and Incentive Plans Policy [Policy Text Block]</t>
  </si>
  <si>
    <t>The Company maintains stock incentive plans whereby stock option grants or awards of restricted stock may be made to certain officers, directors and key employees. As of June 30, 2018 , the plans, which are shareholder approved, permit the award of up to 1,650,000 shares of the Company's common stock, of which 356,272 shares were still available for grant.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upon a change in control (as defined in the plans).</t>
  </si>
  <si>
    <t>Earnings Per Share</t>
  </si>
  <si>
    <t>Earnings Per Share [Abstract]</t>
  </si>
  <si>
    <t>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dollars in thousands, except per share amounts): Three Months Ended June 30, July 1, Net income $ 19,691 $ 11,753 Weighted average shares outstanding: Basic 9,048,579 9,006,999 Common stock equivalents—treasury stock method 218,469 155,492 Diluted 9,267,048 9,162,491 Net income per share: Basic $ 2.18 $ 1.30 Diluted $ 2.12 $ 1.28 Anti-dilutive common stock equivalents excluded from the computation of diluted earnings per share for the three months ended June 30, 2018 and July 1, 2017 were 1,268 and 10,973 , respectively.</t>
  </si>
  <si>
    <t>Earnings Per Share, Policy [Policy Text Block]</t>
  </si>
  <si>
    <t>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t>
  </si>
  <si>
    <t>Fair Value Measurements</t>
  </si>
  <si>
    <t>Fair Value Disclosures [Abstract]</t>
  </si>
  <si>
    <t>Fair Value Measurements The book value and estimated fair value of the Company's financial instruments are as follows (in thousands): June 30, 2018 March 31, 2018 Book Value Estimated Fair Value Book Value Estimated Fair Value Available-for-sale debt securities (1) $ 15,523 $ 15,523 $ 16,181 $ 16,181 Marketable equity securities (1) 12,736 12,736 10,405 10,405 Non-marketable equity investments (2) 18,888 18,888 18,853 18,853 Consumer loans receivable (3) 98,157 115,032 94,951 113,277 Interest rate lock commitment derivatives (4) (8 ) (8 ) (12 ) (12 ) Forward loan sale commitment derivatives (4) 149 149 26 26 Commercial loans receivable (5) 30,633 31,301 16,601 16,972 Securitized financings and other (6) (58,121 ) (63,210 ) (59,812 ) (64,509 ) Mortgage servicing rights (7) 1,443 1,443 1,410 1,410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 (7) The fair value of the mortgage servicing rights is based on the present value of expected net cash flows related to servicing these loans. In accordance with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Financial instruments measured at fair value on a recurring basis are summarized below (in thousands): June 30, 2018 Total Level 1 Level 2 Level 3 Securities issued by the U.S Treasury and Government (1) $ 292 $ — $ 292 $ — Mortgage-backed securities (1) 7,152 — 7,152 — Securities issued by states and political subdivisions (1) 6,029 — 6,029 — Corporate debt securities (1) 2,050 — 2,050 — Marketable equity securities (2) 12,736 12,736 — — Interest rate lock commitment derivatives (3) (8 ) — — (8 ) Forward loan sale commitment derivatives (3) 149 — — 149 Mortgage servicing rights (4) 1,443 — — 1,443 (1) Unrealized gains or losses on investments are recorded in accumulated other comprehensive income (loss)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 No transfers between Level 1, Level 2 or Level 3 occurred during the three months ended June 30, 2018 . The Company's policy regarding the recording of transfers between levels is to record any such transfers at the end of the reporting period. Financial instruments for which fair value is disclosed but not required to be recognized in the balance sheet on a recurring basis are summarized below (in thousands): June 30, 2018 Total Level 1 Level 2 Level 3 Loans held for investment $ 87,726 $ — $ — $ 87,726 Loans held for sale 15,047 — — 15,047 Loans held—construction advances 12,259 — — 12,259 Commercial loans receivable 31,301 — — 31,301 Securitized financings and other (63,210 ) — (63,210 ) — Non-marketable equity investments 18,888 — — 18,888 No recent sales have been executed in an orderly market of manufactured home loan portfolios with comparable product features, credit characteristics or performance. Therefore,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using inputs that consist quoted market prices for mortgage-backed securities or investor purchase commitments for similar types of loan commitments on hand from investors. These loans are held for relatively short periods, typically no more than 45 days . As a result, changes in loan-specific credit risk are not a significant component of the change in fair value and changes are largely driven by changes in interest rates or investor yield requirements. The cost of loans held for sale is lower than the fair value as of June 30, 2018 . As noted above, activity in the manufactured housing asset-backed securities market is infrequent with no reliable market price information. As such, to determine the fair value of securitized financings, management evaluates the credit quality and performance history of the underlying loan assets to estimate the expected prepayment of the debt and credit spreads, based on market activity for similar rated bonds from other asset classes with similar durations. 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three months ended June 30, 2018 .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 June 30, March 31, Number of loans serviced with MSRs 4,399 4,346 Weighted average servicing fee (basis points) 32.05 32.03 Capitalized servicing multiple 85.24 % 84.76 % Capitalized servicing rate (basis points) 27.32 27.15 Serviced portfolio with MSRs (in thousands) $ 528,206 $ 519,167 Mortgage servicing rights (in thousands) $ 1,443 $ 1,410</t>
  </si>
  <si>
    <t>Impairment or Disposal of Long-Lived Assets, Policy [Policy Text Block]</t>
  </si>
  <si>
    <t>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three months ended June 30, 2018 .</t>
  </si>
  <si>
    <t>Business Segment Information</t>
  </si>
  <si>
    <t>Segment Reporting [Abstract]</t>
  </si>
  <si>
    <t>Business Segment Information The Company operates principally in two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 Three Months Ended June 30, July 1, Net revenue: Factory-built housing $ 232,762 $ 192,882 Financial services 13,641 13,934 $ 246,403 $ 206,816 Income before income taxes: Factory-built housing $ 21,608 $ 13,170 Financial services 2,528 2,481 $ 24,136 $ 15,651</t>
  </si>
  <si>
    <t>Basis of Presentation (Policies)</t>
  </si>
  <si>
    <t>Principles of Consolidation</t>
  </si>
  <si>
    <t>The accompanying unaudited Consolidated Financial Statements of Cavco Industries, Inc., and its subsidiaries (collectively, the "Company" or "Cavco"), have been prepared pursuant to the rules and regulations of the Securities and Exchange Commission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statements include all of the normal recurring adjustments necessary to fairly state the Company's Consolidated Financial Statements. Certain prior period amounts have been reclassified to conform to current period classification. The Company has evaluated subsequent events after the balance sheet date through the date of the filing of this report with the SEC; there were no disclosable subsequent events. These Consolidated Financial Statements should be read in conjunction with the audited Consolidated Financial Statements and the Notes to the Consolidated Financial Statements ("Notes") included in the Company's 2018 Annual Report on Form 10-K for the year ended March 31, 2018 , filed with the SEC on May 30, 2018 ("Form 10-K"). The preparation of financial statements in conformity with GAAP requires management to make estimates and assumptions that affect the amounts reported in the Consolidated Financial Statements and the accompanying Not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will end on March 30, 2019 .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anufactured homes, modular homes and park model RVs in 20 factories located throughout the United States, which are sold to a network of independent retailers, through the Company's 39 Company-owned retail stores and to community owners and developers. Our financial services group is comprised of a mortgage subsidiary, CountryPlace Acceptance Corp. ("CountryPlace"), and an insurance subsidiary, Standard Casualty Co. ("Standard Casualty"). CountryPlace is an approved Federal National Mortgage Association ("FNMA" or "Fannie Mae") and Federal Home Loan Mortgage Corporation ("FHLMC" or "Freddie Mac") seller/servicer, and a Government National Mortgage Association ("GNMA" or "Ginnie Mae") mortgage-backed securities issuer which offers conforming mortgages, non-conforming mortgages and home-only loans to purchasers of factory-built homes. Standard Casualty provides property and casualty insurance to owners of manufactured homes.</t>
  </si>
  <si>
    <t>New Accounting Pronouncements, Policy [Policy Text Block]</t>
  </si>
  <si>
    <t>Adoption of New Accounting Standards. In May 2014, the Federal Accounting Standards Board ("FASB") issued Accounting Standards Update ("ASU") No. 2014-09, Revenue from Contracts with Customers (Topic 606) ("ASC 606"), which requires entities to recognize revenue to depict the transfer of promised goods or services to customers in an amount that reflects the consideration to which the entity expects to be entitled in exchange for those goods or services. We adopted ASC 606 using the modified retrospective method for contracts that were not completed as of April 1, 2018, and recorded a reduction of $600,000 to accrued liabilities and a corresponding increase to retained earnings related to gross margin on home sales that were previously deferred for the cumulative effect of the adoption. Prior periods were not restated. There were no significant changes to processes or internal controls as a result of the adoption of ASC 606. See Note 2 for additional information. In January 2016, the FASB issued ASU 2016-01, Financial Instruments (Subtopic 825-10): Recognition and Measurement of Financial Assets and Financial Liabilities ("ASU 2016-01"). The Company adopted ASU 2016-01 on April 1, 2018 using the modified retrospective transition method. Upon adoption, we reclassified $1.6 million in gains, net of tax, related to available-for-sale equity investment securities from accumulated other comprehensive income to retained earnings as a cumulative-effect adjustment. Under the new guidance, these securities will continue to be measured at fair value; however, the changes in unrealized net holding gains and losses will be reported in earnings. Comparative information continues to be reported under the accounting standards in effect for the period. The effect of the change for the three months ended June 30, 2018 was an increase to income before income taxes of approximately $1.6 million , which is either included in Net revenue or Other income, net on the Consolidated Statements of Comprehensive Income, depending on the nature of the investment. In November 2016, the FASB issued ASU 2016-18, Statement of Cash Flows (Topic 230): Restricted Cash (a consensus of the FASB Emerging Issues Task Force) ("ASU 2016-18"), which requires restricted cash to be included with cash and cash equivalents when reconciling beginning and ending cash on the statement of cash flows. We adopted ASU 2016-18 on April 1, 2018 using the retrospective transition method. The comparative information in our Consolidated Statements of Cash Flows has been adjusted accordingly. The impact from adoption of this guidance was not material to our Consolidated Statements of Cash Flows. The following table provides a reconciliation of cash, cash equivalents and restricted cash reported within the accompanying Consolidated Balance Sheets to the combined amounts shown on the Consolidated Statements of Cash Flows (in thousands): June 30, July 1, Cash and cash equivalents $ 177,487 $ 129,509 Restricted cash, current 12,918 13,323 Restricted cash 1,066 725 $ 191,471 $ 143,557</t>
  </si>
  <si>
    <t>Description of New Accounting Pronouncements Not yet Adopted [Text Block]</t>
  </si>
  <si>
    <t>Accounting Standards Issued But Not Yet Adopted. In February 2016, the FASB issued ASU 2016-02, Leases (Topic 842) ("ASU 2016-02"). ASU 2016-02 will be effective beginning with the first quarter of the Company's fiscal year 2020, with early adoption permitted. The amendments require balance sheet recognition of leased assets and lease liabilities for most leases, and recognition of expenses in the income statement in a manner similar to current accounting treatment. In addition, disclosures of key information about leasing arrangements are required. Upon adoption, leases will be recognized and measured at the beginning of the earliest period presented using a modified retrospective approach. The Company does not plan to early adopt the guidance and is currently evaluating the effect ASU 2016-02 will have on the Company's Consolidated Financial Statements and disclosures. In June 2016, the FASB issued ASU 2016-13, Financial Instruments - Credit Losses (Topic 326): Measurement of Credit Losses on Financial Instruments ("ASU 2016-13"). ASU 2016-13 changes the impairment model for most financial assets and certain other instruments to base measurement on expected losses through a forward-looking model rather than a model based on incurred losses. The guidance also requires increased disclosures. ASU 2016-13 will be effective beginning with the first quarter of the Company's fiscal year 2021 and is to be applied using a modified retrospective transition method with early adoption permitted. The Company does not plan to early adopt the guidance and is currently evaluating the effect ASU 2016-13 will have on the Company's Consolidated Financial Statements and disclosures. In March 2017, the FASB issued ASU 2017-08, Receivables — 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The Company is currently evaluating the effect ASU 2017-08 will have on the Company's Consolidated Financial Statements and disclosure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Consolidated Financial Statements upon adoption.</t>
  </si>
  <si>
    <t>Asset Impairment</t>
  </si>
  <si>
    <t>Net Income Per Share</t>
  </si>
  <si>
    <t>Derivatives</t>
  </si>
  <si>
    <t>Fair Value Measurement</t>
  </si>
  <si>
    <t>In accordance with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t>
  </si>
  <si>
    <t>Fair Value Transfer</t>
  </si>
  <si>
    <t>The Company's policy regarding the recording of transfers between levels is to record any such transfers at the end of the reporting period.</t>
  </si>
  <si>
    <t>Transfers and Servicing of Financial Assets, Transfers of Financial Assets, Servicing of Financial Assets</t>
  </si>
  <si>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t>
  </si>
  <si>
    <t>Significant Accounting Policies [Text Block]</t>
  </si>
  <si>
    <t>For a description of other significant accounting policies used by the Company in the preparation of its Consolidated Financial Statements, please refer to Note 1 of the Notes to Consolidated Financial Statements on Form 10-K.</t>
  </si>
  <si>
    <t>Revenue from Contracts with Customers (Policies)</t>
  </si>
  <si>
    <t>Revenue Recognition, Policy [Policy Text Block]</t>
  </si>
  <si>
    <t>Factory-Built Housing Revenue Recognition - Wholesale . Revenue from homes sold to independent retailers is generally recognized when the home is shipped, at which time title passes to the independent retailer and collectability is reasonably assured. Homes sold to independent retailers are generally either paid upon shipment or floor plan financed by the independent retailer through standard industry financing arrangements, which can include repurchase agreements. Manufacturing sales financed under repurchase agreements are reduced by a provision for estimated repurchase obligations (see Note 16 ). Prior to the adoption of ASC 606, revenue from homes sold under commercial loan programs involving funds provided by the Company were either deferred until such time that payment for the related commercial loan was received by the Company or recognized when the home was shipped and title transferred, depending on the nature of the program and borrower. Upon adoption of ASC 606, we generally recognize home sales revenue upon shipment and transfer of title, as it is probable that substantially all of the consideration in exchange for the goods or services transferred to the customer will be collected. One consideration under the guidance requires the evaluation of the financing component of the related loan program. If it is determined that the interest rate charged under the loan program is less than the market rate, the Company will reduce the transaction price by an amount for deferred interest. In these cases, interest income will be accrued and recognized over the life of the loan using the effective interest method. A significant amount of the Company's loan programs are offered at market rates. Factory-Built Housing Revenue Recognition - Retail . Sales by Company-owned retail locations are generally recognized when the customer has entered into a legally binding sales contract, the home is delivered and permanently located at the customer's site, accepted by the customer, title has transferred and funding is assured. Site Improvements on Retail Sales. Under previous guidance, the Company recorded the sales of subcontracted ancillary services, such as preparation of the home site or other exterior enhancements, net of associated costs. Such services are provided as a convenience to the customer. As the Company is involved in the selection of subcontractors, under ASC 606, we have concluded that it is appropriate to recognize the sale of these ancillary services on a gross basis. The revenue associated with these programs for the three months ended June 30, 2018 and July 1, 2017 were $6.5 million and $5.1 million , respectively. Additional Items . Expected consideration, and therefore revenue, reflects reductions for returns, allowances, and other incentives, some of which may be contingent on future events. Additionally, we have a volume rebate program under which certain sales to retailers, builders and developers can qualify for cash rebates generally based on the level of sales attained during a twelve-month period. Volume rebates are accrued at the time of sale and are recorded as a reduction of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Revenue includes consideration for shipping and other fulfillment activities performed prior to the customer obtaining control of the goods. We also elect to treat consideration for shipping performed as a fulfillment activity. Practical Expedients and Exemptions . We generally expense sales commissions when incurred because the amortization period would be one year or less. These costs are recorded within selling, general and administrative expenses. In addition, we do not disclose the value of unsatisfied performance obligations for contracts with an expected length of one year or less. Financial Services Revenue Recognition . Financial services revenue is generally not within the scope of ASC 606, with the exception of insurance agency commissions received from third-party insurance companies. The Company recognizes such revenue upon execution of the insurance policy, where the Company has no future or ongoing obligation.</t>
  </si>
  <si>
    <t>Revenue from Contracts with Customers (Tables)</t>
  </si>
  <si>
    <t>Disaggregation of Revenue [Line Items]</t>
  </si>
  <si>
    <t>Disaggregation of Revenue [Table Text Block]</t>
  </si>
  <si>
    <t>Disaggregation of Revenue . The following table summarizes customer contract revenues disaggregated by reportable segment and the source of the revenue for the three months ended June 30, 2018 (in thousands). All revenue from customers is recognized at a point in time, either when the customer takes delivery or when a third-party insurance contract is executed, as more fully discussed above. Other items included in our consolidated revenues are primarily related to financial services, including manufactured housing consumer finance and insurance, which are not within the scope of ASC 606. See Form 10-K for revenue recognition policies related to these items. Three Months Ended June 30, 2018 Factory-built housing U.S. Housing and Urban Development code homes $ 186,316 Modular homes 22,447 Park model RVs 11,727 Other (1) 12,272 Net revenue from factory-built housing 232,762 Financial services Insurance agency commissions received from third-party insurance companies 632 Other 13,009 Net revenue from financial services 13,641 Total net revenue $ 246,403 (1) Other factory-built housing revenue from ancillary products and services including used homes, freight and other services.</t>
  </si>
  <si>
    <t>Schedule of New Accounting Pronouncements and Changes in Accounting Principles [Table Text Block]</t>
  </si>
  <si>
    <t>Impacts on Consolidated Financial Statements . The impact to our consolidated financial statements as a result of ASC 606 implementation are as follows (in thousands): June 30, 2018 Consolidated Balance Sheet As Reported Adjustments Balance without ASC 606 Adoption Accrued liabilities $ 126,774 $ 1,644 $ 128,418 Total current liabilities 175,626 1,644 177,270 Deferred income taxes 8,364 (441 ) 7,923 Retained earnings 231,147 (1,203 ) 229,944 Total stockholders’ equity 475,687 (1,203 ) 474,484 Three Months Ended June 30, 2018 Consolidated Statement of Comprehensive Income As Reported Adjustments Balance without ASC 606 Adoption Net revenue $ 246,403 $ (13,669 ) $ 232,734 Cost of sales 194,927 (12,389 ) 182,538 Gross profit 51,476 (1,280 ) 50,196 Selling, general and administrative expenses 29,213 (308 ) 28,905 Income from operations 22,263 (972 ) 21,291 Income before income taxes 24,136 (972 ) 23,164 Income tax expense (4,445 ) 225 (4,220 ) Net income 19,691 (747 ) 18,944</t>
  </si>
  <si>
    <t>Restricted Cash (Tables)</t>
  </si>
  <si>
    <t>Summary of restricted cash</t>
  </si>
  <si>
    <t>Restricted cash consists of the following (in thousands): June 30, March 31, Cash related to CountryPlace customer payments to be remitted to third parties $ 10,626 $ 9,180 Cash related to CountryPlace customer payments on securitized loans to be remitted to bondholders 1,343 1,311 Other restricted cash 2,015 2,001 $ 13,984 $ 12,492</t>
  </si>
  <si>
    <t>Investments (Tables)</t>
  </si>
  <si>
    <t>Investments in Debt and Marketable Equity Securities (and Certain Trading Assets) Disclosure [Text Block]</t>
  </si>
  <si>
    <t>Schedule of Investments [Table Text Block]</t>
  </si>
  <si>
    <t>Investments consist of the following (in thousands): June 30, March 31, Available-for-sale debt securities $ 15,523 $ 16,181 Marketable equity securities 12,736 10,405 Non-marketable equity investments 18,888 18,853 $ 47,147 $ 45,439</t>
  </si>
  <si>
    <t>Available-for-Sale Securities by Investment Category</t>
  </si>
  <si>
    <t>The following tables summarize the Company's available-for-sale debt securities, gross unrealized gains and losses and fair value, aggregated by investment category (in thousands): June 30, 2018 Amortized Cost Gross Unrealized Gains Gross Unrealized Losses Fair Value U.S. Treasury and government debt securities $ 300 $ — $ (8 ) $ 292 Residential mortgage-backed securities 7,334 — (182 ) 7,152 State and political subdivision debt securities 6,038 109 (118 ) 6,029 Corporate debt securities 2,076 2 (28 ) 2,050 $ 15,748 $ 111 $ (336 ) $ 15,523 March 31, 2018 Amortized Cost Gross Unrealized Gains Gross Unrealized Losses Fair Value U.S. Treasury and government debt securities $ 300 $ — $ (7 ) $ 293 Residential mortgage-backed securities 7,654 — (155 ) 7,499 State and political subdivision debt securities 6,377 109 (149 ) 6,337 Corporate debt securities 2,081 1 (30 ) 2,052 $ 16,412 $ 110 $ (341 ) $ 16,181</t>
  </si>
  <si>
    <t>Investment Securities in a Continuous Unrealized Loss Position</t>
  </si>
  <si>
    <t>The following tables show the gross unrealized losses and fair value, aggregated by investment category and length of time that individual securities have been in a continuous unrealized loss position (in thousands): June 30, 2018 Less than 12 Months 12 Months or Longer Total Fair Value Unrealized Losses Fair Value Unrealized Losses Fair Value Unrealized Losses U.S. Treasury and government debt securities $ 292 $ (8 ) $ — $ — $ 292 $ (8 ) Residential mortgage-backed securities 3,128 (64 ) 4,019 (118 ) 7,147 (182 ) State and political subdivision debt securities 1,932 (38 ) 2,169 (80 ) 4,101 (118 ) Corporate debt securities 1,432 (13 ) 365 (15 ) 1,797 (28 ) $ 6,784 $ (123 ) $ 6,553 $ (213 ) $ 13,337 $ (336 ) March 31, 2018 Less than 12 Months 12 Months or Longer Total Fair Value Unrealized Losses Fair Value Unrealized Losses Fair Value Unrealized Losses U.S. Treasury and government debt securities $ 293 $ (7 ) $ — $ — $ 293 $ (7 ) Residential mortgage-backed securities 3,185 (52 ) 3,909 (103 ) 7,094 (155 ) State and political subdivision debt securities 2,224 (40 ) 2,180 (109 ) 4,404 (149 ) Corporate debt securities 1,384 (12 ) 367 (18 ) 1,751 (30 ) $ 7,086 $ (111 ) $ 6,456 $ (230 ) $ 13,542 $ (341 )</t>
  </si>
  <si>
    <t>Contractual Maturity of Investment Securities</t>
  </si>
  <si>
    <t>The amortized cost and fair value of the Company's investments in debt securities, by contractual maturity, are shown in the table below (in thousands). Expected maturities differ from contractual maturities as borrowers may have the right to call or prepay obligations with or without call or prepayment penalties. June 30, 2018 Amortized Cost Fair Value Due in less than one year $ 1,125 $ 1,108 Due after one year through five years 3,020 2,934 Due after five years through ten years 930 908 Due after ten years 3,339 3,421 Mortgage-backed securities 7,334 7,152 $ 15,748 $ 15,523</t>
  </si>
  <si>
    <t>Gain (Loss) on Securities [Table Text Block]</t>
  </si>
  <si>
    <t>We recognize investment gains and losses on debt securities when we sell or otherwise dispose of securities on a specific identification method. There were no gross gains or losses realized during the three months ending June 30, 2018 . During the three months ending July 1, 2017 , there were no gross gains realized and $10,000 in gross losses realized. Beginning in fiscal year 2019, we recognize unrealized gains and losses on marketable equity securities from changes in market prices during the period as a component of earnings in the Consolidated Statements of Comprehensive Income. The net investment gains and losses for the three months ended June 30, 2018 and July 1, 2017 are as follows (in thousands): Three Months Ended June 30, 2018 June 30, July 1, Marketable equity securities: Gains on securities held $ 1,610 $ — Losses on securities sold (40 ) — Gross realized gains — 165 Gross realized losses — (51 ) Total net gain on marketable equity securities $ 1,570 $ 114</t>
  </si>
  <si>
    <t>Inventories (Tables)</t>
  </si>
  <si>
    <t>Summary of inventories</t>
  </si>
  <si>
    <t>Inventories consist of the following (in thousands): June 30, March 31, Raw materials $ 38,331 $ 36,124 Work in process 13,240 13,670 Finished goods and other 58,866 59,358 $ 110,437 $ 109,152</t>
  </si>
  <si>
    <t>Consumer Loans Receivable (Tables)</t>
  </si>
  <si>
    <t>The following table summarizes consumer loans receivable (in thousands): June 30, March 31, Loans held for investment (at Acquisition Date) $ 49,825 $ 51,798 Loans held for investment (originated after Acquisition Date) 23,874 21,183 Loans held for sale 14,535 12,830 Construction advances 12,259 11,088 Consumer loans receivable 100,493 96,899 Deferred financing fees and other, net (1,949 ) (1,551 ) Allowance for loan losses (387 ) (397 ) Consumer loans receivable, net $ 98,157 $ 94,951</t>
  </si>
  <si>
    <t>Acquired Consumer Loans Receivable Held for Investment</t>
  </si>
  <si>
    <t xml:space="preserve"> June 30, March 31, (in thousands) Consumer loans receivable held for investment – contractual amount $ 114,919 $ 120,096 Purchase discount Accretable (42,873 ) (44,481 ) Non-accretable (22,214 ) (23,711 ) Less consumer loans receivable reclassified as other assets (7 ) (106 ) Total acquired consumer loans receivable held for investment, net $ 49,825 $ 51,798</t>
  </si>
  <si>
    <t>Accretable Yield Movement on Acquired Consumer Loans Receivable</t>
  </si>
  <si>
    <t>The changes in accretable yield on acquired consumer loans receivable held for investment were as follows (in thousands): Three Months Ended June 30, July 1, Balance at the beginning of the period $ 44,481 $ 56,686 Accretion (1,899 ) (2,210 ) Reclassifications from (to) non-accretable discount 291 436 Balance at the end of the period $ 42,873 $ 54,912</t>
  </si>
  <si>
    <t>Gross Consumer Loans Receivable by Portfolio Segment and Credit Risk Score</t>
  </si>
  <si>
    <t>The following table disaggregates CountryPlace's gross consumer loans receivable for each class by portfolio segment and credit quality indicator as of the time of origination (in thousands): June 30, 2018 Consumer Loans Held for Investment Securitized 2005 Securitized 2007 Unsecuritized Construction Advances Consumer Loans Held For Sale Total Asset Class Credit Quality Indicator (FICO® score) Chattel loans 0-619 $ 439 $ 271 $ 323 $ — $ — $ 1,033 620-719 9,668 6,889 10,351 — — 26,908 720+ 10,186 6,139 11,958 — 504 28,787 Other 49 — 408 — — 457 Subtotal 20,342 13,299 23,040 — 504 57,185 Conforming mortgages 0-619 — — 155 — 189 344 620-719 — — 2,232 7,950 8,350 18,532 720+ — — 298 4,309 5,492 10,099 Other — — 116 — — 116 Subtotal — — 2,801 12,259 14,031 29,091 Non-conforming mortgages 0-619 81 398 1,030 — — 1,509 620-719 1,061 4,151 3,061 — — 8,273 720+ 1,277 2,493 377 — — 4,147 Other — — 278 — — 278 Subtotal 2,419 7,042 4,746 — — 14,207 Other loans — — 10 — — 10 $ 22,761 $ 20,341 $ 30,597 $ 12,259 $ 14,535 $ 100,493</t>
  </si>
  <si>
    <t xml:space="preserve"> March 31, 2018 Consumer Loans Held for Investment Securitized 2005 Securitized 2007 Unsecuritized Construction Advances Consumer Loans Held For Sale Total Asset Class Credit Quality Indicator (FICO® score) Chattel loans 0-619 $ 465 $ 354 $ 330 $ — $ — $ 1,149 620-719 10,102 7,107 8,587 — 245 26,041 720+ 10,594 6,410 11,285 — 155 28,444 Other 49 — 403 — — 452 Subtotal 21,210 13,871 20,605 — 400 56,086 Conforming mortgages 0-619 — — 156 141 179 476 620-719 — — 2,137 6,428 6,479 15,044 720+ — — 199 4,519 5,663 10,381 Subtotal — — 2,608 11,088 12,430 26,126 Non-conforming mortgages 0-619 82 405 1,047 — — 1,534 620-719 1,120 4,378 3,093 — — 8,591 720+ 1,348 2,526 395 — — 4,269 Other — — 282 — — 282 Subtotal 2,550 7,309 4,817 — — 14,676 Other loans — — 11 — — 11 $ 23,760 $ 21,180 $ 28,041 $ 11,088 $ 12,830 $ 96,899</t>
  </si>
  <si>
    <t>Loans and Leases Receivable, Other Information</t>
  </si>
  <si>
    <t>The weighted averages of assumptions used in the calculation of expected cash flows to be collected were as follows: June 30, March 31, Prepayment rate 16.1 % 16.0 % Default rate 1.2 % 1.2 % Assuming there was a 1% unfavorable variation from the expected level, for each key assumption, the expected cash flows for the life of the portfolio, as of June 30, 2018 , would decrease by approximately $1.2 million and $3.3 million for the expected prepayment rate and expected default rate, respectively.</t>
  </si>
  <si>
    <t>Commercial Loans Receivables and Allowance for Loan Loss (Tables)</t>
  </si>
  <si>
    <t>Commercial Loans Receivables</t>
  </si>
  <si>
    <t xml:space="preserve"> receivable, net, consisted of the following by class of financing notes receivable (in thousands): June 30, March 31, Direct loans receivable $ 30,414 $ 16,368 Participation loans receivable 332 275 Allowance for loan losses (113 ) (42 ) $ 30,633 $ 16,601</t>
  </si>
  <si>
    <t>Changes in the Allowance for Loan Losses on Commercial Loans Receivables</t>
  </si>
  <si>
    <t>he following table represents changes in the estimated allowance for loan losses, including related additions and deductions to the allowance for loan losses applicable to the direct programs (in thousands): Three Months Ended June 30, July 1, Balance at beginning of period $ 42 $ 210 Provision for inventory finance credit losses 71 12 Loans charged off, net of recoveries — — Balance at end of period $ 113 $ 222</t>
  </si>
  <si>
    <t>Allowance for Loan Losses and Commercial Loans Receivables By Class Individually and Collectively Evaluated for Impairment</t>
  </si>
  <si>
    <t>The following table disaggregates commercial loans receivable and the estimated allowance for loan losses for each class of financing receivable by evaluation methodology (in thousands): Direct Commercial Loans Participation Commercial Loans June 30, March 31, June 30, March 31, Inventory finance notes receivable: Collectively evaluated for impairment $ 11,349 $ 4,193 $ — $ — Individually evaluated for impairment 19,065 12,175 332 275 $ 30,414 $ 16,368 $ 332 $ 275 Allowance for loan losses: Collectively evaluated for impairment $ (113 ) $ (42 ) $ — $ — Individually evaluated for impairment — — — — $ (113 ) $ (42 ) $ — $ —</t>
  </si>
  <si>
    <t>Commercial Loans Receivables by Class and Internal Credit Quality Indicator</t>
  </si>
  <si>
    <t>The following table disaggregates the Company's inventory finance receivables by class and credit quality indicator (in thousands): Direct Commercial Loans Participation Commercial Loans June 30, March 31, June 30, March 31, Risk profile based on payment activity: Performing $ 30,414 $ 16,368 $ 332 $ 275 Watch list — — — — Nonperforming — — — — $ 30,414 $ 16,368 $ 332 $ 275</t>
  </si>
  <si>
    <t>Geographic Concentration of Commercial Loans Receivables in Key States</t>
  </si>
  <si>
    <t>The Company has concentrations of commercial loans receivable related to factory-built homes in excess of 10% located in the following states, measured as a percentage of commercial loans receivables principal balance outstanding: June 30, March 31, Arizona 16.0 % 16.7 % California 13.4 % 14.4 % Oregon 11.1 % 14.7 % Texas 10.6 % 9.0 %</t>
  </si>
  <si>
    <t>Property, Plant and Equipment (Tables)</t>
  </si>
  <si>
    <t>Property, plant and equipment consisted of the following (in thousands): June 30, March 31, Property, plant and equipment, at cost: Land $ 24,001 $ 24,001 Buildings and improvements 39,963 39,613 Machinery and equipment 25,414 24,154 89,378 87,768 Accumulated depreciation (25,373 ) (24,413 ) Property, plant and equipment, net $ 64,005 $ 63,355</t>
  </si>
  <si>
    <t>Accrued Liabilities (Tables)</t>
  </si>
  <si>
    <t>Accrued liabilities consist of the following (in thousands): June 30, March 31, Customer deposits $ 23,774 $ 21,294 Salaries, wages and benefits 20,055 24,416 Unearned insurance premiums 18,216 17,432 Estimated warranties 16,670 16,638 Accrued volume rebates 9,044 7,778 Insurance loss reserves 6,472 6,157 Company repurchase option on certain loans sold 5,264 5,637 Accrued insurance 4,543 5,320 Accrued taxes 2,368 1,986 Reserve for repurchase commitments 2,315 2,207 Capital lease obligation 1,136 1,155 Other 16,917 16,480 $ 126,774 $ 126,500</t>
  </si>
  <si>
    <t>Warranties (Tables)</t>
  </si>
  <si>
    <t>Activity in the liability for estimated warranties</t>
  </si>
  <si>
    <t>Activity in the liability for estimated warranties was as follows (in thousands): Three Months Ended June 30, July 1, Balance at beginning of period $ 16,638 $ 15,479 Purchase accounting additions — 838 Charged to costs and expenses 6,229 5,223 Payments and deductions (6,197 ) (5,224 ) Balance at end of period $ 16,670 $ 16,316</t>
  </si>
  <si>
    <t>Debt Obligations (Tables)</t>
  </si>
  <si>
    <t>Debt obligations primarily consist of amounts related to loans sold that did not qualify for loan sale accounting treatment. The following table summarizes debt obligations (in thousands): June 30, March 31, Acquired securitized financings (acquired as part of the Palm Harbor transaction) Securitized financing 2005-1 $ 19,732 $ 20,524 Securitized financing 2007-1 21,797 22,552 Other secured financings 5,009 4,966 Secured credit facilities 11,583 11,770 Total securitized financings and other, net $ 58,121 $ 59,812</t>
  </si>
  <si>
    <t>Acquired Securitized Financings</t>
  </si>
  <si>
    <t>The following table summarizes acquired securitized financings (in thousands): June 30, March 31, Securitized financings – contractual amount $ 44,226 $ 46,591 Purchase discount Accretable (2,697 ) (3,515 ) Non-accretable (1) — — Total acquired securitized financings, net $ 41,529 $ 43,076 (1) There is no non-accretable difference, as the contractual payments on acquired securitized financing are determined by the cash collections from the underlying loans.</t>
  </si>
  <si>
    <t>Accretable Yield Movement on Acquired Securitized Financings</t>
  </si>
  <si>
    <t>The changes in accretable yield on securitized financings were as follows (in thousands): Three Months Ended June 30, July 1, Balance at the beginning of the period $ 3,515 $ 7,636 Accretion (803 ) (871 ) Adjustment to cash flows (15 ) (99 ) Balance at the end of the period $ 2,697 $ 6,666</t>
  </si>
  <si>
    <t>Reinsurance (Tables)</t>
  </si>
  <si>
    <t>Reinsurance Effect on Premiums Written and Earned</t>
  </si>
  <si>
    <t>The effects of reinsurance on premiums written and earned are as follows (in thousands): Three Months Ended June 30, 2018 July 1, 2017 Written Earned Written Earned Direct premiums $ 4,541 $ 4,211 $ 4,366 $ 4,150 Assumed premiums—nonaffiliate 6,934 6,234 6,260 6,267 Ceded premiums—nonaffiliate (2,847 ) (2,847 ) (2,948 ) (2,948 ) Net premiums $ 8,628 $ 7,598 $ 7,678 $ 7,469</t>
  </si>
  <si>
    <t>Commitments and Contingencies (Tables)</t>
  </si>
  <si>
    <t>Repurchase Contingencies [Roll Forward]</t>
  </si>
  <si>
    <t>Loan Contracts with Off-Balance Sheet Commitments</t>
  </si>
  <si>
    <t>Letters of Credit. To secure certain reinsurance contracts, Standard Casualty maintains an irrevocable letter of credit of $11.0 million to provide assurance that Standard Casualty will fulfill its reinsurance obligations. This letter of credit is secured by certain of the Company's investments. There were no amounts outstanding at either June 30, 2018 or March 31, 2018 . Construction-Period Mortgages.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in the consolidated balance sheet at the amount advanced less a valuation allowance, and are included in consumer loans receivable. The total loan contract amount, less cumulative advances, represents an off-balance sheet contingent commitment of CountryPlace to fund future advances. Loan contracts with off-balance sheet commitments are summarized below (in thousands): June 30, March 31, Construction loan contract amount $ 29,961 $ 27,093 Cumulative advances (12,259 ) (11,088 ) Remaining construction contingent commitment $ 17,702 $ 16,005</t>
  </si>
  <si>
    <t>Stockholders' Equity (Tables)</t>
  </si>
  <si>
    <t>Schedule of Stockholders Equity</t>
  </si>
  <si>
    <t>The following table represents changes in stockholders' equity for the three months ended June 30, 2018 (dollars in thousands): Additional paid-in capital Retained earnings Accumulated other comprehensive income (loss) Total Common Stock Shares Amount Balance, March 31, 2018 9,044,858 $ 90 $ 246,197 $ 209,381 $ 1,438 $ 457,106 Cumulative effect of implementing ASU 2016-01, net — — — 1,621 (1,621 ) — Cumulative effect of implementing ASC 606, net — — — 454 — 454 Stock option exercises 16,448 1 (2,169 ) — — (2,168 ) Stock-based compensation — — 599 — — 599 Net income — — — 19,691 — 19,691 Other comprehensive income, net — — — — 5 5 Balance, June 30, 2018 9,061,306 $ 91 $ 244,627 $ 231,147 $ (178 ) $ 475,687</t>
  </si>
  <si>
    <t>Stock-Based Compensation (Tables)</t>
  </si>
  <si>
    <t>Stock Options Activity</t>
  </si>
  <si>
    <t>The following table summarizes the option activity within the Company's stock-based compensation plans for the three months ended June 30, 2018 : Number of Options Outstanding at March 31, 2018 418,205 Granted 4,000 Exercised (33,683 ) Canceled or expired — Outstanding at June 30, 2018 388,522 Exercisable at June 30, 2018 171,038</t>
  </si>
  <si>
    <t>Earnings Per Share (Tables)</t>
  </si>
  <si>
    <t>Earnings Per Share Computation</t>
  </si>
  <si>
    <t>The following table sets forth the computation of basic and diluted earnings per share (dollars in thousands, except per share amounts): Three Months Ended June 30, July 1, Net income $ 19,691 $ 11,753 Weighted average shares outstanding: Basic 9,048,579 9,006,999 Common stock equivalents—treasury stock method 218,469 155,492 Diluted 9,267,048 9,162,491 Net income per share: Basic $ 2.18 $ 1.30 Diluted $ 2.12 $ 1.28</t>
  </si>
  <si>
    <t>Fair Value Measurements (Tables)</t>
  </si>
  <si>
    <t>Fair Value Transfer, Policy [Policy Text Block]</t>
  </si>
  <si>
    <t>Transfers and Servicing of Financial Assets, Servicing of Financial Assets, Policy [Policy Text Block]</t>
  </si>
  <si>
    <t>Summary of the Fair Value and Carrying Value of Financial Instruments</t>
  </si>
  <si>
    <t>The book value and estimated fair value of the Company's financial instruments are as follows (in thousands): June 30, 2018 March 31, 2018 Book Value Estimated Fair Value Book Value Estimated Fair Value Available-for-sale debt securities (1) $ 15,523 $ 15,523 $ 16,181 $ 16,181 Marketable equity securities (1) 12,736 12,736 10,405 10,405 Non-marketable equity investments (2) 18,888 18,888 18,853 18,853 Consumer loans receivable (3) 98,157 115,032 94,951 113,277 Interest rate lock commitment derivatives (4) (8 ) (8 ) (12 ) (12 ) Forward loan sale commitment derivatives (4) 149 149 26 26 Commercial loans receivable (5) 30,633 31,301 16,601 16,972 Securitized financings and other (6) (58,121 ) (63,210 ) (59,812 ) (64,509 ) Mortgage servicing rights (7) 1,443 1,443 1,410 1,410</t>
  </si>
  <si>
    <t>Fair Value Measurement, Policy [Policy Text Block]</t>
  </si>
  <si>
    <t>Summary of Assets Measured at Fair Value on a Recurring Basis</t>
  </si>
  <si>
    <t>Financial instruments measured at fair value on a recurring basis are summarized below (in thousands): June 30, 2018 Total Level 1 Level 2 Level 3 Securities issued by the U.S Treasury and Government (1) $ 292 $ — $ 292 $ — Mortgage-backed securities (1) 7,152 — 7,152 — Securities issued by states and political subdivisions (1) 6,029 — 6,029 — Corporate debt securities (1) 2,050 — 2,050 — Marketable equity securities (2) 12,736 12,736 — — Interest rate lock commitment derivatives (3) (8 ) — — (8 ) Forward loan sale commitment derivatives (3) 149 — — 149 Mortgage servicing rights (4) 1,443 — — 1,443 (1) Unrealized gains or losses on investments are recorded in accumulated other comprehensive income (loss)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t>
  </si>
  <si>
    <t>Summary of Assets and Liabilities Measured at Fair Value for Disclosure</t>
  </si>
  <si>
    <t>Financial instruments for which fair value is disclosed but not required to be recognized in the balance sheet on a recurring basis are summarized below (in thousands): June 30, 2018 Total Level 1 Level 2 Level 3 Loans held for investment $ 87,726 $ — $ — $ 87,726 Loans held for sale 15,047 — — 15,047 Loans held—construction advances 12,259 — — 12,259 Commercial loans receivable 31,301 — — 31,301 Securitized financings and other (63,210 ) — (63,210 ) — Non-marketable equity investments 18,888 — — 18,888</t>
  </si>
  <si>
    <t>Assumptions for Mortgage Servicing Rights</t>
  </si>
  <si>
    <t xml:space="preserve"> June 30, March 31, Number of loans serviced with MSRs 4,399 4,346 Weighted average servicing fee (basis points) 32.05 32.03 Capitalized servicing multiple 85.24 % 84.76 % Capitalized servicing rate (basis points) 27.32 27.15 Serviced portfolio with MSRs (in thousands) $ 528,206 $ 519,167 Mortgage servicing rights (in thousands) $ 1,443 $ 1,410</t>
  </si>
  <si>
    <t>Business Segment Information (Tables)</t>
  </si>
  <si>
    <t>The following table details net revenue and income before income taxes by segment (in thousands): Three Months Ended June 30, July 1, Net revenue: Factory-built housing $ 232,762 $ 192,882 Financial services 13,641 13,934 $ 246,403 $ 206,816 Income before income taxes: Factory-built housing $ 21,608 $ 13,170 Financial services 2,528 2,481 $ 24,136 $ 15,651</t>
  </si>
  <si>
    <t>Basis of Presentation (Principles of Consolidation) (Details)</t>
  </si>
  <si>
    <t>Jun. 30, 2018storefactoriesSegment</t>
  </si>
  <si>
    <t>Number of operating segments | Segment</t>
  </si>
  <si>
    <t>Number of operating manufacturing facilities | factories</t>
  </si>
  <si>
    <t>Number of Stores | store</t>
  </si>
  <si>
    <t>Basis of Presentation New Accounting Pronouncements (Details) - USD ($) $ in Thousands</t>
  </si>
  <si>
    <t>Apr. 01, 2017</t>
  </si>
  <si>
    <t>New Accounting Pronouncements or Change in Accounting Principle [Line Items]</t>
  </si>
  <si>
    <t>Cash and Cash Equivalents, at Carrying Value</t>
  </si>
  <si>
    <t>Restricted cash, Noncurrent</t>
  </si>
  <si>
    <t>Cash, Cash Equivalents, Restricted Cash and Restricted Cash Equivalents</t>
  </si>
  <si>
    <t>Difference between Revenue Guidance in Effect before and after Topic 606 [Member]</t>
  </si>
  <si>
    <t>New Accounting Pronouncement or Change in Accounting Principle, Effect of Adoption, Quantification</t>
  </si>
  <si>
    <t>New Accounting Pronouncement or Change in Accounting Principle, Cumulative Effect of Change on Equity or Net Assets</t>
  </si>
  <si>
    <t>Accounting Standards Update 2016-01 [Member]</t>
  </si>
  <si>
    <t>Nonoperating Income (Expense) [Member] | Accounting Standards Update 2016-01 [Member]</t>
  </si>
  <si>
    <t>Revenue from Contracts with Customers (Details) - USD ($) $ in Thousands</t>
  </si>
  <si>
    <t>Revenue, Initial Application Period Cumulative Effect Transition [Line Items]</t>
  </si>
  <si>
    <t>Accrued Liabilities, Current</t>
  </si>
  <si>
    <t>Liabilities, Current</t>
  </si>
  <si>
    <t>Stockholders' Equity Attributable to Parent</t>
  </si>
  <si>
    <t>Revenues</t>
  </si>
  <si>
    <t>Cost of Revenue</t>
  </si>
  <si>
    <t>Gross Profit</t>
  </si>
  <si>
    <t>Selling, General and Administrative Expense</t>
  </si>
  <si>
    <t>Operating Income (Loss)</t>
  </si>
  <si>
    <t>Income Tax Expense (Benefit)</t>
  </si>
  <si>
    <t>Calculated under Revenue Guidance in Effect before Topic 606 [Member]</t>
  </si>
  <si>
    <t>Accounting Standards Update 2014-09 [Member]</t>
  </si>
  <si>
    <t>New Accounting Pronouncement or Change in Accounting Principle, Effect of Change on Operating Results</t>
  </si>
  <si>
    <t>New Accounting Pronouncement or Change in Accounting Principle, Effect of Change on Net Income</t>
  </si>
  <si>
    <t>Revenue from Contract with Customer [Member] | Accounting Standards Update 2014-09 [Member]</t>
  </si>
  <si>
    <t>Cost of Sales [Member] | Accounting Standards Update 2014-09 [Member]</t>
  </si>
  <si>
    <t>Selling, General and Administrative Expenses [Member] | Accounting Standards Update 2014-09 [Member]</t>
  </si>
  <si>
    <t>Operating Income (Loss) [Member] | Accounting Standards Update 2014-09 [Member]</t>
  </si>
  <si>
    <t>Other Expense [Member] | Accounting Standards Update 2014-09 [Member]</t>
  </si>
  <si>
    <t>Accrued Liabilities [Member]</t>
  </si>
  <si>
    <t>Other Current Liabilities [Member]</t>
  </si>
  <si>
    <t>Deferred Tax Asset [Domain]</t>
  </si>
  <si>
    <t>Stockholders' Equity, Total [Member]</t>
  </si>
  <si>
    <t>Revenue from Contracts with Customers Disaggregation of Revenue (Details) - USD ($) $ in Thousands</t>
  </si>
  <si>
    <t>Factory-built housing</t>
  </si>
  <si>
    <t>Factory-built housing | HUD Code [Member]</t>
  </si>
  <si>
    <t>Factory-built housing | Modular</t>
  </si>
  <si>
    <t>Factory-built housing | Park Model RVs</t>
  </si>
  <si>
    <t>Factory-built housing | Product and Service, Other</t>
  </si>
  <si>
    <t>Financial Services</t>
  </si>
  <si>
    <t>Financial Services | Insurance Agency Commissions</t>
  </si>
  <si>
    <t>Revenue from Contract with Customer, Including Assessed Tax</t>
  </si>
  <si>
    <t>Financial Services | Financial Service, Other</t>
  </si>
  <si>
    <t>Restricted Cash (Details) - USD ($) $ in Thousands</t>
  </si>
  <si>
    <t>Total restricted cash</t>
  </si>
  <si>
    <t>Cash related to CountryPlace customer payments to be remitted to third parties [Member]</t>
  </si>
  <si>
    <t>Cash related to CountryPlace customers' principal and interest payments on securitized loans to be remitted to bondholders [Member]</t>
  </si>
  <si>
    <t>Other restricted cash [Member]</t>
  </si>
  <si>
    <t>Investments (Details) - USD ($) $ in Thousands</t>
  </si>
  <si>
    <t>Debt Securities, Available-for-sale</t>
  </si>
  <si>
    <t>Marketable Equity Securities</t>
  </si>
  <si>
    <t>Equity Method Investments</t>
  </si>
  <si>
    <t>Payments to acquire interest in joint venture</t>
  </si>
  <si>
    <t>Investments (Details 1) - USD ($) $ in Thousands</t>
  </si>
  <si>
    <t>Debt Securities, Amortized Cost Basis</t>
  </si>
  <si>
    <t>Debt Securities, Available-for-sale, Accumulated Gross Unrealized Gain, before Tax</t>
  </si>
  <si>
    <t>Debt Securities, Available-for-sale, Accumulated Gross Unrealized Loss, before Tax</t>
  </si>
  <si>
    <t>U.S. Treasury and Government Agencies [Member]</t>
  </si>
  <si>
    <t>Available-for-sale Securities, Accumulated Gross Unrealized Gain, before Tax</t>
  </si>
  <si>
    <t>Gross Unrealized Losses</t>
  </si>
  <si>
    <t>Mortgage-backed securities [Member]</t>
  </si>
  <si>
    <t>States and political subdivisions [Member]</t>
  </si>
  <si>
    <t>Corporate debt securities [Member]</t>
  </si>
  <si>
    <t>Investments (Details 2) - USD ($) $ in Thousands</t>
  </si>
  <si>
    <t>Less than 12 Months, Fair Value</t>
  </si>
  <si>
    <t>Less than 12 month, Unrealized Losses</t>
  </si>
  <si>
    <t>12 Months or Longer, Fair Value</t>
  </si>
  <si>
    <t>12 Months or Longer, Unrealized Losses</t>
  </si>
  <si>
    <t>Debt Securities, Available-for-sale, Unrealized Loss Position</t>
  </si>
  <si>
    <t>Debt Securities, Available-for-sale [Line Items]</t>
  </si>
  <si>
    <t>Corporate Debt Securities [Member]</t>
  </si>
  <si>
    <t>Investments (Details 3) - USD ($) $ in Thousands</t>
  </si>
  <si>
    <t>Due in less than one year, Amortized Cost</t>
  </si>
  <si>
    <t>Due after one year through five years, Amortized Cost</t>
  </si>
  <si>
    <t>Due after five years through ten years, Amortized Cost</t>
  </si>
  <si>
    <t>Due after ten years, Amortized Cost</t>
  </si>
  <si>
    <t>Debt Securities without Single Maturity Date, Amortized Cost</t>
  </si>
  <si>
    <t>Due in less than one year, Fair Value</t>
  </si>
  <si>
    <t>Due after one year through five years, Fair Value</t>
  </si>
  <si>
    <t>Due after five years through ten years, Fair Value</t>
  </si>
  <si>
    <t>Due after ten years, Fair Value</t>
  </si>
  <si>
    <t>Debt Securities without Single Maturity Date, Fair Value</t>
  </si>
  <si>
    <t>Investments (Details 4) - USD ($) $ in Thousands</t>
  </si>
  <si>
    <t>Investment [Line Items]</t>
  </si>
  <si>
    <t>Marketable Equity Securities Unrealized Gain</t>
  </si>
  <si>
    <t>Marketable Equity Securities Realized Loss</t>
  </si>
  <si>
    <t>Marketable Equity Securities Gain (Loss)</t>
  </si>
  <si>
    <t>Equity Securities [Member]</t>
  </si>
  <si>
    <t>Available-for-sale Securities, Gross Realized Gains</t>
  </si>
  <si>
    <t>Available-for-sale Securities, Gross Realized Losses</t>
  </si>
  <si>
    <t>Available-for-sale Securities, Gross Realized Gain (Loss), Excluding Other than Temporary Impairments</t>
  </si>
  <si>
    <t>Investments (Details Textual) - USD ($)</t>
  </si>
  <si>
    <t>Debt Securities, Available-for-sale, Realized Gain</t>
  </si>
  <si>
    <t>Investments (Textual) [Abstract]</t>
  </si>
  <si>
    <t>Value of investments to be other-than-temporarily impaired</t>
  </si>
  <si>
    <t>Equity Securities gain on investments held</t>
  </si>
  <si>
    <t>Equity Securities loss on investments sold</t>
  </si>
  <si>
    <t>Gain (Loss) on Equity Securities</t>
  </si>
  <si>
    <t>Gross losses realized</t>
  </si>
  <si>
    <t>Gross gains realized</t>
  </si>
  <si>
    <t>Available-for-sale Equity Securities, Gross Unrealized Loss</t>
  </si>
  <si>
    <t>Available-for-sale Securities, Gross Realized Gain (Loss)</t>
  </si>
  <si>
    <t>Inventories (Details) - USD ($) $ in Thousands</t>
  </si>
  <si>
    <t>Raw materials</t>
  </si>
  <si>
    <t>Work in process</t>
  </si>
  <si>
    <t>Finished goods and other</t>
  </si>
  <si>
    <t>Total Inventories</t>
  </si>
  <si>
    <t>Consumer Loans Receivable (Summary of Consumer Loans Receivable) (Details) - USD ($) $ in Thousands</t>
  </si>
  <si>
    <t>Loans held for investment (acquired on Palm Harbor Acquisition Date)</t>
  </si>
  <si>
    <t>Loans held for investment (originated after Palm Harbor Acquisition Date)</t>
  </si>
  <si>
    <t>Loans held for sale</t>
  </si>
  <si>
    <t>Loans and Leases Receivable, Gross, Consumer, Construction</t>
  </si>
  <si>
    <t>Loans and Leases Receivable, Gross, Carrying Amount, Covered</t>
  </si>
  <si>
    <t>Loans and Leases Receivable, Deferred Income</t>
  </si>
  <si>
    <t>Other Deductions or Allowable Credits</t>
  </si>
  <si>
    <t>Loans and Leases Receivable, Net Amount</t>
  </si>
  <si>
    <t>Weighted average contractual interest rate</t>
  </si>
  <si>
    <t>8.51%</t>
  </si>
  <si>
    <t>8.57%</t>
  </si>
  <si>
    <t>Weighted average effective interest rate</t>
  </si>
  <si>
    <t>8.85%</t>
  </si>
  <si>
    <t>9.34%</t>
  </si>
  <si>
    <t>Weighted average months to maturity</t>
  </si>
  <si>
    <t>168 months</t>
  </si>
  <si>
    <t>Sensitivity Analysis, Change in Default Rate</t>
  </si>
  <si>
    <t>Weighted average prepayment rate</t>
  </si>
  <si>
    <t>16.10%</t>
  </si>
  <si>
    <t>16.00%</t>
  </si>
  <si>
    <t>Weighted average default rate</t>
  </si>
  <si>
    <t>1.20%</t>
  </si>
  <si>
    <t>Consumer Loans Receivable (Summary of Acquired Loans Receivable) (Details) - USD ($) $ in Thousands</t>
  </si>
  <si>
    <t>Consumer loans receivable held for investment - contractual amount</t>
  </si>
  <si>
    <t>Purchase discount, accretable</t>
  </si>
  <si>
    <t>Purchase discount, non-accretable</t>
  </si>
  <si>
    <t>Less consumer loans receivable reclassified as other assets</t>
  </si>
  <si>
    <t>Total acquired consumer loans receivable held for investment, net</t>
  </si>
  <si>
    <t>Consumer Loans Receivable (Changes in Accretable Yield on Acquired Loans Receivable) (Details) - USD ($) $ in Thousands</t>
  </si>
  <si>
    <t>Balance at the beginning of the period</t>
  </si>
  <si>
    <t>Accretion</t>
  </si>
  <si>
    <t>Certain Loans Acquired in Transfer Not Accounted for as Debt Securities, Accretable Yield, Reclassifications (to) from Nonaccretable Difference</t>
  </si>
  <si>
    <t>Balance at the end of the period</t>
  </si>
  <si>
    <t>Consumer Loans Receivable (Narrative) (Details) - USD ($)</t>
  </si>
  <si>
    <t>Accounts, Notes, Loans and Financing Receivable [Line Items]</t>
  </si>
  <si>
    <t>Mortgage Loans on Real Estate, Foreclosures</t>
  </si>
  <si>
    <t>Percentage concentration of consumer loans receivable</t>
  </si>
  <si>
    <t>10.00%</t>
  </si>
  <si>
    <t>Real Estate Acquired Through Foreclosure</t>
  </si>
  <si>
    <t>TEXAS</t>
  </si>
  <si>
    <t>Consumer Loans Receivable Geographical Concentration Percentage</t>
  </si>
  <si>
    <t>46.00%</t>
  </si>
  <si>
    <t>44.00%</t>
  </si>
  <si>
    <t>FLORIDA</t>
  </si>
  <si>
    <t>11.00%</t>
  </si>
  <si>
    <t>Consumer Loans Held for Investment, Unsecuritized [Member]</t>
  </si>
  <si>
    <t>Fair Value Measurements, Sensitivity Analysis, Description</t>
  </si>
  <si>
    <t>Consumer Loans Receivable (Consumer Loan Receivables by Segment and Credit Quality Indicator) (Details) $ in Thousands</t>
  </si>
  <si>
    <t>Jun. 30, 2018USD ($)Credit_Quality_Indicator</t>
  </si>
  <si>
    <t>Mar. 31, 2018USD ($)</t>
  </si>
  <si>
    <t>Sensitivity Analysis, Change in Prepayment Rate</t>
  </si>
  <si>
    <t>Consumer loans receivable</t>
  </si>
  <si>
    <t>Chattel Loans [Member]</t>
  </si>
  <si>
    <t>Chattel Loans Range One [Member]</t>
  </si>
  <si>
    <t>Chattel Loans Range One [Member] | Minimum [Member]</t>
  </si>
  <si>
    <t>Asset class credit quality indicator | Credit_Quality_Indicator</t>
  </si>
  <si>
    <t>Chattel Loans Range One [Member] | Maximum [Member]</t>
  </si>
  <si>
    <t>Chattel Loans Range Two [Member]</t>
  </si>
  <si>
    <t>Chattel Loans Range Two [Member] | Minimum [Member]</t>
  </si>
  <si>
    <t>Chattel Loans Range Two [Member] | Maximum [Member]</t>
  </si>
  <si>
    <t>Chattel Loans Range Three [Member]</t>
  </si>
  <si>
    <t>Chattel Loans Range Three [Member] | Minimum [Member]</t>
  </si>
  <si>
    <t>Chattel Loans Range Four [Member]</t>
  </si>
  <si>
    <t>Conforming Mortgages [Member]</t>
  </si>
  <si>
    <t>Conforming Mortgages Range One [Member]</t>
  </si>
  <si>
    <t>Conforming Mortgages Range One [Member] | Minimum [Member]</t>
  </si>
  <si>
    <t>Conforming Mortgages Range One [Member] | Maximum [Member]</t>
  </si>
  <si>
    <t>Conforming Mortgages Range Two [Member]</t>
  </si>
  <si>
    <t>Conforming Mortgages Range Two [Member] | Minimum [Member]</t>
  </si>
  <si>
    <t>Conforming Mortgages Range Two [Member] | Maximum [Member]</t>
  </si>
  <si>
    <t>Conforming Mortgages Range Three [Member]</t>
  </si>
  <si>
    <t>Conforming Mortgages Range Three [Member] | Minimum [Member]</t>
  </si>
  <si>
    <t>Conforming Mortgages Range Four [Member]</t>
  </si>
  <si>
    <t>Non-conforming Mortgages [Member]</t>
  </si>
  <si>
    <t>Non Conforming Mortgages Range One [Member]</t>
  </si>
  <si>
    <t>Non Conforming Mortgages Range One [Member] | Minimum [Member]</t>
  </si>
  <si>
    <t>Non Conforming Mortgages Range One [Member] | Maximum [Member]</t>
  </si>
  <si>
    <t>Non Conforming Mortgages Range Two [Member]</t>
  </si>
  <si>
    <t>Non Conforming Mortgages Range Two [Member] | Minimum [Member]</t>
  </si>
  <si>
    <t>Non Conforming Mortgages Range Two [Member] | Maximum [Member]</t>
  </si>
  <si>
    <t>Non Conforming Mortgages Range Three [Member]</t>
  </si>
  <si>
    <t>Non Conforming Mortgages Range Three [Member] | Minimum [Member]</t>
  </si>
  <si>
    <t>Non Conforming Mortgages Range Four [Member]</t>
  </si>
  <si>
    <t>Other Loans [Member]</t>
  </si>
  <si>
    <t>Loans Securitized 2005 [Member]</t>
  </si>
  <si>
    <t>Loans Securitized 2005 [Member] | Chattel Loans [Member]</t>
  </si>
  <si>
    <t>Loans Securitized 2005 [Member] | Chattel Loans Range One [Member]</t>
  </si>
  <si>
    <t>Loans Securitized 2005 [Member] | Chattel Loans Range Two [Member]</t>
  </si>
  <si>
    <t>Loans Securitized 2005 [Member] | Chattel Loans Range Three [Member]</t>
  </si>
  <si>
    <t>Loans Securitized 2005 [Member] | Chattel Loans Range Four [Member]</t>
  </si>
  <si>
    <t>Loans Securitized 2005 [Member] | Conforming Mortgages [Member]</t>
  </si>
  <si>
    <t>Loans Securitized 2005 [Member] | Conforming Mortgages Range One [Member]</t>
  </si>
  <si>
    <t>Loans Securitized 2005 [Member] | Conforming Mortgages Range Two [Member]</t>
  </si>
  <si>
    <t>Loans Securitized 2005 [Member] | Conforming Mortgages Range Three [Member]</t>
  </si>
  <si>
    <t>Loans Securitized 2005 [Member] | Non-conforming Mortgages [Member]</t>
  </si>
  <si>
    <t>Loans Securitized 2005 [Member] | Non Conforming Mortgages Range One [Member]</t>
  </si>
  <si>
    <t>Loans Securitized 2005 [Member] | Non Conforming Mortgages Range Two [Member]</t>
  </si>
  <si>
    <t>Loans Securitized 2005 [Member] | Non Conforming Mortgages Range Three [Member]</t>
  </si>
  <si>
    <t>Loans Securitized 2005 [Member] | Other Loans [Member]</t>
  </si>
  <si>
    <t>Loans Securitized 2007 [Member]</t>
  </si>
  <si>
    <t>Loans Securitized 2007 [Member] | Chattel Loans [Member]</t>
  </si>
  <si>
    <t>Loans Securitized 2007 [Member] | Chattel Loans Range One [Member]</t>
  </si>
  <si>
    <t>Loans Securitized 2007 [Member] | Chattel Loans Range Two [Member]</t>
  </si>
  <si>
    <t>Loans Securitized 2007 [Member] | Chattel Loans Range Three [Member]</t>
  </si>
  <si>
    <t>Loans Securitized 2007 [Member] | Conforming Mortgages [Member]</t>
  </si>
  <si>
    <t>Loans Securitized 2007 [Member] | Conforming Mortgages Range One [Member]</t>
  </si>
  <si>
    <t>Loans Securitized 2007 [Member] | Conforming Mortgages Range Two [Member]</t>
  </si>
  <si>
    <t>Loans Securitized 2007 [Member] | Conforming Mortgages Range Three [Member]</t>
  </si>
  <si>
    <t>Loans Securitized 2007 [Member] | Non-conforming Mortgages [Member]</t>
  </si>
  <si>
    <t>Loans Securitized 2007 [Member] | Non Conforming Mortgages Range One [Member]</t>
  </si>
  <si>
    <t>Loans Securitized 2007 [Member] | Non Conforming Mortgages Range Two [Member]</t>
  </si>
  <si>
    <t>Loans Securitized 2007 [Member] | Non Conforming Mortgages Range Three [Member]</t>
  </si>
  <si>
    <t>Loans Securitized 2007 [Member] | Other Loans [Member]</t>
  </si>
  <si>
    <t>Loans Unsecuritized [Member]</t>
  </si>
  <si>
    <t>Loans Unsecuritized [Member] | Chattel Loans [Member]</t>
  </si>
  <si>
    <t>Loans Unsecuritized [Member] | Chattel Loans Range One [Member]</t>
  </si>
  <si>
    <t>Loans Unsecuritized [Member] | Chattel Loans Range Two [Member]</t>
  </si>
  <si>
    <t>Loans Unsecuritized [Member] | Chattel Loans Range Three [Member]</t>
  </si>
  <si>
    <t>Loans Unsecuritized [Member] | Chattel Loans Range Four [Member]</t>
  </si>
  <si>
    <t>Loans Unsecuritized [Member] | Conforming Mortgages [Member]</t>
  </si>
  <si>
    <t>Loans Unsecuritized [Member] | Conforming Mortgages Range One [Member]</t>
  </si>
  <si>
    <t>Loans Unsecuritized [Member] | Conforming Mortgages Range Two [Member]</t>
  </si>
  <si>
    <t>Loans Unsecuritized [Member] | Conforming Mortgages Range Three [Member]</t>
  </si>
  <si>
    <t>Loans Unsecuritized [Member] | Conforming Mortgages Range Four [Member]</t>
  </si>
  <si>
    <t>Loans Unsecuritized [Member] | Non-conforming Mortgages [Member]</t>
  </si>
  <si>
    <t>Loans Unsecuritized [Member] | Non Conforming Mortgages Range One [Member]</t>
  </si>
  <si>
    <t>Loans Unsecuritized [Member] | Non Conforming Mortgages Range Two [Member]</t>
  </si>
  <si>
    <t>Loans Unsecuritized [Member] | Non Conforming Mortgages Range Three [Member]</t>
  </si>
  <si>
    <t>Loans Unsecuritized [Member] | Non Conforming Mortgages Range Four [Member]</t>
  </si>
  <si>
    <t>Loans Unsecuritized [Member] | Other Loans [Member]</t>
  </si>
  <si>
    <t>Construction Advances [Member]</t>
  </si>
  <si>
    <t>Construction Advances [Member] | Chattel Loans [Member]</t>
  </si>
  <si>
    <t>Construction Advances [Member] | Chattel Loans Range One [Member]</t>
  </si>
  <si>
    <t>Construction Advances [Member] | Chattel Loans Range Two [Member]</t>
  </si>
  <si>
    <t>Construction Advances [Member] | Chattel Loans Range Three [Member]</t>
  </si>
  <si>
    <t>Construction Advances [Member] | Conforming Mortgages [Member]</t>
  </si>
  <si>
    <t>Construction Advances [Member] | Conforming Mortgages Range One [Member]</t>
  </si>
  <si>
    <t>Construction Advances [Member] | Conforming Mortgages Range Two [Member]</t>
  </si>
  <si>
    <t>Construction Advances [Member] | Conforming Mortgages Range Three [Member]</t>
  </si>
  <si>
    <t>Construction Advances [Member] | Non-conforming Mortgages [Member]</t>
  </si>
  <si>
    <t>Construction Advances [Member] | Non Conforming Mortgages Range One [Member]</t>
  </si>
  <si>
    <t>Construction Advances [Member] | Non Conforming Mortgages Range Two [Member]</t>
  </si>
  <si>
    <t>Construction Advances [Member] | Non Conforming Mortgages Range Three [Member]</t>
  </si>
  <si>
    <t>Construction Advances [Member] | Other Loans [Member]</t>
  </si>
  <si>
    <t>Consumer Loans Held For Sale [Member]</t>
  </si>
  <si>
    <t>Consumer Loans Held For Sale [Member] | Chattel Loans [Member]</t>
  </si>
  <si>
    <t>Consumer Loans Held For Sale [Member] | Chattel Loans Range One [Member]</t>
  </si>
  <si>
    <t>Consumer Loans Held For Sale [Member] | Chattel Loans Range Two [Member]</t>
  </si>
  <si>
    <t>Consumer Loans Held For Sale [Member] | Chattel Loans Range Three [Member]</t>
  </si>
  <si>
    <t>Consumer Loans Held For Sale [Member] | Conforming Mortgages [Member]</t>
  </si>
  <si>
    <t>Consumer Loans Held For Sale [Member] | Conforming Mortgages Range One [Member]</t>
  </si>
  <si>
    <t>Consumer Loans Held For Sale [Member] | Conforming Mortgages Range Two [Member]</t>
  </si>
  <si>
    <t>Consumer Loans Held For Sale [Member] | Conforming Mortgages Range Three [Member]</t>
  </si>
  <si>
    <t>Consumer Loans Held For Sale [Member] | Conforming Mortgages Range Four [Member]</t>
  </si>
  <si>
    <t>Consumer Loans Held For Sale [Member] | Non-conforming Mortgages [Member]</t>
  </si>
  <si>
    <t>Consumer Loans Held For Sale [Member] | Non Conforming Mortgages Range One [Member]</t>
  </si>
  <si>
    <t>Consumer Loans Held For Sale [Member] | Non Conforming Mortgages Range Two [Member]</t>
  </si>
  <si>
    <t>Consumer Loans Held For Sale [Member] | Non Conforming Mortgages Range Three [Member]</t>
  </si>
  <si>
    <t>Consumer Loans Held For Sale [Member] | Other Loans [Member]</t>
  </si>
  <si>
    <t>Commercial Loans Receivables and Allowance for Loan Loss (Commercial Loans Receivables, Net) (Details) - USD ($)</t>
  </si>
  <si>
    <t>Commercial Loans Receivable</t>
  </si>
  <si>
    <t>Allowance for loan loss</t>
  </si>
  <si>
    <t>Financing Receivable, Net</t>
  </si>
  <si>
    <t>Direct Commercial Loans Receivables [Member]</t>
  </si>
  <si>
    <t>Financing Receivable, Gross</t>
  </si>
  <si>
    <t>Participation Commercial Loans Receivables [Member]</t>
  </si>
  <si>
    <t>Commercial Loans Receivables and Allowance for Loan Loss (Changes in the Estimated Allowance for Loan Loss) (Details) - USD ($)</t>
  </si>
  <si>
    <t>Allowance for Loan and Lease Losses, Period Increase (Decrease)</t>
  </si>
  <si>
    <t>Balance at beginning of period</t>
  </si>
  <si>
    <t>Loans charged off, net of recoveries</t>
  </si>
  <si>
    <t>Balance at end of period</t>
  </si>
  <si>
    <t>Commercial Loans Receivables and Allowance for Loan Loss (Finance Receivables by Evaluation Methodology) (Details) - USD ($)</t>
  </si>
  <si>
    <t>Allowance for loan losses and commercial loans receivables by class individually and collectively evaluated for impairment</t>
  </si>
  <si>
    <t>Direct Commercial Loans [Member]</t>
  </si>
  <si>
    <t>Financing Receivable, Collectively Evaluated for Impairment</t>
  </si>
  <si>
    <t>Financing Receivable, Individually Evaluated for Impairment</t>
  </si>
  <si>
    <t>Allowance for loan loss: collectively evaluated for impairment</t>
  </si>
  <si>
    <t>Allowance for loan loss: individually evaluated for impairment</t>
  </si>
  <si>
    <t>Participation Commercial Loans [Member]</t>
  </si>
  <si>
    <t>Commercial Loans Receivables and Allowance for Loan Loss (Commercial Loans Receivables by Class and Credit Quality Indicator) (Details) - USD ($) $ in Thousands</t>
  </si>
  <si>
    <t>Financing Receivable Recorded Investment [Line Items]</t>
  </si>
  <si>
    <t>Weighted average contractual interest rate, commercial</t>
  </si>
  <si>
    <t>5.50%</t>
  </si>
  <si>
    <t>4.60%</t>
  </si>
  <si>
    <t>Weighted average months to maturity, commercial</t>
  </si>
  <si>
    <t>5 months</t>
  </si>
  <si>
    <t>6 months</t>
  </si>
  <si>
    <t>Risk profile based on payment activity</t>
  </si>
  <si>
    <t>Direct Commercial Loans [Member] | Performing [Member]</t>
  </si>
  <si>
    <t>Direct Commercial Loans [Member] | Watch list [Member]</t>
  </si>
  <si>
    <t>Direct Commercial Loans [Member] | Nonperforming [Member]</t>
  </si>
  <si>
    <t>Participation Commercial Loans [Member] | Performing [Member]</t>
  </si>
  <si>
    <t>Participation Commercial Loans [Member] | Watch list [Member]</t>
  </si>
  <si>
    <t>Participation Commercial Loans [Member] | Nonperforming [Member]</t>
  </si>
  <si>
    <t>Commercial Loans Receivables and Allowance for Loan Loss (Concentrations of Commercial Loans Receivables) (Details)</t>
  </si>
  <si>
    <t>Commercial Loans Receivable Principal Balance Concentration</t>
  </si>
  <si>
    <t>22.30%</t>
  </si>
  <si>
    <t>37.40%</t>
  </si>
  <si>
    <t>ARIZONA</t>
  </si>
  <si>
    <t>Commercial Loans Receivables Geographic Concentration Percentage</t>
  </si>
  <si>
    <t>16.70%</t>
  </si>
  <si>
    <t>10.60%</t>
  </si>
  <si>
    <t>9.00%</t>
  </si>
  <si>
    <t>CALIFORNIA</t>
  </si>
  <si>
    <t>13.40%</t>
  </si>
  <si>
    <t>14.40%</t>
  </si>
  <si>
    <t>OREGON</t>
  </si>
  <si>
    <t>11.10%</t>
  </si>
  <si>
    <t>14.70%</t>
  </si>
  <si>
    <t>Commercial Loans Receivables and Allowance for Loan Loss (Narrative) (Details) - USD ($)</t>
  </si>
  <si>
    <t>Due days for loans accounted for on a non-accrual basis and accruing loans with principal payments past</t>
  </si>
  <si>
    <t>90 days or more</t>
  </si>
  <si>
    <t>Due days for loans on nonaccrual status when interest is past due and remains unpaid</t>
  </si>
  <si>
    <t>Percentage concentration of commercial loans receivables</t>
  </si>
  <si>
    <t>Property, Plant and Equipment (Details) - USD ($) $ in Thousands</t>
  </si>
  <si>
    <t>Property, plant and equipment</t>
  </si>
  <si>
    <t>Property, plant and equipment, at cost</t>
  </si>
  <si>
    <t>Accumulated depreciation</t>
  </si>
  <si>
    <t>Land [Member]</t>
  </si>
  <si>
    <t>Buildings and improvements [Member]</t>
  </si>
  <si>
    <t>Machinery and equipment [Member]</t>
  </si>
  <si>
    <t>Property, Plant and Equipment (Narrative) (Details) - USD ($) $ in Millions</t>
  </si>
  <si>
    <t>Property, Plant and Equipment [Line Items]</t>
  </si>
  <si>
    <t>Depreciation</t>
  </si>
  <si>
    <t>Capital Lease Capital Lease Assets (Details) - USD ($) $ in Thousands</t>
  </si>
  <si>
    <t>Capital Leased Assets, Gross</t>
  </si>
  <si>
    <t>Capital Leases, Lessee Balance Sheet, Assets by Major Class, Accumulated Depreciation</t>
  </si>
  <si>
    <t>Capital Leases, Balance Sheet, Assets by Major Class, Net</t>
  </si>
  <si>
    <t>Building and Building Improvements [Member]</t>
  </si>
  <si>
    <t>Capital Lease Capital Lease Obligation (Details) - USD ($) $ in Thousands</t>
  </si>
  <si>
    <t>Capital Lease Obligation [Abstract]</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t>
  </si>
  <si>
    <t>Goodwill and Other Intangibles (Summary of Goodwill and Other Intangibles) (Details) - USD ($) $ in Thousands</t>
  </si>
  <si>
    <t>Indefinite lived:</t>
  </si>
  <si>
    <t>Gross Carrying Amount</t>
  </si>
  <si>
    <t>Net Carrying Amount</t>
  </si>
  <si>
    <t>Finite lived:</t>
  </si>
  <si>
    <t>Accumulated Amortization</t>
  </si>
  <si>
    <t>Customer relationships [Member]</t>
  </si>
  <si>
    <t>Other Intangible Assets [Member]</t>
  </si>
  <si>
    <t>Goodwill [Member]</t>
  </si>
  <si>
    <t>Acquired Finite and Indefinite Lived Intangible Assets [Line Items]</t>
  </si>
  <si>
    <t>Goodwill</t>
  </si>
  <si>
    <t>Trademarks and trade names [Member]</t>
  </si>
  <si>
    <t>Indefinite lived intangible assets including goodwill.</t>
  </si>
  <si>
    <t>State insurance licenses [Member]</t>
  </si>
  <si>
    <t>Goodwill and Other Intangibles (Narrative) (Details) - USD ($)</t>
  </si>
  <si>
    <t>Goodwill and Other Intangibles (Textual) [Abstract]</t>
  </si>
  <si>
    <t>Amortization expense on intangible assets</t>
  </si>
  <si>
    <t>Accrued Liabilities (Details) - USD ($)</t>
  </si>
  <si>
    <t>Customer deposits</t>
  </si>
  <si>
    <t>Salaries, wages and benefits</t>
  </si>
  <si>
    <t>Unearned insurance premiums</t>
  </si>
  <si>
    <t>Estimated warranties</t>
  </si>
  <si>
    <t>Accrued volume rebates</t>
  </si>
  <si>
    <t>Insurance loss reserves</t>
  </si>
  <si>
    <t>Company repurchase option on certain loans sold</t>
  </si>
  <si>
    <t>Accrued insurance</t>
  </si>
  <si>
    <t>Accrued taxes</t>
  </si>
  <si>
    <t>Reserve for repurchase commitments</t>
  </si>
  <si>
    <t>Capital lease obligation</t>
  </si>
  <si>
    <t>Other</t>
  </si>
  <si>
    <t>Total accrued liabilities</t>
  </si>
  <si>
    <t>Warranties (Activity for Estimated Warranty Liability) (Details) - USD ($) $ in Thousands</t>
  </si>
  <si>
    <t>Product Warranty Accrual, Additions from Business Acquisition</t>
  </si>
  <si>
    <t>Accrual for estimated warranties</t>
  </si>
  <si>
    <t>Charged to costs and expenses</t>
  </si>
  <si>
    <t>Payments and deductions</t>
  </si>
  <si>
    <t>Debt Obligations (Summary of Debt Obligations) (Details) - USD ($) $ in Thousands</t>
  </si>
  <si>
    <t>Securitized financing 2005-1</t>
  </si>
  <si>
    <t>Securitized financing 2007-1</t>
  </si>
  <si>
    <t>Other Secured Financings</t>
  </si>
  <si>
    <t>Long-term Line of Credit</t>
  </si>
  <si>
    <t>Total debt obligations</t>
  </si>
  <si>
    <t>Debt Obligations (Summarizes Securitized Financings) (Details) - USD ($) $ in Thousands</t>
  </si>
  <si>
    <t>Line of Credit Facility [Line Items]</t>
  </si>
  <si>
    <t>Line of Credit Facility, Interest Rate During Period</t>
  </si>
  <si>
    <t>4.90%</t>
  </si>
  <si>
    <t>Line of Credit Facility, Remaining Borrowing Capacity</t>
  </si>
  <si>
    <t>Maximum Advance under Secured Credit Facility</t>
  </si>
  <si>
    <t>80.00%</t>
  </si>
  <si>
    <t>Line of Credit Facility, Frequency of Payment and Payment Terms</t>
  </si>
  <si>
    <t>20 or 25 year amortization period with a balloon payment due upon maturity</t>
  </si>
  <si>
    <t>Securitized financings - contractual amount</t>
  </si>
  <si>
    <t>Purchase Discount</t>
  </si>
  <si>
    <t>Accretable yield</t>
  </si>
  <si>
    <t>Non-accretable difference</t>
  </si>
  <si>
    <t>[1]</t>
  </si>
  <si>
    <t>Total securitized financings, net</t>
  </si>
  <si>
    <t>There is no non-accretable difference, as the contractual payments on acquired securitized financing are determined by the cash collections from the underlying loans.</t>
  </si>
  <si>
    <t>Debt Obligations (Changes in Accretable Yield on Securitized Financings) (Details) - USD ($) $ in Thousands</t>
  </si>
  <si>
    <t>Adjustment to cash flows</t>
  </si>
  <si>
    <t>Debt Obligations (Narrative) (Details) - USD ($) $ in Millions</t>
  </si>
  <si>
    <t>Mar. 22, 2007</t>
  </si>
  <si>
    <t>Jul. 12, 2005</t>
  </si>
  <si>
    <t>Class A-4 [Member]</t>
  </si>
  <si>
    <t>Debt Instrument [Line Items]</t>
  </si>
  <si>
    <t>Amount of bonds</t>
  </si>
  <si>
    <t>Coupon rate</t>
  </si>
  <si>
    <t>5.80%</t>
  </si>
  <si>
    <t>5.20%</t>
  </si>
  <si>
    <t>Warehouse Agreement Borrowings [Member]</t>
  </si>
  <si>
    <t>Line of Credit Facility, Interest Rate Description</t>
  </si>
  <si>
    <t>Amounts drawn will bear interest at 5.15%. Once converted, the initial annual interest rate of 5.15% will adjust every 5 years beginning in 2024 to Prime plus 0.40%. The per annum interest rate will never be less than 5.00% or greater than 6.00%.</t>
  </si>
  <si>
    <t>Reinsurance (Details) - USD ($) $ in Thousands</t>
  </si>
  <si>
    <t>Effects of Reinsurance [Line Items]</t>
  </si>
  <si>
    <t>SEC Schedule, 12-17, Insurance Companies, Reinsurance [Text Block]</t>
  </si>
  <si>
    <t>Direct premiums Written</t>
  </si>
  <si>
    <t>Assumed premiums - nonaffiliate Written</t>
  </si>
  <si>
    <t>Ceded premiums - nonaffiliate Written</t>
  </si>
  <si>
    <t>Net premiums Written</t>
  </si>
  <si>
    <t>Direct premiums Earned</t>
  </si>
  <si>
    <t>Assumed premiums - nonaffiliate Earned</t>
  </si>
  <si>
    <t>Ceded premiums - nonaffiliate Earned</t>
  </si>
  <si>
    <t>Net premiums Earned</t>
  </si>
  <si>
    <t>Reinsurance (Details Textual)</t>
  </si>
  <si>
    <t>Jun. 30, 2018USD ($)</t>
  </si>
  <si>
    <t>Insurance policies maximum coverage per claim</t>
  </si>
  <si>
    <t>Insurance policies coverage per claim ceded to reinsurers</t>
  </si>
  <si>
    <t>Insurance policy risk of loss maintained per claim</t>
  </si>
  <si>
    <t>Catastrophic losses recoverable in excess of amount</t>
  </si>
  <si>
    <t>Aggregate catastrophic losses recoverable in excess of amount</t>
  </si>
  <si>
    <t>Commitments and Contingencies (Details Textual) - USD ($)</t>
  </si>
  <si>
    <t>Loss Contingencies [Line Items]</t>
  </si>
  <si>
    <t>Repurchase agreements period, minimum</t>
  </si>
  <si>
    <t>18 months</t>
  </si>
  <si>
    <t>Repurchase agreements period, maximum</t>
  </si>
  <si>
    <t>36 months</t>
  </si>
  <si>
    <t>Repurchase agreements maximum amount contingently liable</t>
  </si>
  <si>
    <t>Reserve for contingent repurchase and indemnification obligations</t>
  </si>
  <si>
    <t>IRLC Loan Commitment Range Minimum</t>
  </si>
  <si>
    <t>30 days</t>
  </si>
  <si>
    <t>IRLC Loan Commitment Range Maximum</t>
  </si>
  <si>
    <t>270 days</t>
  </si>
  <si>
    <t>Letter of Credit [Member]</t>
  </si>
  <si>
    <t>Letter of Credit</t>
  </si>
  <si>
    <t>CountryPlace [Member]</t>
  </si>
  <si>
    <t>IRLCs recorded at fair value</t>
  </si>
  <si>
    <t>Recognized gain (loss) on outstanding IRLCs</t>
  </si>
  <si>
    <t>Forward Commitments Recorded at Fair Value</t>
  </si>
  <si>
    <t>Recognized gain (loss) on the forward sales and whole loan commitments</t>
  </si>
  <si>
    <t>Commitments and Contingencies (Loan Contracts with Off-Balance Sheet Commitments) (Details) - USD ($)</t>
  </si>
  <si>
    <t>Construction loan contract amount</t>
  </si>
  <si>
    <t>Cumulative advances</t>
  </si>
  <si>
    <t>Remaining construction contingent commitment</t>
  </si>
  <si>
    <t>CountryPlace Commitment [Member]</t>
  </si>
  <si>
    <t>Gain (Loss) on Derivative Instruments, Net, Pretax</t>
  </si>
  <si>
    <t>Stockholders' Equity (Details) - USD ($) $ in Thousands</t>
  </si>
  <si>
    <t>Increase (Decrease) in Stockholders' Equity [Roll Forward]</t>
  </si>
  <si>
    <t>Beginning balance, common stock, shares</t>
  </si>
  <si>
    <t>Ending balance, common stock, shares</t>
  </si>
  <si>
    <t>Beginning balance</t>
  </si>
  <si>
    <t>Stock option exercises, amount</t>
  </si>
  <si>
    <t>Stock-based compensation</t>
  </si>
  <si>
    <t>Other Comprehensive Income (Loss)</t>
  </si>
  <si>
    <t>Ending balance</t>
  </si>
  <si>
    <t>Pre-tax unrealized gain (loss) on available-for-sale investments</t>
  </si>
  <si>
    <t>Common Stock</t>
  </si>
  <si>
    <t>Stock option exercises, shares</t>
  </si>
  <si>
    <t>Accumulated other comprehensive income</t>
  </si>
  <si>
    <t>Accounting Standards Update 2016-01 [Member] | Reclassification out of Accumulated Other Comprehensive Income [Domain]</t>
  </si>
  <si>
    <t>Stock-Based Compensation (Details Textual) - USD ($) $ in Millions</t>
  </si>
  <si>
    <t>Share-based Compensation Arrangement by Share-based Payment Award [Line Items]</t>
  </si>
  <si>
    <t>Number of shares of Cavco common stock authorized for grant under stock incentive plans</t>
  </si>
  <si>
    <t>Number of shares of Cavco common stock available for grant under stock incentive plans</t>
  </si>
  <si>
    <t>Stock option exercise price as a percent of fair value of common stock</t>
  </si>
  <si>
    <t>100.00%</t>
  </si>
  <si>
    <t>Stock option expiration period</t>
  </si>
  <si>
    <t>7 years</t>
  </si>
  <si>
    <t>Typical vesting period of stock options and restricted stock awards</t>
  </si>
  <si>
    <t>5 years</t>
  </si>
  <si>
    <t>Stock-based compensation cost charged against income</t>
  </si>
  <si>
    <t>Stock Options [Member]</t>
  </si>
  <si>
    <t>Unrecognized compensation cost related to stock options</t>
  </si>
  <si>
    <t>Weighted-average period over stock options expected to be recognized</t>
  </si>
  <si>
    <t>2 years 10 months 14 days</t>
  </si>
  <si>
    <t>Stock-Based Compensation (Stock Option Activity) (Details) - USD ($) $ in Millions</t>
  </si>
  <si>
    <t>Allocated Share-based Compensation Expense</t>
  </si>
  <si>
    <t>Stock Option Activity, Number of Shares [Roll Forward]</t>
  </si>
  <si>
    <t>Beginning balance, shares outstanding</t>
  </si>
  <si>
    <t>Granted</t>
  </si>
  <si>
    <t>Exercised</t>
  </si>
  <si>
    <t>Canceled or forfeited</t>
  </si>
  <si>
    <t>Ending balance, shares outstanding</t>
  </si>
  <si>
    <t>Shares exercisable</t>
  </si>
  <si>
    <t>Earnings Per Share (Details) - USD ($) $ / shares in Units, $ in Thousands</t>
  </si>
  <si>
    <t>Net income attributable to Cavco common stockholders</t>
  </si>
  <si>
    <t>Common stock equivalents - treasury stock method (in shares)</t>
  </si>
  <si>
    <t>Anti-dilutive stock equivalents excluded from computation</t>
  </si>
  <si>
    <t>Fair Value Measurements (Book Value and Estimated Fair Value) (Details) - USD ($) $ in Thousands</t>
  </si>
  <si>
    <t>Reported Value Measurement [Member]</t>
  </si>
  <si>
    <t>Financial Instruments, Financial Assets, Balance Sheet Groupings [Abstract]</t>
  </si>
  <si>
    <t>Equity Method Investments, Fair Value Disclosure</t>
  </si>
  <si>
    <t>Notes Receivable, Fair Value Disclosure</t>
  </si>
  <si>
    <t>[2]</t>
  </si>
  <si>
    <t>Interest Rate Lock Commitments Fair Value Disclosure</t>
  </si>
  <si>
    <t>[3]</t>
  </si>
  <si>
    <t>Forward Commitments Fair Value Disclosure</t>
  </si>
  <si>
    <t>[4]</t>
  </si>
  <si>
    <t>Securitized Financings</t>
  </si>
  <si>
    <t>[5]</t>
  </si>
  <si>
    <t>Servicing Asset at Fair Value, Amount</t>
  </si>
  <si>
    <t>[6]</t>
  </si>
  <si>
    <t>Reported Value Measurement [Member] | Available-for-sale Securities [Member]</t>
  </si>
  <si>
    <t>Investments, Fair Value Disclosure</t>
  </si>
  <si>
    <t>[7]</t>
  </si>
  <si>
    <t>Reported Value Measurement [Member] | Equity Securities [Member]</t>
  </si>
  <si>
    <t>Estimate of Fair Value Measurement [Member]</t>
  </si>
  <si>
    <t>Estimate of Fair Value Measurement [Member] | Available-for-sale Securities [Member]</t>
  </si>
  <si>
    <t>Estimate of Fair Value Measurement [Member] | Equity Securities [Member]</t>
  </si>
  <si>
    <t>The fair value approximates book value based on the non-marketable nature of the investments.</t>
  </si>
  <si>
    <t>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t>
  </si>
  <si>
    <t>The fair values are based on changes in GSE mortgage-backed bond prices and, additionally for IRLCs, pull through rates.</t>
  </si>
  <si>
    <t>The fair value is estimated using market interest rates of comparable loans.</t>
  </si>
  <si>
    <t>The fair value is estimated using recent public transactions of similar asset-backed securities.</t>
  </si>
  <si>
    <t>The fair value of the mortgage servicing rights is based on the present value of expected net cash flows related to servicing these loans.</t>
  </si>
  <si>
    <t>the fair value is based on quoted market prices. The fair value of Level 2 securities is based on other inputs, as further described below.</t>
  </si>
  <si>
    <t>Fair Value Measurements (Assets and Liabilities Measured at Fair Value on a Recurring Basis) (Details) - USD ($) $ in Thousands</t>
  </si>
  <si>
    <t>Fair Value, Assets and Liabilities Measured on Recurring Basis [Line Items]</t>
  </si>
  <si>
    <t>Fair Value, Measurements, Nonrecurring [Member]</t>
  </si>
  <si>
    <t>Loans Held for Investment Fair Value Disclosure</t>
  </si>
  <si>
    <t>Construction Loan</t>
  </si>
  <si>
    <t>Recurring [Member] | US Treasury and Government [Member]</t>
  </si>
  <si>
    <t>Assets fair value</t>
  </si>
  <si>
    <t>Recurring [Member] | Mortgage-backed securities [Member]</t>
  </si>
  <si>
    <t>Recurring [Member] | Securities issued by states and political subdivisions [Member]</t>
  </si>
  <si>
    <t>Recurring [Member] | Corporate debt securities [Member]</t>
  </si>
  <si>
    <t>Recurring [Member] | Marketable equity securities [Member]</t>
  </si>
  <si>
    <t>Recurring [Member] | Interest rate lock commitments [Member]</t>
  </si>
  <si>
    <t>Recurring [Member] | Forward loan sale commitments [Member]</t>
  </si>
  <si>
    <t>Recurring [Member] | Mortgage servicing rights [Member]</t>
  </si>
  <si>
    <t>Fair Value, Inputs, Level 1 [Member] | Fair Value, Measurements, Nonrecurring [Member]</t>
  </si>
  <si>
    <t>Fair Value, Inputs, Level 1 [Member] | Recurring [Member] | US Treasury and Government [Member]</t>
  </si>
  <si>
    <t>Fair Value, Inputs, Level 1 [Member] | Recurring [Member] | Mortgage-backed securities [Member]</t>
  </si>
  <si>
    <t>Fair Value, Inputs, Level 1 [Member] | Recurring [Member] | Securities issued by states and political subdivisions [Member]</t>
  </si>
  <si>
    <t>Fair Value, Inputs, Level 1 [Member] | Recurring [Member] | Corporate debt securities [Member]</t>
  </si>
  <si>
    <t>Fair Value, Inputs, Level 1 [Member] | Recurring [Member] | Marketable equity securities [Member]</t>
  </si>
  <si>
    <t>Fair Value, Inputs, Level 1 [Member] | Recurring [Member] | Interest rate lock commitments [Member]</t>
  </si>
  <si>
    <t>Fair Value, Inputs, Level 1 [Member] | Recurring [Member] | Forward loan sale commitments [Member]</t>
  </si>
  <si>
    <t>Fair Value, Inputs, Level 1 [Member] | Recurring [Member] | Mortgage servicing rights [Member]</t>
  </si>
  <si>
    <t>Fair Value, Inputs, Level 2 [Member] | Fair Value, Measurements, Nonrecurring [Member]</t>
  </si>
  <si>
    <t>Fair Value, Inputs, Level 2 [Member] | Recurring [Member] | US Treasury and Government [Member]</t>
  </si>
  <si>
    <t>Fair Value, Inputs, Level 2 [Member] | Recurring [Member] | Mortgage-backed securities [Member]</t>
  </si>
  <si>
    <t>Fair Value, Inputs, Level 2 [Member] | Recurring [Member] | Securities issued by states and political subdivisions [Member]</t>
  </si>
  <si>
    <t>Fair Value, Inputs, Level 2 [Member] | Recurring [Member] | Corporate debt securities [Member]</t>
  </si>
  <si>
    <t>Fair Value, Inputs, Level 2 [Member] | Recurring [Member] | Marketable equity securities [Member]</t>
  </si>
  <si>
    <t>Fair Value, Inputs, Level 2 [Member] | Recurring [Member] | Interest rate lock commitments [Member]</t>
  </si>
  <si>
    <t>Fair Value, Inputs, Level 2 [Member] | Recurring [Member] | Forward loan sale commitments [Member]</t>
  </si>
  <si>
    <t>Fair Value, Inputs, Level 2 [Member] | Recurring [Member] | Mortgage servicing rights [Member]</t>
  </si>
  <si>
    <t>Fair Value, Inputs, Level 3 [Member] | Fair Value, Measurements, Nonrecurring [Member]</t>
  </si>
  <si>
    <t>Fair Value, Inputs, Level 3 [Member] | Recurring [Member] | US Treasury and Government [Member]</t>
  </si>
  <si>
    <t>Fair Value, Inputs, Level 3 [Member] | Recurring [Member] | Mortgage-backed securities [Member]</t>
  </si>
  <si>
    <t>Fair Value, Inputs, Level 3 [Member] | Recurring [Member] | Securities issued by states and political subdivisions [Member]</t>
  </si>
  <si>
    <t>Fair Value, Inputs, Level 3 [Member] | Recurring [Member] | Corporate debt securities [Member]</t>
  </si>
  <si>
    <t>Fair Value, Inputs, Level 3 [Member] | Recurring [Member] | Marketable equity securities [Member]</t>
  </si>
  <si>
    <t>Fair Value, Inputs, Level 3 [Member] | Recurring [Member] | Interest rate lock commitments [Member]</t>
  </si>
  <si>
    <t>Fair Value, Inputs, Level 3 [Member] | Recurring [Member] | Forward loan sale commitments [Member]</t>
  </si>
  <si>
    <t>Fair Value, Inputs, Level 3 [Member] | Recurring [Member] | Mortgage servicing rights [Member]</t>
  </si>
  <si>
    <t>Unrealized gains or losses on investments are recorded in accumulated other comprehensive income (loss) at each measurement date</t>
  </si>
  <si>
    <t>Unrealized gains or losses on investments are recorded in earnings at each measurement date.</t>
  </si>
  <si>
    <t>Gains or losses on derivatives are recognized in current period earnings through cost of sales.</t>
  </si>
  <si>
    <t>Changes in the fair value of mortgage servicing rights are recognized in the current period earnings through net revenue.</t>
  </si>
  <si>
    <t>Fair Value Measurements (Assets and Liabilities Measured at Fair Value on a Nonrecurring Basis (Details) - USD ($) $ in Thousands</t>
  </si>
  <si>
    <t>Non Recurring [Member]</t>
  </si>
  <si>
    <t>Loans held for investment</t>
  </si>
  <si>
    <t>Level 1 [Member] | Non Recurring [Member]</t>
  </si>
  <si>
    <t>Level 2 [Member] | Non Recurring [Member]</t>
  </si>
  <si>
    <t>Level 3 [Member] | Non Recurring [Member]</t>
  </si>
  <si>
    <t>Fair Value Measurements (Assumptions for Mortgage Servicing Rights) (Details) $ in Thousands</t>
  </si>
  <si>
    <t>Jun. 30, 2018USD ($)Loans</t>
  </si>
  <si>
    <t>Mar. 31, 2018USD ($)Loans</t>
  </si>
  <si>
    <t>Number of loans serviced with MSRs | Loans</t>
  </si>
  <si>
    <t>Weighted average servicing fee (basis points)</t>
  </si>
  <si>
    <t>0.3205%</t>
  </si>
  <si>
    <t>0.3203%</t>
  </si>
  <si>
    <t>Capitalized servicing multiple</t>
  </si>
  <si>
    <t>85.24%</t>
  </si>
  <si>
    <t>84.76%</t>
  </si>
  <si>
    <t>Capitalized servicing rate (basis points)</t>
  </si>
  <si>
    <t>0.2732%</t>
  </si>
  <si>
    <t>0.2715%</t>
  </si>
  <si>
    <t>Serviced portfolio with MSRs</t>
  </si>
  <si>
    <t>Mortgage servicing rights</t>
  </si>
  <si>
    <t>Fair Value Measurements (Narrative) (Details)</t>
  </si>
  <si>
    <t>Fair Value Measurements (Textual) [Abstract]</t>
  </si>
  <si>
    <t>Fair Value, Assets, Level 1, Level 2, or Level 3 Transfers, Amount</t>
  </si>
  <si>
    <t>Impairment charges on assets held for sale or held and used</t>
  </si>
  <si>
    <t>Typical period a loan is held for sale</t>
  </si>
  <si>
    <t>45 days</t>
  </si>
  <si>
    <t>Business Segment Information (Details) $ in Thousands</t>
  </si>
  <si>
    <t>Jun. 30, 2018USD ($)Segment</t>
  </si>
  <si>
    <t>Jul. 01, 2017USD ($)</t>
  </si>
  <si>
    <t>Financial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81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9068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8</v>
      </c>
    </row>
    <row r="4" spans="1:2">
      <c r="A4" s="4" t="s">
        <v>31</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row r="5" spans="1:2">
      <c r="A5" s="4" t="s">
        <v>161</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7487</v>
      </c>
      <c r="C3" s="7" t="n">
        <v>186766</v>
      </c>
    </row>
    <row r="4" spans="1:3">
      <c r="A4" s="4" t="s">
        <v>26</v>
      </c>
      <c r="B4" s="5" t="n">
        <v>12918</v>
      </c>
      <c r="C4" s="5" t="n">
        <v>11228</v>
      </c>
    </row>
    <row r="5" spans="1:3">
      <c r="A5" s="4" t="s">
        <v>27</v>
      </c>
      <c r="B5" s="5" t="n">
        <v>39922</v>
      </c>
      <c r="C5" s="5" t="n">
        <v>35043</v>
      </c>
    </row>
    <row r="6" spans="1:3">
      <c r="A6" s="4" t="s">
        <v>28</v>
      </c>
      <c r="B6" s="5" t="n">
        <v>14268</v>
      </c>
      <c r="C6" s="5" t="n">
        <v>11866</v>
      </c>
    </row>
    <row r="7" spans="1:3">
      <c r="A7" s="4" t="s">
        <v>29</v>
      </c>
      <c r="B7" s="5" t="n">
        <v>34450</v>
      </c>
      <c r="C7" s="5" t="n">
        <v>31096</v>
      </c>
    </row>
    <row r="8" spans="1:3">
      <c r="A8" s="4" t="s">
        <v>30</v>
      </c>
      <c r="B8" s="5" t="n">
        <v>10902</v>
      </c>
      <c r="C8" s="5" t="n">
        <v>5481</v>
      </c>
    </row>
    <row r="9" spans="1:3">
      <c r="A9" s="4" t="s">
        <v>31</v>
      </c>
      <c r="B9" s="5" t="n">
        <v>110437</v>
      </c>
      <c r="C9" s="5" t="n">
        <v>109152</v>
      </c>
    </row>
    <row r="10" spans="1:3">
      <c r="A10" s="4" t="s">
        <v>32</v>
      </c>
      <c r="B10" s="5" t="n">
        <v>28853</v>
      </c>
      <c r="C10" s="5" t="n">
        <v>27961</v>
      </c>
    </row>
    <row r="11" spans="1:3">
      <c r="A11" s="4" t="s">
        <v>33</v>
      </c>
      <c r="B11" s="5" t="n">
        <v>429237</v>
      </c>
      <c r="C11" s="5" t="n">
        <v>418593</v>
      </c>
    </row>
    <row r="12" spans="1:3">
      <c r="A12" s="4" t="s">
        <v>34</v>
      </c>
      <c r="B12" s="5" t="n">
        <v>1066</v>
      </c>
      <c r="C12" s="5" t="n">
        <v>1264</v>
      </c>
    </row>
    <row r="13" spans="1:3">
      <c r="A13" s="4" t="s">
        <v>35</v>
      </c>
      <c r="B13" s="5" t="n">
        <v>32879</v>
      </c>
      <c r="C13" s="5" t="n">
        <v>33573</v>
      </c>
    </row>
    <row r="14" spans="1:3">
      <c r="A14" s="4" t="s">
        <v>36</v>
      </c>
      <c r="B14" s="5" t="n">
        <v>63707</v>
      </c>
      <c r="C14" s="5" t="n">
        <v>63855</v>
      </c>
    </row>
    <row r="15" spans="1:3">
      <c r="A15" s="4" t="s">
        <v>37</v>
      </c>
      <c r="B15" s="5" t="n">
        <v>19731</v>
      </c>
      <c r="C15" s="5" t="n">
        <v>11120</v>
      </c>
    </row>
    <row r="16" spans="1:3">
      <c r="A16" s="4" t="s">
        <v>38</v>
      </c>
      <c r="B16" s="5" t="n">
        <v>64005</v>
      </c>
      <c r="C16" s="5" t="n">
        <v>63355</v>
      </c>
    </row>
    <row r="17" spans="1:3">
      <c r="A17" s="4" t="s">
        <v>39</v>
      </c>
      <c r="B17" s="5" t="n">
        <v>82936</v>
      </c>
      <c r="C17" s="5" t="n">
        <v>83020</v>
      </c>
    </row>
    <row r="18" spans="1:3">
      <c r="A18" s="4" t="s">
        <v>40</v>
      </c>
      <c r="B18" s="5" t="n">
        <v>693561</v>
      </c>
      <c r="C18" s="5" t="n">
        <v>674780</v>
      </c>
    </row>
    <row r="19" spans="1:3">
      <c r="A19" s="3" t="s">
        <v>41</v>
      </c>
    </row>
    <row r="20" spans="1:3">
      <c r="A20" s="4" t="s">
        <v>42</v>
      </c>
      <c r="B20" s="5" t="n">
        <v>24615</v>
      </c>
      <c r="C20" s="5" t="n">
        <v>23785</v>
      </c>
    </row>
    <row r="21" spans="1:3">
      <c r="A21" s="4" t="s">
        <v>43</v>
      </c>
      <c r="B21" s="5" t="n">
        <v>126774</v>
      </c>
      <c r="C21" s="5" t="n">
        <v>126500</v>
      </c>
    </row>
    <row r="22" spans="1:3">
      <c r="A22" s="4" t="s">
        <v>44</v>
      </c>
      <c r="B22" s="5" t="n">
        <v>24237</v>
      </c>
      <c r="C22" s="5" t="n">
        <v>26044</v>
      </c>
    </row>
    <row r="23" spans="1:3">
      <c r="A23" s="4" t="s">
        <v>45</v>
      </c>
      <c r="B23" s="5" t="n">
        <v>175626</v>
      </c>
      <c r="C23" s="5" t="n">
        <v>176329</v>
      </c>
    </row>
    <row r="24" spans="1:3">
      <c r="A24" s="4" t="s">
        <v>46</v>
      </c>
      <c r="B24" s="5" t="n">
        <v>33884</v>
      </c>
      <c r="C24" s="5" t="n">
        <v>33768</v>
      </c>
    </row>
    <row r="25" spans="1:3">
      <c r="A25" s="4" t="s">
        <v>47</v>
      </c>
      <c r="B25" s="5" t="n">
        <v>8364</v>
      </c>
      <c r="C25" s="5" t="n">
        <v>7577</v>
      </c>
    </row>
    <row r="26" spans="1:3">
      <c r="A26" s="3" t="s">
        <v>48</v>
      </c>
    </row>
    <row r="27" spans="1:3">
      <c r="A27" s="4" t="s">
        <v>49</v>
      </c>
      <c r="B27" s="5" t="n">
        <v>0</v>
      </c>
      <c r="C27" s="5" t="n">
        <v>0</v>
      </c>
    </row>
    <row r="28" spans="1:3">
      <c r="A28" s="4" t="s">
        <v>50</v>
      </c>
      <c r="B28" s="5" t="n">
        <v>91</v>
      </c>
      <c r="C28" s="5" t="n">
        <v>90</v>
      </c>
    </row>
    <row r="29" spans="1:3">
      <c r="A29" s="4" t="s">
        <v>51</v>
      </c>
      <c r="B29" s="5" t="n">
        <v>244627</v>
      </c>
      <c r="C29" s="5" t="n">
        <v>246197</v>
      </c>
    </row>
    <row r="30" spans="1:3">
      <c r="A30" s="4" t="s">
        <v>52</v>
      </c>
      <c r="B30" s="5" t="n">
        <v>231147</v>
      </c>
      <c r="C30" s="5" t="n">
        <v>209381</v>
      </c>
    </row>
    <row r="31" spans="1:3">
      <c r="A31" s="4" t="s">
        <v>53</v>
      </c>
      <c r="B31" s="5" t="n">
        <v>-178</v>
      </c>
      <c r="C31" s="5" t="n">
        <v>1438</v>
      </c>
    </row>
    <row r="32" spans="1:3">
      <c r="A32" s="4" t="s">
        <v>54</v>
      </c>
      <c r="B32" s="5" t="n">
        <v>475687</v>
      </c>
      <c r="C32" s="5" t="n">
        <v>457106</v>
      </c>
    </row>
    <row r="33" spans="1:3">
      <c r="A33" s="4" t="s">
        <v>55</v>
      </c>
      <c r="B33" s="7" t="n">
        <v>693561</v>
      </c>
      <c r="C33" s="7" t="n">
        <v>674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27</v>
      </c>
    </row>
    <row r="4" spans="1:2">
      <c r="A4" s="4" t="s">
        <v>203</v>
      </c>
      <c r="B4" s="4" t="s">
        <v>204</v>
      </c>
    </row>
    <row r="5" spans="1:2">
      <c r="A5" s="4" t="s">
        <v>205</v>
      </c>
      <c r="B5" s="4" t="s">
        <v>206</v>
      </c>
    </row>
    <row r="6" spans="1:2">
      <c r="A6" s="4" t="s">
        <v>207</v>
      </c>
      <c r="B6" s="4" t="s">
        <v>208</v>
      </c>
    </row>
    <row r="7" spans="1:2">
      <c r="A7" s="4" t="s">
        <v>209</v>
      </c>
      <c r="B7" s="4" t="s">
        <v>198</v>
      </c>
    </row>
    <row r="8" spans="1:2">
      <c r="A8" s="4" t="s">
        <v>210</v>
      </c>
      <c r="B8" s="4" t="s">
        <v>193</v>
      </c>
    </row>
    <row r="9" spans="1:2">
      <c r="A9" s="4" t="s">
        <v>163</v>
      </c>
      <c r="B9" s="4" t="s">
        <v>164</v>
      </c>
    </row>
    <row r="10" spans="1:2">
      <c r="A10" s="4" t="s">
        <v>177</v>
      </c>
      <c r="B10" s="4" t="s">
        <v>178</v>
      </c>
    </row>
    <row r="11" spans="1:2">
      <c r="A11" s="4" t="s">
        <v>211</v>
      </c>
      <c r="B11" s="4" t="s">
        <v>180</v>
      </c>
    </row>
    <row r="12" spans="1:2">
      <c r="A12" s="4" t="s">
        <v>187</v>
      </c>
      <c r="B12" s="4" t="s">
        <v>188</v>
      </c>
    </row>
    <row r="13" spans="1:2">
      <c r="A13" s="4" t="s">
        <v>212</v>
      </c>
      <c r="B13" s="4" t="s">
        <v>213</v>
      </c>
    </row>
    <row r="14" spans="1:2">
      <c r="A14" s="4" t="s">
        <v>214</v>
      </c>
      <c r="B14" s="4" t="s">
        <v>215</v>
      </c>
    </row>
    <row r="15" spans="1:2">
      <c r="A15" s="4" t="s">
        <v>216</v>
      </c>
      <c r="B15" s="4" t="s">
        <v>217</v>
      </c>
    </row>
    <row r="16" spans="1:2">
      <c r="A16" s="4" t="s">
        <v>218</v>
      </c>
      <c r="B1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3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1000000</v>
      </c>
      <c r="C4" s="5" t="n">
        <v>1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40000000</v>
      </c>
      <c r="C8" s="5" t="n">
        <v>40000000</v>
      </c>
    </row>
    <row r="9" spans="1:3">
      <c r="A9" s="4" t="s">
        <v>64</v>
      </c>
      <c r="B9" s="5" t="n">
        <v>9061306</v>
      </c>
      <c r="C9" s="5" t="n">
        <v>9044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34</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36</v>
      </c>
    </row>
    <row r="4" spans="1:2">
      <c r="A4" s="4" t="s">
        <v>233</v>
      </c>
      <c r="B4" s="4" t="s">
        <v>137</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38</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47</v>
      </c>
      <c r="B1" s="2" t="s">
        <v>1</v>
      </c>
    </row>
    <row r="2" spans="1:3">
      <c r="B2" s="2" t="s">
        <v>2</v>
      </c>
      <c r="C2" s="2" t="s">
        <v>23</v>
      </c>
    </row>
    <row r="3" spans="1:3">
      <c r="A3" s="3" t="s">
        <v>141</v>
      </c>
    </row>
    <row r="4" spans="1:3">
      <c r="A4" s="4" t="s">
        <v>140</v>
      </c>
      <c r="B4" s="4" t="s">
        <v>248</v>
      </c>
    </row>
    <row r="5" spans="1:3">
      <c r="A5" s="4" t="s">
        <v>249</v>
      </c>
      <c r="B5" s="4" t="s">
        <v>250</v>
      </c>
    </row>
    <row r="6" spans="1:3">
      <c r="A6" s="4" t="s">
        <v>251</v>
      </c>
      <c r="B6" s="4" t="s">
        <v>252</v>
      </c>
    </row>
    <row r="7" spans="1:3">
      <c r="A7" s="4" t="s">
        <v>253</v>
      </c>
      <c r="B7" s="4" t="s">
        <v>254</v>
      </c>
      <c r="C7" s="4" t="s">
        <v>255</v>
      </c>
    </row>
    <row r="8" spans="1:3">
      <c r="A8" s="4" t="s">
        <v>256</v>
      </c>
      <c r="B8" s="4" t="s">
        <v>2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4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46</v>
      </c>
    </row>
    <row r="4" spans="1:2">
      <c r="A4" s="4" t="s">
        <v>145</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56</v>
      </c>
    </row>
    <row r="4" spans="1:2">
      <c r="A4" s="4" t="s">
        <v>155</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59</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62</v>
      </c>
    </row>
    <row r="4" spans="1:2">
      <c r="A4" s="4" t="s">
        <v>161</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67</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46403</v>
      </c>
      <c r="C4" s="7" t="n">
        <v>206816</v>
      </c>
    </row>
    <row r="5" spans="1:3">
      <c r="A5" s="4" t="s">
        <v>69</v>
      </c>
      <c r="B5" s="5" t="n">
        <v>194927</v>
      </c>
      <c r="C5" s="5" t="n">
        <v>164850</v>
      </c>
    </row>
    <row r="6" spans="1:3">
      <c r="A6" s="4" t="s">
        <v>70</v>
      </c>
      <c r="B6" s="5" t="n">
        <v>51476</v>
      </c>
      <c r="C6" s="5" t="n">
        <v>41966</v>
      </c>
    </row>
    <row r="7" spans="1:3">
      <c r="A7" s="4" t="s">
        <v>71</v>
      </c>
      <c r="B7" s="5" t="n">
        <v>29213</v>
      </c>
      <c r="C7" s="5" t="n">
        <v>26305</v>
      </c>
    </row>
    <row r="8" spans="1:3">
      <c r="A8" s="4" t="s">
        <v>72</v>
      </c>
      <c r="B8" s="5" t="n">
        <v>22263</v>
      </c>
      <c r="C8" s="5" t="n">
        <v>15661</v>
      </c>
    </row>
    <row r="9" spans="1:3">
      <c r="A9" s="4" t="s">
        <v>73</v>
      </c>
      <c r="B9" s="5" t="n">
        <v>-972</v>
      </c>
      <c r="C9" s="5" t="n">
        <v>-1048</v>
      </c>
    </row>
    <row r="10" spans="1:3">
      <c r="A10" s="4" t="s">
        <v>74</v>
      </c>
      <c r="B10" s="5" t="n">
        <v>2845</v>
      </c>
      <c r="C10" s="5" t="n">
        <v>1038</v>
      </c>
    </row>
    <row r="11" spans="1:3">
      <c r="A11" s="4" t="s">
        <v>75</v>
      </c>
      <c r="B11" s="5" t="n">
        <v>24136</v>
      </c>
      <c r="C11" s="5" t="n">
        <v>15651</v>
      </c>
    </row>
    <row r="12" spans="1:3">
      <c r="A12" s="4" t="s">
        <v>76</v>
      </c>
      <c r="B12" s="5" t="n">
        <v>-4445</v>
      </c>
      <c r="C12" s="5" t="n">
        <v>-3898</v>
      </c>
    </row>
    <row r="13" spans="1:3">
      <c r="A13" s="4" t="s">
        <v>77</v>
      </c>
      <c r="B13" s="5" t="n">
        <v>19691</v>
      </c>
      <c r="C13" s="5" t="n">
        <v>11753</v>
      </c>
    </row>
    <row r="14" spans="1:3">
      <c r="A14" s="3" t="s">
        <v>78</v>
      </c>
    </row>
    <row r="15" spans="1:3">
      <c r="A15" s="4" t="s">
        <v>77</v>
      </c>
      <c r="B15" s="5" t="n">
        <v>19691</v>
      </c>
      <c r="C15" s="5" t="n">
        <v>11753</v>
      </c>
    </row>
    <row r="16" spans="1:3">
      <c r="A16" s="4" t="s">
        <v>79</v>
      </c>
      <c r="B16" s="5" t="n">
        <v>0</v>
      </c>
      <c r="C16" s="5" t="n">
        <v>-76</v>
      </c>
    </row>
    <row r="17" spans="1:3">
      <c r="A17" s="4" t="s">
        <v>80</v>
      </c>
      <c r="B17" s="5" t="n">
        <v>0</v>
      </c>
      <c r="C17" s="5" t="n">
        <v>27</v>
      </c>
    </row>
    <row r="18" spans="1:3">
      <c r="A18" s="4" t="s">
        <v>81</v>
      </c>
      <c r="B18" s="5" t="n">
        <v>6</v>
      </c>
      <c r="C18" s="5" t="n">
        <v>-833</v>
      </c>
    </row>
    <row r="19" spans="1:3">
      <c r="A19" s="4" t="s">
        <v>82</v>
      </c>
      <c r="B19" s="5" t="n">
        <v>-1</v>
      </c>
      <c r="C19" s="5" t="n">
        <v>327</v>
      </c>
    </row>
    <row r="20" spans="1:3">
      <c r="A20" s="4" t="s">
        <v>83</v>
      </c>
      <c r="B20" s="7" t="n">
        <v>19696</v>
      </c>
      <c r="C20" s="7" t="n">
        <v>11198</v>
      </c>
    </row>
    <row r="21" spans="1:3">
      <c r="A21" s="3" t="s">
        <v>84</v>
      </c>
    </row>
    <row r="22" spans="1:3">
      <c r="A22" s="4" t="s">
        <v>85</v>
      </c>
      <c r="B22" s="8" t="n">
        <v>2.18</v>
      </c>
      <c r="C22" s="8" t="n">
        <v>1.3</v>
      </c>
    </row>
    <row r="23" spans="1:3">
      <c r="A23" s="4" t="s">
        <v>86</v>
      </c>
      <c r="B23" s="8" t="n">
        <v>2.12</v>
      </c>
      <c r="C23" s="8" t="n">
        <v>1.28</v>
      </c>
    </row>
    <row r="24" spans="1:3">
      <c r="A24" s="3" t="s">
        <v>87</v>
      </c>
    </row>
    <row r="25" spans="1:3">
      <c r="A25" s="4" t="s">
        <v>88</v>
      </c>
      <c r="B25" s="5" t="n">
        <v>9048579</v>
      </c>
      <c r="C25" s="5" t="n">
        <v>9006999</v>
      </c>
    </row>
    <row r="26" spans="1:3">
      <c r="A26" s="4" t="s">
        <v>89</v>
      </c>
      <c r="B26" s="5" t="n">
        <v>9267048</v>
      </c>
      <c r="C26" s="5" t="n">
        <v>9162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85</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215</v>
      </c>
    </row>
    <row r="5" spans="1:2">
      <c r="A5" s="4" t="s">
        <v>300</v>
      </c>
      <c r="B5" s="4" t="s">
        <v>217</v>
      </c>
    </row>
    <row r="6" spans="1:2">
      <c r="A6" s="4" t="s">
        <v>301</v>
      </c>
      <c r="B6" s="4" t="s">
        <v>302</v>
      </c>
    </row>
    <row r="7" spans="1:2">
      <c r="A7" s="4" t="s">
        <v>303</v>
      </c>
      <c r="B7" s="4" t="s">
        <v>21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00</v>
      </c>
    </row>
    <row r="4" spans="1:2">
      <c r="A4" s="4" t="s">
        <v>199</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312</v>
      </c>
      <c r="B1" s="2" t="s">
        <v>1</v>
      </c>
    </row>
    <row r="2" spans="1:2">
      <c r="B2" s="2" t="s">
        <v>313</v>
      </c>
    </row>
    <row r="3" spans="1:2">
      <c r="A3" s="3" t="s">
        <v>127</v>
      </c>
    </row>
    <row r="4" spans="1:2">
      <c r="A4" s="4" t="s">
        <v>314</v>
      </c>
      <c r="B4" s="5" t="n">
        <v>2</v>
      </c>
    </row>
    <row r="5" spans="1:2">
      <c r="A5" s="4" t="s">
        <v>315</v>
      </c>
      <c r="B5" s="5" t="n">
        <v>20</v>
      </c>
    </row>
    <row r="6" spans="1:2">
      <c r="A6" s="4" t="s">
        <v>316</v>
      </c>
      <c r="B6" s="5" t="n">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7</v>
      </c>
      <c r="B1" s="2" t="s">
        <v>1</v>
      </c>
    </row>
    <row r="2" spans="1:5">
      <c r="B2" s="2" t="s">
        <v>2</v>
      </c>
      <c r="C2" s="2" t="s">
        <v>66</v>
      </c>
      <c r="D2" s="2" t="s">
        <v>23</v>
      </c>
      <c r="E2" s="2" t="s">
        <v>318</v>
      </c>
    </row>
    <row r="3" spans="1:5">
      <c r="A3" s="3" t="s">
        <v>319</v>
      </c>
    </row>
    <row r="4" spans="1:5">
      <c r="A4" s="4" t="s">
        <v>320</v>
      </c>
      <c r="B4" s="7" t="n">
        <v>177487</v>
      </c>
      <c r="C4" s="7" t="n">
        <v>129509</v>
      </c>
      <c r="D4" s="7" t="n">
        <v>186766</v>
      </c>
    </row>
    <row r="5" spans="1:5">
      <c r="A5" s="4" t="s">
        <v>34</v>
      </c>
      <c r="B5" s="5" t="n">
        <v>12918</v>
      </c>
      <c r="C5" s="5" t="n">
        <v>13323</v>
      </c>
      <c r="D5" s="5" t="n">
        <v>11228</v>
      </c>
    </row>
    <row r="6" spans="1:5">
      <c r="A6" s="4" t="s">
        <v>321</v>
      </c>
      <c r="B6" s="5" t="n">
        <v>1066</v>
      </c>
      <c r="C6" s="5" t="n">
        <v>725</v>
      </c>
      <c r="D6" s="5" t="n">
        <v>1264</v>
      </c>
    </row>
    <row r="7" spans="1:5">
      <c r="A7" s="4" t="s">
        <v>322</v>
      </c>
      <c r="B7" s="5" t="n">
        <v>191471</v>
      </c>
      <c r="C7" s="5" t="n">
        <v>143557</v>
      </c>
      <c r="D7" s="7" t="n">
        <v>199258</v>
      </c>
      <c r="E7" s="7" t="n">
        <v>144839</v>
      </c>
    </row>
    <row r="8" spans="1:5">
      <c r="A8" s="4" t="s">
        <v>323</v>
      </c>
    </row>
    <row r="9" spans="1:5">
      <c r="A9" s="3" t="s">
        <v>319</v>
      </c>
    </row>
    <row r="10" spans="1:5">
      <c r="A10" s="4" t="s">
        <v>324</v>
      </c>
      <c r="B10" s="5" t="n">
        <v>6500</v>
      </c>
      <c r="C10" s="7" t="n">
        <v>5100</v>
      </c>
    </row>
    <row r="11" spans="1:5">
      <c r="A11" s="4" t="s">
        <v>325</v>
      </c>
      <c r="B11" s="5" t="n">
        <v>454</v>
      </c>
    </row>
    <row r="12" spans="1:5">
      <c r="A12" s="4" t="s">
        <v>326</v>
      </c>
    </row>
    <row r="13" spans="1:5">
      <c r="A13" s="3" t="s">
        <v>319</v>
      </c>
    </row>
    <row r="14" spans="1:5">
      <c r="A14" s="4" t="s">
        <v>325</v>
      </c>
      <c r="B14" s="5" t="n">
        <v>1621</v>
      </c>
    </row>
    <row r="15" spans="1:5">
      <c r="A15" s="4" t="s">
        <v>327</v>
      </c>
    </row>
    <row r="16" spans="1:5">
      <c r="A16" s="3" t="s">
        <v>319</v>
      </c>
    </row>
    <row r="17" spans="1:5">
      <c r="A17" s="4" t="s">
        <v>324</v>
      </c>
      <c r="B17" s="7" t="n">
        <v>1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23</v>
      </c>
      <c r="D2" s="2" t="s">
        <v>66</v>
      </c>
    </row>
    <row r="3" spans="1:4">
      <c r="A3" s="3" t="s">
        <v>329</v>
      </c>
    </row>
    <row r="4" spans="1:4">
      <c r="A4" s="4" t="s">
        <v>330</v>
      </c>
      <c r="B4" s="7" t="n">
        <v>126774</v>
      </c>
      <c r="C4" s="7" t="n">
        <v>126500</v>
      </c>
    </row>
    <row r="5" spans="1:4">
      <c r="A5" s="4" t="s">
        <v>331</v>
      </c>
      <c r="B5" s="5" t="n">
        <v>175626</v>
      </c>
      <c r="C5" s="5" t="n">
        <v>176329</v>
      </c>
    </row>
    <row r="6" spans="1:4">
      <c r="A6" s="4" t="s">
        <v>47</v>
      </c>
      <c r="B6" s="5" t="n">
        <v>8364</v>
      </c>
      <c r="C6" s="5" t="n">
        <v>7577</v>
      </c>
    </row>
    <row r="7" spans="1:4">
      <c r="A7" s="4" t="s">
        <v>52</v>
      </c>
      <c r="B7" s="5" t="n">
        <v>231147</v>
      </c>
      <c r="C7" s="5" t="n">
        <v>209381</v>
      </c>
    </row>
    <row r="8" spans="1:4">
      <c r="A8" s="4" t="s">
        <v>332</v>
      </c>
      <c r="B8" s="5" t="n">
        <v>475687</v>
      </c>
      <c r="C8" s="5" t="n">
        <v>457106</v>
      </c>
    </row>
    <row r="9" spans="1:4">
      <c r="A9" s="4" t="s">
        <v>333</v>
      </c>
      <c r="B9" s="5" t="n">
        <v>246403</v>
      </c>
      <c r="D9" s="7" t="n">
        <v>206816</v>
      </c>
    </row>
    <row r="10" spans="1:4">
      <c r="A10" s="4" t="s">
        <v>334</v>
      </c>
      <c r="B10" s="5" t="n">
        <v>194927</v>
      </c>
      <c r="D10" s="5" t="n">
        <v>164850</v>
      </c>
    </row>
    <row r="11" spans="1:4">
      <c r="A11" s="4" t="s">
        <v>335</v>
      </c>
      <c r="B11" s="5" t="n">
        <v>51476</v>
      </c>
      <c r="D11" s="5" t="n">
        <v>41966</v>
      </c>
    </row>
    <row r="12" spans="1:4">
      <c r="A12" s="4" t="s">
        <v>336</v>
      </c>
      <c r="B12" s="5" t="n">
        <v>29213</v>
      </c>
      <c r="D12" s="5" t="n">
        <v>26305</v>
      </c>
    </row>
    <row r="13" spans="1:4">
      <c r="A13" s="4" t="s">
        <v>337</v>
      </c>
      <c r="B13" s="5" t="n">
        <v>22263</v>
      </c>
      <c r="D13" s="5" t="n">
        <v>15661</v>
      </c>
    </row>
    <row r="14" spans="1:4">
      <c r="A14" s="4" t="s">
        <v>75</v>
      </c>
      <c r="B14" s="5" t="n">
        <v>24136</v>
      </c>
      <c r="D14" s="5" t="n">
        <v>15651</v>
      </c>
    </row>
    <row r="15" spans="1:4">
      <c r="A15" s="4" t="s">
        <v>338</v>
      </c>
      <c r="B15" s="5" t="n">
        <v>4445</v>
      </c>
      <c r="D15" s="5" t="n">
        <v>3898</v>
      </c>
    </row>
    <row r="16" spans="1:4">
      <c r="A16" s="4" t="s">
        <v>77</v>
      </c>
      <c r="B16" s="5" t="n">
        <v>19691</v>
      </c>
      <c r="D16" s="5" t="n">
        <v>11753</v>
      </c>
    </row>
    <row r="17" spans="1:4">
      <c r="A17" s="4" t="s">
        <v>339</v>
      </c>
    </row>
    <row r="18" spans="1:4">
      <c r="A18" s="3" t="s">
        <v>329</v>
      </c>
    </row>
    <row r="19" spans="1:4">
      <c r="A19" s="4" t="s">
        <v>330</v>
      </c>
      <c r="B19" s="5" t="n">
        <v>128418</v>
      </c>
    </row>
    <row r="20" spans="1:4">
      <c r="A20" s="4" t="s">
        <v>331</v>
      </c>
      <c r="B20" s="5" t="n">
        <v>177270</v>
      </c>
    </row>
    <row r="21" spans="1:4">
      <c r="A21" s="4" t="s">
        <v>47</v>
      </c>
      <c r="B21" s="5" t="n">
        <v>7923</v>
      </c>
    </row>
    <row r="22" spans="1:4">
      <c r="A22" s="4" t="s">
        <v>52</v>
      </c>
      <c r="B22" s="5" t="n">
        <v>229944</v>
      </c>
    </row>
    <row r="23" spans="1:4">
      <c r="A23" s="4" t="s">
        <v>332</v>
      </c>
      <c r="B23" s="5" t="n">
        <v>474484</v>
      </c>
    </row>
    <row r="24" spans="1:4">
      <c r="A24" s="4" t="s">
        <v>333</v>
      </c>
      <c r="B24" s="5" t="n">
        <v>232734</v>
      </c>
    </row>
    <row r="25" spans="1:4">
      <c r="A25" s="4" t="s">
        <v>334</v>
      </c>
      <c r="B25" s="5" t="n">
        <v>182538</v>
      </c>
    </row>
    <row r="26" spans="1:4">
      <c r="A26" s="4" t="s">
        <v>335</v>
      </c>
      <c r="B26" s="5" t="n">
        <v>50196</v>
      </c>
    </row>
    <row r="27" spans="1:4">
      <c r="A27" s="4" t="s">
        <v>336</v>
      </c>
      <c r="B27" s="5" t="n">
        <v>28905</v>
      </c>
    </row>
    <row r="28" spans="1:4">
      <c r="A28" s="4" t="s">
        <v>337</v>
      </c>
      <c r="B28" s="5" t="n">
        <v>21291</v>
      </c>
    </row>
    <row r="29" spans="1:4">
      <c r="A29" s="4" t="s">
        <v>75</v>
      </c>
      <c r="B29" s="5" t="n">
        <v>23164</v>
      </c>
    </row>
    <row r="30" spans="1:4">
      <c r="A30" s="4" t="s">
        <v>338</v>
      </c>
      <c r="B30" s="5" t="n">
        <v>4220</v>
      </c>
    </row>
    <row r="31" spans="1:4">
      <c r="A31" s="4" t="s">
        <v>77</v>
      </c>
      <c r="B31" s="5" t="n">
        <v>18944</v>
      </c>
    </row>
    <row r="32" spans="1:4">
      <c r="A32" s="4" t="s">
        <v>340</v>
      </c>
    </row>
    <row r="33" spans="1:4">
      <c r="A33" s="3" t="s">
        <v>329</v>
      </c>
    </row>
    <row r="34" spans="1:4">
      <c r="A34" s="4" t="s">
        <v>341</v>
      </c>
      <c r="B34" s="5" t="n">
        <v>-1280</v>
      </c>
    </row>
    <row r="35" spans="1:4">
      <c r="A35" s="4" t="s">
        <v>342</v>
      </c>
      <c r="B35" s="5" t="n">
        <v>-747</v>
      </c>
    </row>
    <row r="36" spans="1:4">
      <c r="A36" s="4" t="s">
        <v>323</v>
      </c>
    </row>
    <row r="37" spans="1:4">
      <c r="A37" s="3" t="s">
        <v>329</v>
      </c>
    </row>
    <row r="38" spans="1:4">
      <c r="A38" s="4" t="s">
        <v>342</v>
      </c>
      <c r="B38" s="5" t="n">
        <v>6500</v>
      </c>
      <c r="D38" s="7" t="n">
        <v>5100</v>
      </c>
    </row>
    <row r="39" spans="1:4">
      <c r="A39" s="4" t="s">
        <v>343</v>
      </c>
    </row>
    <row r="40" spans="1:4">
      <c r="A40" s="3" t="s">
        <v>329</v>
      </c>
    </row>
    <row r="41" spans="1:4">
      <c r="A41" s="4" t="s">
        <v>342</v>
      </c>
      <c r="B41" s="5" t="n">
        <v>-13669</v>
      </c>
    </row>
    <row r="42" spans="1:4">
      <c r="A42" s="4" t="s">
        <v>344</v>
      </c>
    </row>
    <row r="43" spans="1:4">
      <c r="A43" s="3" t="s">
        <v>329</v>
      </c>
    </row>
    <row r="44" spans="1:4">
      <c r="A44" s="4" t="s">
        <v>342</v>
      </c>
      <c r="B44" s="5" t="n">
        <v>-12389</v>
      </c>
    </row>
    <row r="45" spans="1:4">
      <c r="A45" s="4" t="s">
        <v>345</v>
      </c>
    </row>
    <row r="46" spans="1:4">
      <c r="A46" s="3" t="s">
        <v>329</v>
      </c>
    </row>
    <row r="47" spans="1:4">
      <c r="A47" s="4" t="s">
        <v>342</v>
      </c>
      <c r="B47" s="5" t="n">
        <v>-308</v>
      </c>
    </row>
    <row r="48" spans="1:4">
      <c r="A48" s="4" t="s">
        <v>346</v>
      </c>
    </row>
    <row r="49" spans="1:4">
      <c r="A49" s="3" t="s">
        <v>329</v>
      </c>
    </row>
    <row r="50" spans="1:4">
      <c r="A50" s="4" t="s">
        <v>342</v>
      </c>
      <c r="B50" s="5" t="n">
        <v>-972</v>
      </c>
    </row>
    <row r="51" spans="1:4">
      <c r="A51" s="4" t="s">
        <v>347</v>
      </c>
    </row>
    <row r="52" spans="1:4">
      <c r="A52" s="3" t="s">
        <v>329</v>
      </c>
    </row>
    <row r="53" spans="1:4">
      <c r="A53" s="4" t="s">
        <v>342</v>
      </c>
      <c r="B53" s="5" t="n">
        <v>225</v>
      </c>
    </row>
    <row r="54" spans="1:4">
      <c r="A54" s="4" t="s">
        <v>348</v>
      </c>
    </row>
    <row r="55" spans="1:4">
      <c r="A55" s="3" t="s">
        <v>329</v>
      </c>
    </row>
    <row r="56" spans="1:4">
      <c r="A56" s="4" t="s">
        <v>342</v>
      </c>
      <c r="B56" s="5" t="n">
        <v>1644</v>
      </c>
      <c r="C56" s="7" t="n">
        <v>600</v>
      </c>
    </row>
    <row r="57" spans="1:4">
      <c r="A57" s="4" t="s">
        <v>349</v>
      </c>
    </row>
    <row r="58" spans="1:4">
      <c r="A58" s="3" t="s">
        <v>329</v>
      </c>
    </row>
    <row r="59" spans="1:4">
      <c r="A59" s="4" t="s">
        <v>342</v>
      </c>
      <c r="B59" s="5" t="n">
        <v>1644</v>
      </c>
    </row>
    <row r="60" spans="1:4">
      <c r="A60" s="4" t="s">
        <v>350</v>
      </c>
    </row>
    <row r="61" spans="1:4">
      <c r="A61" s="3" t="s">
        <v>329</v>
      </c>
    </row>
    <row r="62" spans="1:4">
      <c r="A62" s="4" t="s">
        <v>342</v>
      </c>
      <c r="B62" s="5" t="n">
        <v>-441</v>
      </c>
    </row>
    <row r="63" spans="1:4">
      <c r="A63" s="4" t="s">
        <v>52</v>
      </c>
    </row>
    <row r="64" spans="1:4">
      <c r="A64" s="3" t="s">
        <v>329</v>
      </c>
    </row>
    <row r="65" spans="1:4">
      <c r="A65" s="4" t="s">
        <v>342</v>
      </c>
      <c r="B65" s="5" t="n">
        <v>-1203</v>
      </c>
    </row>
    <row r="66" spans="1:4">
      <c r="A66" s="4" t="s">
        <v>351</v>
      </c>
    </row>
    <row r="67" spans="1:4">
      <c r="A67" s="3" t="s">
        <v>329</v>
      </c>
    </row>
    <row r="68" spans="1:4">
      <c r="A68" s="4" t="s">
        <v>342</v>
      </c>
      <c r="B68" s="7" t="n">
        <v>-12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6</v>
      </c>
    </row>
    <row r="3" spans="1:3">
      <c r="A3" s="3" t="s">
        <v>224</v>
      </c>
    </row>
    <row r="4" spans="1:3">
      <c r="A4" s="4" t="s">
        <v>333</v>
      </c>
      <c r="B4" s="7" t="n">
        <v>246403</v>
      </c>
      <c r="C4" s="7" t="n">
        <v>206816</v>
      </c>
    </row>
    <row r="5" spans="1:3">
      <c r="A5" s="4" t="s">
        <v>353</v>
      </c>
    </row>
    <row r="6" spans="1:3">
      <c r="A6" s="3" t="s">
        <v>224</v>
      </c>
    </row>
    <row r="7" spans="1:3">
      <c r="A7" s="4" t="s">
        <v>333</v>
      </c>
      <c r="B7" s="5" t="n">
        <v>232762</v>
      </c>
      <c r="C7" s="5" t="n">
        <v>192882</v>
      </c>
    </row>
    <row r="8" spans="1:3">
      <c r="A8" s="4" t="s">
        <v>354</v>
      </c>
    </row>
    <row r="9" spans="1:3">
      <c r="A9" s="3" t="s">
        <v>224</v>
      </c>
    </row>
    <row r="10" spans="1:3">
      <c r="A10" s="4" t="s">
        <v>333</v>
      </c>
      <c r="B10" s="5" t="n">
        <v>186316</v>
      </c>
    </row>
    <row r="11" spans="1:3">
      <c r="A11" s="4" t="s">
        <v>355</v>
      </c>
    </row>
    <row r="12" spans="1:3">
      <c r="A12" s="3" t="s">
        <v>224</v>
      </c>
    </row>
    <row r="13" spans="1:3">
      <c r="A13" s="4" t="s">
        <v>333</v>
      </c>
      <c r="B13" s="5" t="n">
        <v>22447</v>
      </c>
    </row>
    <row r="14" spans="1:3">
      <c r="A14" s="4" t="s">
        <v>356</v>
      </c>
    </row>
    <row r="15" spans="1:3">
      <c r="A15" s="3" t="s">
        <v>224</v>
      </c>
    </row>
    <row r="16" spans="1:3">
      <c r="A16" s="4" t="s">
        <v>333</v>
      </c>
      <c r="B16" s="5" t="n">
        <v>11727</v>
      </c>
    </row>
    <row r="17" spans="1:3">
      <c r="A17" s="4" t="s">
        <v>357</v>
      </c>
    </row>
    <row r="18" spans="1:3">
      <c r="A18" s="3" t="s">
        <v>224</v>
      </c>
    </row>
    <row r="19" spans="1:3">
      <c r="A19" s="4" t="s">
        <v>333</v>
      </c>
      <c r="B19" s="5" t="n">
        <v>12272</v>
      </c>
    </row>
    <row r="20" spans="1:3">
      <c r="A20" s="4" t="s">
        <v>358</v>
      </c>
    </row>
    <row r="21" spans="1:3">
      <c r="A21" s="3" t="s">
        <v>224</v>
      </c>
    </row>
    <row r="22" spans="1:3">
      <c r="A22" s="4" t="s">
        <v>333</v>
      </c>
      <c r="B22" s="5" t="n">
        <v>13641</v>
      </c>
      <c r="C22" s="7" t="n">
        <v>13934</v>
      </c>
    </row>
    <row r="23" spans="1:3">
      <c r="A23" s="4" t="s">
        <v>359</v>
      </c>
    </row>
    <row r="24" spans="1:3">
      <c r="A24" s="3" t="s">
        <v>224</v>
      </c>
    </row>
    <row r="25" spans="1:3">
      <c r="A25" s="4" t="s">
        <v>360</v>
      </c>
      <c r="B25" s="5" t="n">
        <v>632</v>
      </c>
    </row>
    <row r="26" spans="1:3">
      <c r="A26" s="4" t="s">
        <v>361</v>
      </c>
    </row>
    <row r="27" spans="1:3">
      <c r="A27" s="3" t="s">
        <v>224</v>
      </c>
    </row>
    <row r="28" spans="1:3">
      <c r="A28" s="4" t="s">
        <v>360</v>
      </c>
      <c r="B28" s="7" t="n">
        <v>13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77</v>
      </c>
      <c r="B4" s="7" t="n">
        <v>19691</v>
      </c>
      <c r="C4" s="7" t="n">
        <v>11753</v>
      </c>
    </row>
    <row r="5" spans="1:3">
      <c r="A5" s="3" t="s">
        <v>92</v>
      </c>
    </row>
    <row r="6" spans="1:3">
      <c r="A6" s="4" t="s">
        <v>93</v>
      </c>
      <c r="B6" s="5" t="n">
        <v>1104</v>
      </c>
      <c r="C6" s="5" t="n">
        <v>974</v>
      </c>
    </row>
    <row r="7" spans="1:3">
      <c r="A7" s="4" t="s">
        <v>94</v>
      </c>
      <c r="B7" s="5" t="n">
        <v>75</v>
      </c>
      <c r="C7" s="5" t="n">
        <v>27</v>
      </c>
    </row>
    <row r="8" spans="1:3">
      <c r="A8" s="4" t="s">
        <v>47</v>
      </c>
      <c r="B8" s="5" t="n">
        <v>640</v>
      </c>
      <c r="C8" s="5" t="n">
        <v>-62</v>
      </c>
    </row>
    <row r="9" spans="1:3">
      <c r="A9" s="4" t="s">
        <v>95</v>
      </c>
      <c r="B9" s="5" t="n">
        <v>599</v>
      </c>
      <c r="C9" s="5" t="n">
        <v>513</v>
      </c>
    </row>
    <row r="10" spans="1:3">
      <c r="A10" s="4" t="s">
        <v>96</v>
      </c>
      <c r="B10" s="5" t="n">
        <v>139</v>
      </c>
      <c r="C10" s="5" t="n">
        <v>254</v>
      </c>
    </row>
    <row r="11" spans="1:3">
      <c r="A11" s="4" t="s">
        <v>97</v>
      </c>
      <c r="B11" s="5" t="n">
        <v>-40</v>
      </c>
      <c r="C11" s="5" t="n">
        <v>-64</v>
      </c>
    </row>
    <row r="12" spans="1:3">
      <c r="A12" s="4" t="s">
        <v>98</v>
      </c>
      <c r="B12" s="5" t="n">
        <v>3361</v>
      </c>
      <c r="C12" s="5" t="n">
        <v>2110</v>
      </c>
    </row>
    <row r="13" spans="1:3">
      <c r="A13" s="3" t="s">
        <v>99</v>
      </c>
    </row>
    <row r="14" spans="1:3">
      <c r="A14" s="4" t="s">
        <v>100</v>
      </c>
      <c r="B14" s="5" t="n">
        <v>-4879</v>
      </c>
      <c r="C14" s="5" t="n">
        <v>-1974</v>
      </c>
    </row>
    <row r="15" spans="1:3">
      <c r="A15" s="4" t="s">
        <v>101</v>
      </c>
      <c r="B15" s="5" t="n">
        <v>-33617</v>
      </c>
      <c r="C15" s="5" t="n">
        <v>-34389</v>
      </c>
    </row>
    <row r="16" spans="1:3">
      <c r="A16" s="4" t="s">
        <v>102</v>
      </c>
      <c r="B16" s="5" t="n">
        <v>28206</v>
      </c>
      <c r="C16" s="5" t="n">
        <v>29252</v>
      </c>
    </row>
    <row r="17" spans="1:3">
      <c r="A17" s="4" t="s">
        <v>103</v>
      </c>
      <c r="B17" s="5" t="n">
        <v>3462</v>
      </c>
      <c r="C17" s="5" t="n">
        <v>3088</v>
      </c>
    </row>
    <row r="18" spans="1:3">
      <c r="A18" s="4" t="s">
        <v>31</v>
      </c>
      <c r="B18" s="5" t="n">
        <v>-1285</v>
      </c>
      <c r="C18" s="5" t="n">
        <v>-3727</v>
      </c>
    </row>
    <row r="19" spans="1:3">
      <c r="A19" s="4" t="s">
        <v>32</v>
      </c>
      <c r="B19" s="5" t="n">
        <v>-282</v>
      </c>
      <c r="C19" s="5" t="n">
        <v>2426</v>
      </c>
    </row>
    <row r="20" spans="1:3">
      <c r="A20" s="4" t="s">
        <v>104</v>
      </c>
      <c r="B20" s="5" t="n">
        <v>-14103</v>
      </c>
      <c r="C20" s="5" t="n">
        <v>-469</v>
      </c>
    </row>
    <row r="21" spans="1:3">
      <c r="A21" s="4" t="s">
        <v>105</v>
      </c>
      <c r="B21" s="5" t="n">
        <v>1814</v>
      </c>
      <c r="C21" s="5" t="n">
        <v>-3280</v>
      </c>
    </row>
    <row r="22" spans="1:3">
      <c r="A22" s="4" t="s">
        <v>106</v>
      </c>
      <c r="B22" s="5" t="n">
        <v>-2115</v>
      </c>
      <c r="C22" s="5" t="n">
        <v>1704</v>
      </c>
    </row>
    <row r="23" spans="1:3">
      <c r="A23" s="3" t="s">
        <v>107</v>
      </c>
    </row>
    <row r="24" spans="1:3">
      <c r="A24" s="4" t="s">
        <v>108</v>
      </c>
      <c r="B24" s="5" t="n">
        <v>-1679</v>
      </c>
      <c r="C24" s="5" t="n">
        <v>-594</v>
      </c>
    </row>
    <row r="25" spans="1:3">
      <c r="A25" s="4" t="s">
        <v>109</v>
      </c>
      <c r="B25" s="5" t="n">
        <v>0</v>
      </c>
      <c r="C25" s="5" t="n">
        <v>-564</v>
      </c>
    </row>
    <row r="26" spans="1:3">
      <c r="A26" s="4" t="s">
        <v>110</v>
      </c>
      <c r="B26" s="5" t="n">
        <v>49</v>
      </c>
      <c r="C26" s="5" t="n">
        <v>387</v>
      </c>
    </row>
    <row r="27" spans="1:3">
      <c r="A27" s="4" t="s">
        <v>111</v>
      </c>
      <c r="B27" s="5" t="n">
        <v>-2026</v>
      </c>
      <c r="C27" s="5" t="n">
        <v>-1646</v>
      </c>
    </row>
    <row r="28" spans="1:3">
      <c r="A28" s="4" t="s">
        <v>112</v>
      </c>
      <c r="B28" s="5" t="n">
        <v>2083</v>
      </c>
      <c r="C28" s="5" t="n">
        <v>1809</v>
      </c>
    </row>
    <row r="29" spans="1:3">
      <c r="A29" s="4" t="s">
        <v>113</v>
      </c>
      <c r="B29" s="5" t="n">
        <v>-1573</v>
      </c>
      <c r="C29" s="5" t="n">
        <v>-608</v>
      </c>
    </row>
    <row r="30" spans="1:3">
      <c r="A30" s="3" t="s">
        <v>114</v>
      </c>
    </row>
    <row r="31" spans="1:3">
      <c r="A31" s="4" t="s">
        <v>115</v>
      </c>
      <c r="B31" s="5" t="n">
        <v>2168</v>
      </c>
      <c r="C31" s="5" t="n">
        <v>1780</v>
      </c>
    </row>
    <row r="32" spans="1:3">
      <c r="A32" s="4" t="s">
        <v>116</v>
      </c>
      <c r="B32" s="5" t="n">
        <v>226</v>
      </c>
      <c r="C32" s="5" t="n">
        <v>1505</v>
      </c>
    </row>
    <row r="33" spans="1:3">
      <c r="A33" s="4" t="s">
        <v>117</v>
      </c>
      <c r="B33" s="5" t="n">
        <v>-2157</v>
      </c>
      <c r="C33" s="5" t="n">
        <v>-2103</v>
      </c>
    </row>
    <row r="34" spans="1:3">
      <c r="A34" s="4" t="s">
        <v>118</v>
      </c>
      <c r="B34" s="5" t="n">
        <v>-4099</v>
      </c>
      <c r="C34" s="5" t="n">
        <v>-2378</v>
      </c>
    </row>
    <row r="35" spans="1:3">
      <c r="A35" s="4" t="s">
        <v>119</v>
      </c>
      <c r="B35" s="5" t="n">
        <v>-7787</v>
      </c>
      <c r="C35" s="5" t="n">
        <v>-1282</v>
      </c>
    </row>
    <row r="36" spans="1:3">
      <c r="A36" s="4" t="s">
        <v>120</v>
      </c>
      <c r="B36" s="5" t="n">
        <v>199258</v>
      </c>
      <c r="C36" s="5" t="n">
        <v>144839</v>
      </c>
    </row>
    <row r="37" spans="1:3">
      <c r="A37" s="4" t="s">
        <v>121</v>
      </c>
      <c r="B37" s="5" t="n">
        <v>191471</v>
      </c>
      <c r="C37" s="5" t="n">
        <v>143557</v>
      </c>
    </row>
    <row r="38" spans="1:3">
      <c r="A38" s="3" t="s">
        <v>122</v>
      </c>
    </row>
    <row r="39" spans="1:3">
      <c r="A39" s="4" t="s">
        <v>123</v>
      </c>
      <c r="B39" s="5" t="n">
        <v>6170</v>
      </c>
      <c r="C39" s="5" t="n">
        <v>2118</v>
      </c>
    </row>
    <row r="40" spans="1:3">
      <c r="A40" s="4" t="s">
        <v>124</v>
      </c>
      <c r="B40" s="5" t="n">
        <v>663</v>
      </c>
      <c r="C40" s="5" t="n">
        <v>767</v>
      </c>
    </row>
    <row r="41" spans="1:3">
      <c r="A41" s="4" t="s">
        <v>125</v>
      </c>
      <c r="B41" s="7" t="n">
        <v>0</v>
      </c>
      <c r="C41" s="7" t="n">
        <v>1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23</v>
      </c>
      <c r="D1" s="2" t="s">
        <v>66</v>
      </c>
    </row>
    <row r="2" spans="1:4">
      <c r="A2" s="3" t="s">
        <v>230</v>
      </c>
    </row>
    <row r="3" spans="1:4">
      <c r="A3" s="4" t="s">
        <v>34</v>
      </c>
      <c r="B3" s="7" t="n">
        <v>12918</v>
      </c>
      <c r="C3" s="7" t="n">
        <v>11228</v>
      </c>
      <c r="D3" s="7" t="n">
        <v>13323</v>
      </c>
    </row>
    <row r="4" spans="1:4">
      <c r="A4" s="4" t="s">
        <v>321</v>
      </c>
      <c r="B4" s="5" t="n">
        <v>1066</v>
      </c>
      <c r="C4" s="5" t="n">
        <v>1264</v>
      </c>
      <c r="D4" s="7" t="n">
        <v>725</v>
      </c>
    </row>
    <row r="5" spans="1:4">
      <c r="A5" s="4" t="s">
        <v>363</v>
      </c>
      <c r="B5" s="5" t="n">
        <v>13984</v>
      </c>
      <c r="C5" s="5" t="n">
        <v>12492</v>
      </c>
    </row>
    <row r="6" spans="1:4">
      <c r="A6" s="4" t="s">
        <v>364</v>
      </c>
    </row>
    <row r="7" spans="1:4">
      <c r="A7" s="3" t="s">
        <v>230</v>
      </c>
    </row>
    <row r="8" spans="1:4">
      <c r="A8" s="4" t="s">
        <v>34</v>
      </c>
      <c r="B8" s="5" t="n">
        <v>10626</v>
      </c>
      <c r="C8" s="5" t="n">
        <v>9180</v>
      </c>
    </row>
    <row r="9" spans="1:4">
      <c r="A9" s="4" t="s">
        <v>365</v>
      </c>
    </row>
    <row r="10" spans="1:4">
      <c r="A10" s="3" t="s">
        <v>230</v>
      </c>
    </row>
    <row r="11" spans="1:4">
      <c r="A11" s="4" t="s">
        <v>34</v>
      </c>
      <c r="B11" s="5" t="n">
        <v>1343</v>
      </c>
      <c r="C11" s="5" t="n">
        <v>1311</v>
      </c>
    </row>
    <row r="12" spans="1:4">
      <c r="A12" s="4" t="s">
        <v>366</v>
      </c>
    </row>
    <row r="13" spans="1:4">
      <c r="A13" s="3" t="s">
        <v>230</v>
      </c>
    </row>
    <row r="14" spans="1:4">
      <c r="A14" s="4" t="s">
        <v>321</v>
      </c>
      <c r="B14" s="7" t="n">
        <v>2015</v>
      </c>
      <c r="C14" s="7" t="n">
        <v>2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7</v>
      </c>
      <c r="B1" s="2" t="s">
        <v>2</v>
      </c>
      <c r="C1" s="2" t="s">
        <v>23</v>
      </c>
    </row>
    <row r="2" spans="1:3">
      <c r="A2" s="3" t="s">
        <v>136</v>
      </c>
    </row>
    <row r="3" spans="1:3">
      <c r="A3" s="4" t="s">
        <v>368</v>
      </c>
      <c r="B3" s="7" t="n">
        <v>15523</v>
      </c>
      <c r="C3" s="7" t="n">
        <v>16181</v>
      </c>
    </row>
    <row r="4" spans="1:3">
      <c r="A4" s="4" t="s">
        <v>369</v>
      </c>
      <c r="B4" s="5" t="n">
        <v>12736</v>
      </c>
    </row>
    <row r="5" spans="1:3">
      <c r="A5" s="4" t="s">
        <v>369</v>
      </c>
      <c r="C5" s="5" t="n">
        <v>10405</v>
      </c>
    </row>
    <row r="6" spans="1:3">
      <c r="A6" s="4" t="s">
        <v>370</v>
      </c>
      <c r="B6" s="5" t="n">
        <v>18888</v>
      </c>
      <c r="C6" s="5" t="n">
        <v>18853</v>
      </c>
    </row>
    <row r="7" spans="1:3">
      <c r="A7" s="4" t="s">
        <v>35</v>
      </c>
      <c r="B7" s="5" t="n">
        <v>47147</v>
      </c>
      <c r="C7" s="7" t="n">
        <v>45439</v>
      </c>
    </row>
    <row r="8" spans="1:3">
      <c r="A8" s="4" t="s">
        <v>371</v>
      </c>
      <c r="B8" s="7"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236</v>
      </c>
    </row>
    <row r="3" spans="1:3">
      <c r="A3" s="4" t="s">
        <v>373</v>
      </c>
      <c r="B3" s="7" t="n">
        <v>15748</v>
      </c>
      <c r="C3" s="7" t="n">
        <v>16412</v>
      </c>
    </row>
    <row r="4" spans="1:3">
      <c r="A4" s="4" t="s">
        <v>368</v>
      </c>
      <c r="B4" s="5" t="n">
        <v>15523</v>
      </c>
      <c r="C4" s="5" t="n">
        <v>16181</v>
      </c>
    </row>
    <row r="5" spans="1:3">
      <c r="A5" s="4" t="s">
        <v>374</v>
      </c>
      <c r="B5" s="5" t="n">
        <v>111</v>
      </c>
      <c r="C5" s="5" t="n">
        <v>110</v>
      </c>
    </row>
    <row r="6" spans="1:3">
      <c r="A6" s="4" t="s">
        <v>375</v>
      </c>
      <c r="B6" s="5" t="n">
        <v>-336</v>
      </c>
      <c r="C6" s="5" t="n">
        <v>-341</v>
      </c>
    </row>
    <row r="7" spans="1:3">
      <c r="A7" s="4" t="s">
        <v>376</v>
      </c>
    </row>
    <row r="8" spans="1:3">
      <c r="A8" s="3" t="s">
        <v>236</v>
      </c>
    </row>
    <row r="9" spans="1:3">
      <c r="A9" s="4" t="s">
        <v>373</v>
      </c>
      <c r="B9" s="5" t="n">
        <v>300</v>
      </c>
      <c r="C9" s="5" t="n">
        <v>300</v>
      </c>
    </row>
    <row r="10" spans="1:3">
      <c r="A10" s="4" t="s">
        <v>377</v>
      </c>
      <c r="B10" s="5" t="n">
        <v>0</v>
      </c>
      <c r="C10" s="5" t="n">
        <v>0</v>
      </c>
    </row>
    <row r="11" spans="1:3">
      <c r="A11" s="4" t="s">
        <v>378</v>
      </c>
      <c r="B11" s="5" t="n">
        <v>-8</v>
      </c>
      <c r="C11" s="5" t="n">
        <v>-7</v>
      </c>
    </row>
    <row r="12" spans="1:3">
      <c r="A12" s="4" t="s">
        <v>368</v>
      </c>
      <c r="B12" s="5" t="n">
        <v>292</v>
      </c>
      <c r="C12" s="5" t="n">
        <v>293</v>
      </c>
    </row>
    <row r="13" spans="1:3">
      <c r="A13" s="4" t="s">
        <v>379</v>
      </c>
    </row>
    <row r="14" spans="1:3">
      <c r="A14" s="3" t="s">
        <v>236</v>
      </c>
    </row>
    <row r="15" spans="1:3">
      <c r="A15" s="4" t="s">
        <v>373</v>
      </c>
      <c r="B15" s="5" t="n">
        <v>7334</v>
      </c>
      <c r="C15" s="5" t="n">
        <v>7654</v>
      </c>
    </row>
    <row r="16" spans="1:3">
      <c r="A16" s="4" t="s">
        <v>377</v>
      </c>
      <c r="B16" s="5" t="n">
        <v>0</v>
      </c>
      <c r="C16" s="5" t="n">
        <v>0</v>
      </c>
    </row>
    <row r="17" spans="1:3">
      <c r="A17" s="4" t="s">
        <v>378</v>
      </c>
      <c r="B17" s="5" t="n">
        <v>-182</v>
      </c>
      <c r="C17" s="5" t="n">
        <v>-155</v>
      </c>
    </row>
    <row r="18" spans="1:3">
      <c r="A18" s="4" t="s">
        <v>368</v>
      </c>
      <c r="B18" s="5" t="n">
        <v>7152</v>
      </c>
      <c r="C18" s="5" t="n">
        <v>7499</v>
      </c>
    </row>
    <row r="19" spans="1:3">
      <c r="A19" s="4" t="s">
        <v>380</v>
      </c>
    </row>
    <row r="20" spans="1:3">
      <c r="A20" s="3" t="s">
        <v>236</v>
      </c>
    </row>
    <row r="21" spans="1:3">
      <c r="A21" s="4" t="s">
        <v>373</v>
      </c>
      <c r="B21" s="5" t="n">
        <v>6038</v>
      </c>
      <c r="C21" s="5" t="n">
        <v>6377</v>
      </c>
    </row>
    <row r="22" spans="1:3">
      <c r="A22" s="4" t="s">
        <v>377</v>
      </c>
      <c r="B22" s="5" t="n">
        <v>109</v>
      </c>
      <c r="C22" s="5" t="n">
        <v>109</v>
      </c>
    </row>
    <row r="23" spans="1:3">
      <c r="A23" s="4" t="s">
        <v>378</v>
      </c>
      <c r="B23" s="5" t="n">
        <v>-118</v>
      </c>
      <c r="C23" s="5" t="n">
        <v>-149</v>
      </c>
    </row>
    <row r="24" spans="1:3">
      <c r="A24" s="4" t="s">
        <v>368</v>
      </c>
      <c r="B24" s="5" t="n">
        <v>6029</v>
      </c>
      <c r="C24" s="5" t="n">
        <v>6337</v>
      </c>
    </row>
    <row r="25" spans="1:3">
      <c r="A25" s="4" t="s">
        <v>381</v>
      </c>
    </row>
    <row r="26" spans="1:3">
      <c r="A26" s="3" t="s">
        <v>236</v>
      </c>
    </row>
    <row r="27" spans="1:3">
      <c r="A27" s="4" t="s">
        <v>373</v>
      </c>
      <c r="B27" s="5" t="n">
        <v>2076</v>
      </c>
      <c r="C27" s="5" t="n">
        <v>2081</v>
      </c>
    </row>
    <row r="28" spans="1:3">
      <c r="A28" s="4" t="s">
        <v>377</v>
      </c>
      <c r="B28" s="5" t="n">
        <v>2</v>
      </c>
      <c r="C28" s="5" t="n">
        <v>1</v>
      </c>
    </row>
    <row r="29" spans="1:3">
      <c r="A29" s="4" t="s">
        <v>378</v>
      </c>
      <c r="B29" s="5" t="n">
        <v>-28</v>
      </c>
      <c r="C29" s="5" t="n">
        <v>-30</v>
      </c>
    </row>
    <row r="30" spans="1:3">
      <c r="A30" s="4" t="s">
        <v>368</v>
      </c>
      <c r="B30" s="7" t="n">
        <v>2050</v>
      </c>
      <c r="C30" s="7" t="n">
        <v>20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23</v>
      </c>
    </row>
    <row r="2" spans="1:3">
      <c r="A2" s="3" t="s">
        <v>238</v>
      </c>
    </row>
    <row r="3" spans="1:3">
      <c r="A3" s="4" t="s">
        <v>383</v>
      </c>
      <c r="B3" s="7" t="n">
        <v>6784</v>
      </c>
      <c r="C3" s="7" t="n">
        <v>7086</v>
      </c>
    </row>
    <row r="4" spans="1:3">
      <c r="A4" s="4" t="s">
        <v>384</v>
      </c>
      <c r="B4" s="5" t="n">
        <v>-123</v>
      </c>
      <c r="C4" s="5" t="n">
        <v>-111</v>
      </c>
    </row>
    <row r="5" spans="1:3">
      <c r="A5" s="4" t="s">
        <v>385</v>
      </c>
      <c r="B5" s="5" t="n">
        <v>6553</v>
      </c>
      <c r="C5" s="5" t="n">
        <v>6456</v>
      </c>
    </row>
    <row r="6" spans="1:3">
      <c r="A6" s="4" t="s">
        <v>386</v>
      </c>
      <c r="B6" s="5" t="n">
        <v>-213</v>
      </c>
      <c r="C6" s="5" t="n">
        <v>-230</v>
      </c>
    </row>
    <row r="7" spans="1:3">
      <c r="A7" s="4" t="s">
        <v>387</v>
      </c>
      <c r="B7" s="5" t="n">
        <v>13337</v>
      </c>
      <c r="C7" s="5" t="n">
        <v>13542</v>
      </c>
    </row>
    <row r="8" spans="1:3">
      <c r="A8" s="4" t="s">
        <v>378</v>
      </c>
      <c r="B8" s="5" t="n">
        <v>-336</v>
      </c>
      <c r="C8" s="5" t="n">
        <v>-341</v>
      </c>
    </row>
    <row r="9" spans="1:3">
      <c r="A9" s="4" t="s">
        <v>376</v>
      </c>
    </row>
    <row r="10" spans="1:3">
      <c r="A10" s="3" t="s">
        <v>388</v>
      </c>
    </row>
    <row r="11" spans="1:3">
      <c r="A11" s="4" t="s">
        <v>377</v>
      </c>
      <c r="B11" s="5" t="n">
        <v>0</v>
      </c>
      <c r="C11" s="5" t="n">
        <v>0</v>
      </c>
    </row>
    <row r="12" spans="1:3">
      <c r="A12" s="3" t="s">
        <v>238</v>
      </c>
    </row>
    <row r="13" spans="1:3">
      <c r="A13" s="4" t="s">
        <v>383</v>
      </c>
      <c r="B13" s="5" t="n">
        <v>292</v>
      </c>
      <c r="C13" s="5" t="n">
        <v>293</v>
      </c>
    </row>
    <row r="14" spans="1:3">
      <c r="A14" s="4" t="s">
        <v>384</v>
      </c>
      <c r="B14" s="5" t="n">
        <v>-8</v>
      </c>
      <c r="C14" s="5" t="n">
        <v>-7</v>
      </c>
    </row>
    <row r="15" spans="1:3">
      <c r="A15" s="4" t="s">
        <v>385</v>
      </c>
      <c r="B15" s="5" t="n">
        <v>0</v>
      </c>
      <c r="C15" s="5" t="n">
        <v>0</v>
      </c>
    </row>
    <row r="16" spans="1:3">
      <c r="A16" s="4" t="s">
        <v>386</v>
      </c>
      <c r="B16" s="5" t="n">
        <v>0</v>
      </c>
      <c r="C16" s="5" t="n">
        <v>0</v>
      </c>
    </row>
    <row r="17" spans="1:3">
      <c r="A17" s="4" t="s">
        <v>387</v>
      </c>
      <c r="B17" s="5" t="n">
        <v>292</v>
      </c>
      <c r="C17" s="5" t="n">
        <v>293</v>
      </c>
    </row>
    <row r="18" spans="1:3">
      <c r="A18" s="4" t="s">
        <v>378</v>
      </c>
      <c r="B18" s="5" t="n">
        <v>-8</v>
      </c>
      <c r="C18" s="5" t="n">
        <v>-7</v>
      </c>
    </row>
    <row r="19" spans="1:3">
      <c r="A19" s="4" t="s">
        <v>379</v>
      </c>
    </row>
    <row r="20" spans="1:3">
      <c r="A20" s="3" t="s">
        <v>388</v>
      </c>
    </row>
    <row r="21" spans="1:3">
      <c r="A21" s="4" t="s">
        <v>377</v>
      </c>
      <c r="B21" s="5" t="n">
        <v>0</v>
      </c>
      <c r="C21" s="5" t="n">
        <v>0</v>
      </c>
    </row>
    <row r="22" spans="1:3">
      <c r="A22" s="3" t="s">
        <v>238</v>
      </c>
    </row>
    <row r="23" spans="1:3">
      <c r="A23" s="4" t="s">
        <v>383</v>
      </c>
      <c r="B23" s="5" t="n">
        <v>3128</v>
      </c>
      <c r="C23" s="5" t="n">
        <v>3185</v>
      </c>
    </row>
    <row r="24" spans="1:3">
      <c r="A24" s="4" t="s">
        <v>384</v>
      </c>
      <c r="B24" s="5" t="n">
        <v>-64</v>
      </c>
      <c r="C24" s="5" t="n">
        <v>-52</v>
      </c>
    </row>
    <row r="25" spans="1:3">
      <c r="A25" s="4" t="s">
        <v>385</v>
      </c>
      <c r="B25" s="5" t="n">
        <v>4019</v>
      </c>
      <c r="C25" s="5" t="n">
        <v>3909</v>
      </c>
    </row>
    <row r="26" spans="1:3">
      <c r="A26" s="4" t="s">
        <v>386</v>
      </c>
      <c r="B26" s="5" t="n">
        <v>-118</v>
      </c>
      <c r="C26" s="5" t="n">
        <v>-103</v>
      </c>
    </row>
    <row r="27" spans="1:3">
      <c r="A27" s="4" t="s">
        <v>387</v>
      </c>
      <c r="B27" s="5" t="n">
        <v>7147</v>
      </c>
      <c r="C27" s="5" t="n">
        <v>7094</v>
      </c>
    </row>
    <row r="28" spans="1:3">
      <c r="A28" s="4" t="s">
        <v>378</v>
      </c>
      <c r="B28" s="5" t="n">
        <v>-182</v>
      </c>
      <c r="C28" s="5" t="n">
        <v>-155</v>
      </c>
    </row>
    <row r="29" spans="1:3">
      <c r="A29" s="4" t="s">
        <v>380</v>
      </c>
    </row>
    <row r="30" spans="1:3">
      <c r="A30" s="3" t="s">
        <v>388</v>
      </c>
    </row>
    <row r="31" spans="1:3">
      <c r="A31" s="4" t="s">
        <v>377</v>
      </c>
      <c r="B31" s="5" t="n">
        <v>109</v>
      </c>
      <c r="C31" s="5" t="n">
        <v>109</v>
      </c>
    </row>
    <row r="32" spans="1:3">
      <c r="A32" s="3" t="s">
        <v>238</v>
      </c>
    </row>
    <row r="33" spans="1:3">
      <c r="A33" s="4" t="s">
        <v>383</v>
      </c>
      <c r="B33" s="5" t="n">
        <v>1932</v>
      </c>
      <c r="C33" s="5" t="n">
        <v>2224</v>
      </c>
    </row>
    <row r="34" spans="1:3">
      <c r="A34" s="4" t="s">
        <v>384</v>
      </c>
      <c r="B34" s="5" t="n">
        <v>-38</v>
      </c>
      <c r="C34" s="5" t="n">
        <v>-40</v>
      </c>
    </row>
    <row r="35" spans="1:3">
      <c r="A35" s="4" t="s">
        <v>385</v>
      </c>
      <c r="B35" s="5" t="n">
        <v>2169</v>
      </c>
      <c r="C35" s="5" t="n">
        <v>2180</v>
      </c>
    </row>
    <row r="36" spans="1:3">
      <c r="A36" s="4" t="s">
        <v>386</v>
      </c>
      <c r="B36" s="5" t="n">
        <v>-80</v>
      </c>
      <c r="C36" s="5" t="n">
        <v>-109</v>
      </c>
    </row>
    <row r="37" spans="1:3">
      <c r="A37" s="4" t="s">
        <v>387</v>
      </c>
      <c r="B37" s="5" t="n">
        <v>4101</v>
      </c>
      <c r="C37" s="5" t="n">
        <v>4404</v>
      </c>
    </row>
    <row r="38" spans="1:3">
      <c r="A38" s="4" t="s">
        <v>378</v>
      </c>
      <c r="B38" s="5" t="n">
        <v>-118</v>
      </c>
      <c r="C38" s="5" t="n">
        <v>-149</v>
      </c>
    </row>
    <row r="39" spans="1:3">
      <c r="A39" s="4" t="s">
        <v>389</v>
      </c>
    </row>
    <row r="40" spans="1:3">
      <c r="A40" s="3" t="s">
        <v>388</v>
      </c>
    </row>
    <row r="41" spans="1:3">
      <c r="A41" s="4" t="s">
        <v>377</v>
      </c>
      <c r="B41" s="5" t="n">
        <v>2</v>
      </c>
      <c r="C41" s="5" t="n">
        <v>1</v>
      </c>
    </row>
    <row r="42" spans="1:3">
      <c r="A42" s="3" t="s">
        <v>238</v>
      </c>
    </row>
    <row r="43" spans="1:3">
      <c r="A43" s="4" t="s">
        <v>383</v>
      </c>
      <c r="B43" s="5" t="n">
        <v>1432</v>
      </c>
      <c r="C43" s="5" t="n">
        <v>1384</v>
      </c>
    </row>
    <row r="44" spans="1:3">
      <c r="A44" s="4" t="s">
        <v>384</v>
      </c>
      <c r="B44" s="5" t="n">
        <v>-13</v>
      </c>
      <c r="C44" s="5" t="n">
        <v>-12</v>
      </c>
    </row>
    <row r="45" spans="1:3">
      <c r="A45" s="4" t="s">
        <v>385</v>
      </c>
      <c r="B45" s="5" t="n">
        <v>365</v>
      </c>
      <c r="C45" s="5" t="n">
        <v>367</v>
      </c>
    </row>
    <row r="46" spans="1:3">
      <c r="A46" s="4" t="s">
        <v>386</v>
      </c>
      <c r="B46" s="5" t="n">
        <v>-15</v>
      </c>
      <c r="C46" s="5" t="n">
        <v>-18</v>
      </c>
    </row>
    <row r="47" spans="1:3">
      <c r="A47" s="4" t="s">
        <v>387</v>
      </c>
      <c r="B47" s="5" t="n">
        <v>1797</v>
      </c>
      <c r="C47" s="5" t="n">
        <v>1751</v>
      </c>
    </row>
    <row r="48" spans="1:3">
      <c r="A48" s="4" t="s">
        <v>378</v>
      </c>
      <c r="B48" s="7" t="n">
        <v>-28</v>
      </c>
      <c r="C48" s="7"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0</v>
      </c>
      <c r="B1" s="2" t="s">
        <v>2</v>
      </c>
      <c r="C1" s="2" t="s">
        <v>23</v>
      </c>
    </row>
    <row r="2" spans="1:3">
      <c r="A2" s="3" t="s">
        <v>240</v>
      </c>
    </row>
    <row r="3" spans="1:3">
      <c r="A3" s="4" t="s">
        <v>391</v>
      </c>
      <c r="B3" s="7" t="n">
        <v>1125</v>
      </c>
    </row>
    <row r="4" spans="1:3">
      <c r="A4" s="4" t="s">
        <v>392</v>
      </c>
      <c r="B4" s="5" t="n">
        <v>3020</v>
      </c>
    </row>
    <row r="5" spans="1:3">
      <c r="A5" s="4" t="s">
        <v>393</v>
      </c>
      <c r="B5" s="5" t="n">
        <v>930</v>
      </c>
    </row>
    <row r="6" spans="1:3">
      <c r="A6" s="4" t="s">
        <v>394</v>
      </c>
      <c r="B6" s="5" t="n">
        <v>3339</v>
      </c>
    </row>
    <row r="7" spans="1:3">
      <c r="A7" s="4" t="s">
        <v>395</v>
      </c>
      <c r="B7" s="5" t="n">
        <v>7334</v>
      </c>
    </row>
    <row r="8" spans="1:3">
      <c r="A8" s="4" t="s">
        <v>373</v>
      </c>
      <c r="B8" s="5" t="n">
        <v>15748</v>
      </c>
      <c r="C8" s="7" t="n">
        <v>16412</v>
      </c>
    </row>
    <row r="9" spans="1:3">
      <c r="A9" s="4" t="s">
        <v>396</v>
      </c>
      <c r="B9" s="5" t="n">
        <v>1108</v>
      </c>
    </row>
    <row r="10" spans="1:3">
      <c r="A10" s="4" t="s">
        <v>397</v>
      </c>
      <c r="B10" s="5" t="n">
        <v>2934</v>
      </c>
    </row>
    <row r="11" spans="1:3">
      <c r="A11" s="4" t="s">
        <v>398</v>
      </c>
      <c r="B11" s="5" t="n">
        <v>908</v>
      </c>
    </row>
    <row r="12" spans="1:3">
      <c r="A12" s="4" t="s">
        <v>399</v>
      </c>
      <c r="B12" s="5" t="n">
        <v>3421</v>
      </c>
    </row>
    <row r="13" spans="1:3">
      <c r="A13" s="4" t="s">
        <v>400</v>
      </c>
      <c r="B13" s="5" t="n">
        <v>7152</v>
      </c>
    </row>
    <row r="14" spans="1:3">
      <c r="A14" s="4" t="s">
        <v>368</v>
      </c>
      <c r="B14" s="7" t="n">
        <v>15523</v>
      </c>
      <c r="C14" s="7" t="n">
        <v>161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6</v>
      </c>
    </row>
    <row r="3" spans="1:3">
      <c r="A3" s="3" t="s">
        <v>402</v>
      </c>
    </row>
    <row r="4" spans="1:3">
      <c r="A4" s="4" t="s">
        <v>403</v>
      </c>
      <c r="B4" s="7" t="n">
        <v>1610</v>
      </c>
    </row>
    <row r="5" spans="1:3">
      <c r="A5" s="4" t="s">
        <v>404</v>
      </c>
      <c r="B5" s="5" t="n">
        <v>-40</v>
      </c>
    </row>
    <row r="6" spans="1:3">
      <c r="A6" s="4" t="s">
        <v>405</v>
      </c>
      <c r="B6" s="7" t="n">
        <v>1570</v>
      </c>
    </row>
    <row r="7" spans="1:3">
      <c r="A7" s="4" t="s">
        <v>406</v>
      </c>
    </row>
    <row r="8" spans="1:3">
      <c r="A8" s="3" t="s">
        <v>402</v>
      </c>
    </row>
    <row r="9" spans="1:3">
      <c r="A9" s="4" t="s">
        <v>407</v>
      </c>
      <c r="C9" s="7" t="n">
        <v>165</v>
      </c>
    </row>
    <row r="10" spans="1:3">
      <c r="A10" s="4" t="s">
        <v>408</v>
      </c>
      <c r="C10" s="5" t="n">
        <v>-51</v>
      </c>
    </row>
    <row r="11" spans="1:3">
      <c r="A11" s="4" t="s">
        <v>409</v>
      </c>
      <c r="C11" s="7" t="n">
        <v>1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0</v>
      </c>
      <c r="B1" s="2" t="s">
        <v>1</v>
      </c>
    </row>
    <row r="2" spans="1:4">
      <c r="B2" s="2" t="s">
        <v>2</v>
      </c>
      <c r="C2" s="2" t="s">
        <v>66</v>
      </c>
      <c r="D2" s="2" t="s">
        <v>23</v>
      </c>
    </row>
    <row r="3" spans="1:4">
      <c r="A3" s="3" t="s">
        <v>388</v>
      </c>
    </row>
    <row r="4" spans="1:4">
      <c r="A4" s="4" t="s">
        <v>411</v>
      </c>
      <c r="B4" s="7" t="n">
        <v>0</v>
      </c>
      <c r="C4" s="7" t="n">
        <v>0</v>
      </c>
    </row>
    <row r="5" spans="1:4">
      <c r="A5" s="4" t="s">
        <v>368</v>
      </c>
      <c r="B5" s="5" t="n">
        <v>15523000</v>
      </c>
      <c r="D5" s="7" t="n">
        <v>16181000</v>
      </c>
    </row>
    <row r="6" spans="1:4">
      <c r="A6" s="3" t="s">
        <v>412</v>
      </c>
    </row>
    <row r="7" spans="1:4">
      <c r="A7" s="4" t="s">
        <v>413</v>
      </c>
      <c r="B7" s="5" t="n">
        <v>0</v>
      </c>
    </row>
    <row r="8" spans="1:4">
      <c r="A8" s="4" t="s">
        <v>414</v>
      </c>
      <c r="B8" s="5" t="n">
        <v>1610000</v>
      </c>
    </row>
    <row r="9" spans="1:4">
      <c r="A9" s="4" t="s">
        <v>415</v>
      </c>
      <c r="B9" s="5" t="n">
        <v>-40000</v>
      </c>
    </row>
    <row r="10" spans="1:4">
      <c r="A10" s="4" t="s">
        <v>416</v>
      </c>
      <c r="B10" s="5" t="n">
        <v>1570000</v>
      </c>
    </row>
    <row r="11" spans="1:4">
      <c r="A11" s="4" t="s">
        <v>417</v>
      </c>
      <c r="B11" s="7" t="n">
        <v>0</v>
      </c>
      <c r="C11" s="5" t="n">
        <v>10000</v>
      </c>
    </row>
    <row r="12" spans="1:4">
      <c r="A12" s="4" t="s">
        <v>406</v>
      </c>
    </row>
    <row r="13" spans="1:4">
      <c r="A13" s="3" t="s">
        <v>412</v>
      </c>
    </row>
    <row r="14" spans="1:4">
      <c r="A14" s="4" t="s">
        <v>418</v>
      </c>
      <c r="C14" s="5" t="n">
        <v>165000</v>
      </c>
    </row>
    <row r="15" spans="1:4">
      <c r="A15" s="4" t="s">
        <v>419</v>
      </c>
      <c r="C15" s="5" t="n">
        <v>-51000</v>
      </c>
    </row>
    <row r="16" spans="1:4">
      <c r="A16" s="4" t="s">
        <v>420</v>
      </c>
      <c r="C16" s="7" t="n">
        <v>11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1</v>
      </c>
      <c r="B1" s="2" t="s">
        <v>2</v>
      </c>
      <c r="C1" s="2" t="s">
        <v>23</v>
      </c>
    </row>
    <row r="2" spans="1:3">
      <c r="A2" s="3" t="s">
        <v>245</v>
      </c>
    </row>
    <row r="3" spans="1:3">
      <c r="A3" s="4" t="s">
        <v>422</v>
      </c>
      <c r="B3" s="7" t="n">
        <v>38331</v>
      </c>
      <c r="C3" s="7" t="n">
        <v>36124</v>
      </c>
    </row>
    <row r="4" spans="1:3">
      <c r="A4" s="4" t="s">
        <v>423</v>
      </c>
      <c r="B4" s="5" t="n">
        <v>13240</v>
      </c>
      <c r="C4" s="5" t="n">
        <v>13670</v>
      </c>
    </row>
    <row r="5" spans="1:3">
      <c r="A5" s="4" t="s">
        <v>424</v>
      </c>
      <c r="B5" s="5" t="n">
        <v>58866</v>
      </c>
      <c r="C5" s="5" t="n">
        <v>59358</v>
      </c>
    </row>
    <row r="6" spans="1:3">
      <c r="A6" s="4" t="s">
        <v>425</v>
      </c>
      <c r="B6" s="7" t="n">
        <v>110437</v>
      </c>
      <c r="C6" s="7" t="n">
        <v>1091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3</v>
      </c>
    </row>
    <row r="3" spans="1:3">
      <c r="A3" s="3" t="s">
        <v>140</v>
      </c>
    </row>
    <row r="4" spans="1:3">
      <c r="A4" s="4" t="s">
        <v>427</v>
      </c>
      <c r="B4" s="7" t="n">
        <v>49825</v>
      </c>
      <c r="C4" s="7" t="n">
        <v>51798</v>
      </c>
    </row>
    <row r="5" spans="1:3">
      <c r="A5" s="4" t="s">
        <v>428</v>
      </c>
      <c r="B5" s="5" t="n">
        <v>23874</v>
      </c>
      <c r="C5" s="5" t="n">
        <v>21183</v>
      </c>
    </row>
    <row r="6" spans="1:3">
      <c r="A6" s="4" t="s">
        <v>429</v>
      </c>
      <c r="B6" s="5" t="n">
        <v>14535</v>
      </c>
      <c r="C6" s="5" t="n">
        <v>12830</v>
      </c>
    </row>
    <row r="7" spans="1:3">
      <c r="A7" s="4" t="s">
        <v>430</v>
      </c>
      <c r="B7" s="5" t="n">
        <v>12259</v>
      </c>
      <c r="C7" s="5" t="n">
        <v>11088</v>
      </c>
    </row>
    <row r="8" spans="1:3">
      <c r="A8" s="4" t="s">
        <v>431</v>
      </c>
      <c r="B8" s="5" t="n">
        <v>100493</v>
      </c>
      <c r="C8" s="5" t="n">
        <v>96899</v>
      </c>
    </row>
    <row r="9" spans="1:3">
      <c r="A9" s="4" t="s">
        <v>432</v>
      </c>
      <c r="B9" s="5" t="n">
        <v>-1949</v>
      </c>
      <c r="C9" s="5" t="n">
        <v>-1551</v>
      </c>
    </row>
    <row r="10" spans="1:3">
      <c r="A10" s="4" t="s">
        <v>433</v>
      </c>
      <c r="B10" s="5" t="n">
        <v>387</v>
      </c>
      <c r="C10" s="5" t="n">
        <v>397</v>
      </c>
    </row>
    <row r="11" spans="1:3">
      <c r="A11" s="4" t="s">
        <v>434</v>
      </c>
      <c r="B11" s="7" t="n">
        <v>98157</v>
      </c>
      <c r="C11" s="7" t="n">
        <v>94951</v>
      </c>
    </row>
    <row r="12" spans="1:3">
      <c r="A12" s="4" t="s">
        <v>435</v>
      </c>
      <c r="B12" s="4" t="s">
        <v>436</v>
      </c>
      <c r="C12" s="4" t="s">
        <v>437</v>
      </c>
    </row>
    <row r="13" spans="1:3">
      <c r="A13" s="4" t="s">
        <v>438</v>
      </c>
      <c r="B13" s="4" t="s">
        <v>439</v>
      </c>
      <c r="C13" s="4" t="s">
        <v>440</v>
      </c>
    </row>
    <row r="14" spans="1:3">
      <c r="A14" s="4" t="s">
        <v>441</v>
      </c>
      <c r="B14" s="4" t="s">
        <v>442</v>
      </c>
      <c r="C14" s="4" t="s">
        <v>442</v>
      </c>
    </row>
    <row r="15" spans="1:3">
      <c r="A15" s="4" t="s">
        <v>443</v>
      </c>
      <c r="B15" s="7" t="n">
        <v>3300</v>
      </c>
    </row>
    <row r="16" spans="1:3">
      <c r="A16" s="4" t="s">
        <v>444</v>
      </c>
      <c r="B16" s="4" t="s">
        <v>445</v>
      </c>
      <c r="C16" s="4" t="s">
        <v>446</v>
      </c>
    </row>
    <row r="17" spans="1:3">
      <c r="A17" s="4" t="s">
        <v>447</v>
      </c>
      <c r="B17" s="4" t="s">
        <v>448</v>
      </c>
      <c r="C17" s="4" t="s">
        <v>4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3</v>
      </c>
      <c r="D1" s="2" t="s">
        <v>66</v>
      </c>
      <c r="E1" s="2" t="s">
        <v>318</v>
      </c>
    </row>
    <row r="2" spans="1:5">
      <c r="A2" s="3" t="s">
        <v>249</v>
      </c>
    </row>
    <row r="3" spans="1:5">
      <c r="A3" s="4" t="s">
        <v>450</v>
      </c>
      <c r="B3" s="7" t="n">
        <v>114919</v>
      </c>
      <c r="C3" s="7" t="n">
        <v>120096</v>
      </c>
    </row>
    <row r="4" spans="1:5">
      <c r="A4" s="4" t="s">
        <v>451</v>
      </c>
      <c r="B4" s="5" t="n">
        <v>-42873</v>
      </c>
      <c r="C4" s="5" t="n">
        <v>-44481</v>
      </c>
      <c r="D4" s="7" t="n">
        <v>-54912</v>
      </c>
      <c r="E4" s="7" t="n">
        <v>-56686</v>
      </c>
    </row>
    <row r="5" spans="1:5">
      <c r="A5" s="4" t="s">
        <v>452</v>
      </c>
      <c r="B5" s="5" t="n">
        <v>-22214</v>
      </c>
      <c r="C5" s="5" t="n">
        <v>-23711</v>
      </c>
    </row>
    <row r="6" spans="1:5">
      <c r="A6" s="4" t="s">
        <v>453</v>
      </c>
      <c r="B6" s="5" t="n">
        <v>-7</v>
      </c>
      <c r="C6" s="5" t="n">
        <v>-106</v>
      </c>
    </row>
    <row r="7" spans="1:5">
      <c r="A7" s="4" t="s">
        <v>454</v>
      </c>
      <c r="B7" s="7" t="n">
        <v>49825</v>
      </c>
      <c r="C7" s="7" t="n">
        <v>51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6</v>
      </c>
    </row>
    <row r="3" spans="1:3">
      <c r="A3" s="3" t="s">
        <v>251</v>
      </c>
    </row>
    <row r="4" spans="1:3">
      <c r="A4" s="4" t="s">
        <v>456</v>
      </c>
      <c r="B4" s="7" t="n">
        <v>44481</v>
      </c>
      <c r="C4" s="7" t="n">
        <v>56686</v>
      </c>
    </row>
    <row r="5" spans="1:3">
      <c r="A5" s="4" t="s">
        <v>457</v>
      </c>
      <c r="B5" s="5" t="n">
        <v>-1899</v>
      </c>
      <c r="C5" s="5" t="n">
        <v>-2210</v>
      </c>
    </row>
    <row r="6" spans="1:3">
      <c r="A6" s="4" t="s">
        <v>458</v>
      </c>
      <c r="B6" s="5" t="n">
        <v>291</v>
      </c>
      <c r="C6" s="5" t="n">
        <v>436</v>
      </c>
    </row>
    <row r="7" spans="1:3">
      <c r="A7" s="4" t="s">
        <v>459</v>
      </c>
      <c r="B7" s="7" t="n">
        <v>42873</v>
      </c>
      <c r="C7" s="7" t="n">
        <v>549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0</v>
      </c>
      <c r="B1" s="2" t="s">
        <v>1</v>
      </c>
    </row>
    <row r="2" spans="1:3">
      <c r="B2" s="2" t="s">
        <v>2</v>
      </c>
      <c r="C2" s="2" t="s">
        <v>23</v>
      </c>
    </row>
    <row r="3" spans="1:3">
      <c r="A3" s="3" t="s">
        <v>461</v>
      </c>
    </row>
    <row r="4" spans="1:3">
      <c r="A4" s="4" t="s">
        <v>431</v>
      </c>
      <c r="B4" s="7" t="n">
        <v>100493000</v>
      </c>
      <c r="C4" s="7" t="n">
        <v>96899000</v>
      </c>
    </row>
    <row r="5" spans="1:3">
      <c r="A5" s="4" t="s">
        <v>432</v>
      </c>
      <c r="B5" s="5" t="n">
        <v>1949000</v>
      </c>
      <c r="C5" s="5" t="n">
        <v>1551000</v>
      </c>
    </row>
    <row r="6" spans="1:3">
      <c r="A6" s="4" t="s">
        <v>433</v>
      </c>
      <c r="B6" s="5" t="n">
        <v>-387000</v>
      </c>
      <c r="C6" s="5" t="n">
        <v>-397000</v>
      </c>
    </row>
    <row r="7" spans="1:3">
      <c r="A7" s="4" t="s">
        <v>434</v>
      </c>
      <c r="B7" s="5" t="n">
        <v>98157000</v>
      </c>
      <c r="C7" s="5" t="n">
        <v>94951000</v>
      </c>
    </row>
    <row r="8" spans="1:3">
      <c r="A8" s="4" t="s">
        <v>462</v>
      </c>
      <c r="B8" s="7" t="n">
        <v>1600000</v>
      </c>
      <c r="C8" s="5" t="n">
        <v>1131000</v>
      </c>
    </row>
    <row r="9" spans="1:3">
      <c r="A9" s="4" t="s">
        <v>463</v>
      </c>
      <c r="B9" s="4" t="s">
        <v>464</v>
      </c>
    </row>
    <row r="10" spans="1:3">
      <c r="A10" s="4" t="s">
        <v>465</v>
      </c>
      <c r="B10" s="7" t="n">
        <v>1100000</v>
      </c>
      <c r="C10" s="7" t="n">
        <v>1500000</v>
      </c>
    </row>
    <row r="11" spans="1:3">
      <c r="A11" s="4" t="s">
        <v>466</v>
      </c>
    </row>
    <row r="12" spans="1:3">
      <c r="A12" s="3" t="s">
        <v>461</v>
      </c>
    </row>
    <row r="13" spans="1:3">
      <c r="A13" s="4" t="s">
        <v>467</v>
      </c>
      <c r="B13" s="4" t="s">
        <v>468</v>
      </c>
      <c r="C13" s="4" t="s">
        <v>469</v>
      </c>
    </row>
    <row r="14" spans="1:3">
      <c r="A14" s="4" t="s">
        <v>470</v>
      </c>
    </row>
    <row r="15" spans="1:3">
      <c r="A15" s="3" t="s">
        <v>461</v>
      </c>
    </row>
    <row r="16" spans="1:3">
      <c r="A16" s="4" t="s">
        <v>467</v>
      </c>
      <c r="B16" s="4" t="s">
        <v>471</v>
      </c>
      <c r="C16" s="4" t="s">
        <v>471</v>
      </c>
    </row>
    <row r="17" spans="1:3">
      <c r="A17" s="4" t="s">
        <v>472</v>
      </c>
    </row>
    <row r="18" spans="1:3">
      <c r="A18" s="3" t="s">
        <v>461</v>
      </c>
    </row>
    <row r="19" spans="1:3">
      <c r="A19" s="4" t="s">
        <v>473</v>
      </c>
      <c r="B19" s="9" t="n">
        <v>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74</v>
      </c>
      <c r="B1" s="2" t="s">
        <v>1</v>
      </c>
    </row>
    <row r="2" spans="1:3">
      <c r="B2" s="2" t="s">
        <v>475</v>
      </c>
      <c r="C2" s="2" t="s">
        <v>476</v>
      </c>
    </row>
    <row r="3" spans="1:3">
      <c r="A3" s="3" t="s">
        <v>461</v>
      </c>
    </row>
    <row r="4" spans="1:3">
      <c r="A4" s="4" t="s">
        <v>477</v>
      </c>
      <c r="B4" s="7" t="n">
        <v>1200</v>
      </c>
    </row>
    <row r="5" spans="1:3">
      <c r="A5" s="4" t="s">
        <v>443</v>
      </c>
      <c r="B5" s="5" t="n">
        <v>3300</v>
      </c>
    </row>
    <row r="6" spans="1:3">
      <c r="A6" s="3" t="s">
        <v>253</v>
      </c>
    </row>
    <row r="7" spans="1:3">
      <c r="A7" s="4" t="s">
        <v>478</v>
      </c>
      <c r="B7" s="5" t="n">
        <v>100493</v>
      </c>
      <c r="C7" s="7" t="n">
        <v>96899</v>
      </c>
    </row>
    <row r="8" spans="1:3">
      <c r="A8" s="4" t="s">
        <v>479</v>
      </c>
    </row>
    <row r="9" spans="1:3">
      <c r="A9" s="3" t="s">
        <v>253</v>
      </c>
    </row>
    <row r="10" spans="1:3">
      <c r="A10" s="4" t="s">
        <v>478</v>
      </c>
      <c r="B10" s="5" t="n">
        <v>57185</v>
      </c>
      <c r="C10" s="5" t="n">
        <v>56086</v>
      </c>
    </row>
    <row r="11" spans="1:3">
      <c r="A11" s="4" t="s">
        <v>480</v>
      </c>
    </row>
    <row r="12" spans="1:3">
      <c r="A12" s="3" t="s">
        <v>253</v>
      </c>
    </row>
    <row r="13" spans="1:3">
      <c r="A13" s="4" t="s">
        <v>478</v>
      </c>
      <c r="B13" s="7" t="n">
        <v>1033</v>
      </c>
      <c r="C13" s="5" t="n">
        <v>1149</v>
      </c>
    </row>
    <row r="14" spans="1:3">
      <c r="A14" s="4" t="s">
        <v>481</v>
      </c>
    </row>
    <row r="15" spans="1:3">
      <c r="A15" s="3" t="s">
        <v>253</v>
      </c>
    </row>
    <row r="16" spans="1:3">
      <c r="A16" s="4" t="s">
        <v>482</v>
      </c>
      <c r="B16" s="5" t="n">
        <v>0</v>
      </c>
    </row>
    <row r="17" spans="1:3">
      <c r="A17" s="4" t="s">
        <v>483</v>
      </c>
    </row>
    <row r="18" spans="1:3">
      <c r="A18" s="3" t="s">
        <v>253</v>
      </c>
    </row>
    <row r="19" spans="1:3">
      <c r="A19" s="4" t="s">
        <v>482</v>
      </c>
      <c r="B19" s="5" t="n">
        <v>619</v>
      </c>
    </row>
    <row r="20" spans="1:3">
      <c r="A20" s="4" t="s">
        <v>484</v>
      </c>
    </row>
    <row r="21" spans="1:3">
      <c r="A21" s="3" t="s">
        <v>253</v>
      </c>
    </row>
    <row r="22" spans="1:3">
      <c r="A22" s="4" t="s">
        <v>478</v>
      </c>
      <c r="B22" s="7" t="n">
        <v>26908</v>
      </c>
      <c r="C22" s="5" t="n">
        <v>26041</v>
      </c>
    </row>
    <row r="23" spans="1:3">
      <c r="A23" s="4" t="s">
        <v>485</v>
      </c>
    </row>
    <row r="24" spans="1:3">
      <c r="A24" s="3" t="s">
        <v>253</v>
      </c>
    </row>
    <row r="25" spans="1:3">
      <c r="A25" s="4" t="s">
        <v>482</v>
      </c>
      <c r="B25" s="5" t="n">
        <v>620</v>
      </c>
    </row>
    <row r="26" spans="1:3">
      <c r="A26" s="4" t="s">
        <v>486</v>
      </c>
    </row>
    <row r="27" spans="1:3">
      <c r="A27" s="3" t="s">
        <v>253</v>
      </c>
    </row>
    <row r="28" spans="1:3">
      <c r="A28" s="4" t="s">
        <v>482</v>
      </c>
      <c r="B28" s="5" t="n">
        <v>719</v>
      </c>
    </row>
    <row r="29" spans="1:3">
      <c r="A29" s="4" t="s">
        <v>487</v>
      </c>
    </row>
    <row r="30" spans="1:3">
      <c r="A30" s="3" t="s">
        <v>253</v>
      </c>
    </row>
    <row r="31" spans="1:3">
      <c r="A31" s="4" t="s">
        <v>478</v>
      </c>
      <c r="B31" s="7" t="n">
        <v>28787</v>
      </c>
      <c r="C31" s="5" t="n">
        <v>28444</v>
      </c>
    </row>
    <row r="32" spans="1:3">
      <c r="A32" s="4" t="s">
        <v>488</v>
      </c>
    </row>
    <row r="33" spans="1:3">
      <c r="A33" s="3" t="s">
        <v>253</v>
      </c>
    </row>
    <row r="34" spans="1:3">
      <c r="A34" s="4" t="s">
        <v>482</v>
      </c>
      <c r="B34" s="5" t="n">
        <v>720</v>
      </c>
    </row>
    <row r="35" spans="1:3">
      <c r="A35" s="4" t="s">
        <v>489</v>
      </c>
    </row>
    <row r="36" spans="1:3">
      <c r="A36" s="3" t="s">
        <v>253</v>
      </c>
    </row>
    <row r="37" spans="1:3">
      <c r="A37" s="4" t="s">
        <v>478</v>
      </c>
      <c r="B37" s="7" t="n">
        <v>457</v>
      </c>
      <c r="C37" s="5" t="n">
        <v>452</v>
      </c>
    </row>
    <row r="38" spans="1:3">
      <c r="A38" s="4" t="s">
        <v>490</v>
      </c>
    </row>
    <row r="39" spans="1:3">
      <c r="A39" s="3" t="s">
        <v>253</v>
      </c>
    </row>
    <row r="40" spans="1:3">
      <c r="A40" s="4" t="s">
        <v>478</v>
      </c>
      <c r="B40" s="5" t="n">
        <v>29091</v>
      </c>
      <c r="C40" s="5" t="n">
        <v>26126</v>
      </c>
    </row>
    <row r="41" spans="1:3">
      <c r="A41" s="4" t="s">
        <v>491</v>
      </c>
    </row>
    <row r="42" spans="1:3">
      <c r="A42" s="3" t="s">
        <v>253</v>
      </c>
    </row>
    <row r="43" spans="1:3">
      <c r="A43" s="4" t="s">
        <v>478</v>
      </c>
      <c r="B43" s="7" t="n">
        <v>344</v>
      </c>
      <c r="C43" s="5" t="n">
        <v>476</v>
      </c>
    </row>
    <row r="44" spans="1:3">
      <c r="A44" s="4" t="s">
        <v>492</v>
      </c>
    </row>
    <row r="45" spans="1:3">
      <c r="A45" s="3" t="s">
        <v>253</v>
      </c>
    </row>
    <row r="46" spans="1:3">
      <c r="A46" s="4" t="s">
        <v>482</v>
      </c>
      <c r="B46" s="5" t="n">
        <v>0</v>
      </c>
    </row>
    <row r="47" spans="1:3">
      <c r="A47" s="4" t="s">
        <v>493</v>
      </c>
    </row>
    <row r="48" spans="1:3">
      <c r="A48" s="3" t="s">
        <v>253</v>
      </c>
    </row>
    <row r="49" spans="1:3">
      <c r="A49" s="4" t="s">
        <v>482</v>
      </c>
      <c r="B49" s="5" t="n">
        <v>619</v>
      </c>
    </row>
    <row r="50" spans="1:3">
      <c r="A50" s="4" t="s">
        <v>494</v>
      </c>
    </row>
    <row r="51" spans="1:3">
      <c r="A51" s="3" t="s">
        <v>253</v>
      </c>
    </row>
    <row r="52" spans="1:3">
      <c r="A52" s="4" t="s">
        <v>478</v>
      </c>
      <c r="B52" s="7" t="n">
        <v>18532</v>
      </c>
      <c r="C52" s="5" t="n">
        <v>15044</v>
      </c>
    </row>
    <row r="53" spans="1:3">
      <c r="A53" s="4" t="s">
        <v>495</v>
      </c>
    </row>
    <row r="54" spans="1:3">
      <c r="A54" s="3" t="s">
        <v>253</v>
      </c>
    </row>
    <row r="55" spans="1:3">
      <c r="A55" s="4" t="s">
        <v>482</v>
      </c>
      <c r="B55" s="5" t="n">
        <v>620</v>
      </c>
    </row>
    <row r="56" spans="1:3">
      <c r="A56" s="4" t="s">
        <v>496</v>
      </c>
    </row>
    <row r="57" spans="1:3">
      <c r="A57" s="3" t="s">
        <v>253</v>
      </c>
    </row>
    <row r="58" spans="1:3">
      <c r="A58" s="4" t="s">
        <v>482</v>
      </c>
      <c r="B58" s="5" t="n">
        <v>719</v>
      </c>
    </row>
    <row r="59" spans="1:3">
      <c r="A59" s="4" t="s">
        <v>497</v>
      </c>
    </row>
    <row r="60" spans="1:3">
      <c r="A60" s="3" t="s">
        <v>253</v>
      </c>
    </row>
    <row r="61" spans="1:3">
      <c r="A61" s="4" t="s">
        <v>478</v>
      </c>
      <c r="B61" s="7" t="n">
        <v>10099</v>
      </c>
      <c r="C61" s="5" t="n">
        <v>10381</v>
      </c>
    </row>
    <row r="62" spans="1:3">
      <c r="A62" s="4" t="s">
        <v>498</v>
      </c>
    </row>
    <row r="63" spans="1:3">
      <c r="A63" s="3" t="s">
        <v>253</v>
      </c>
    </row>
    <row r="64" spans="1:3">
      <c r="A64" s="4" t="s">
        <v>482</v>
      </c>
      <c r="B64" s="5" t="n">
        <v>720</v>
      </c>
    </row>
    <row r="65" spans="1:3">
      <c r="A65" s="4" t="s">
        <v>499</v>
      </c>
    </row>
    <row r="66" spans="1:3">
      <c r="A66" s="3" t="s">
        <v>253</v>
      </c>
    </row>
    <row r="67" spans="1:3">
      <c r="A67" s="4" t="s">
        <v>478</v>
      </c>
      <c r="B67" s="7" t="n">
        <v>116</v>
      </c>
    </row>
    <row r="68" spans="1:3">
      <c r="A68" s="4" t="s">
        <v>500</v>
      </c>
    </row>
    <row r="69" spans="1:3">
      <c r="A69" s="3" t="s">
        <v>253</v>
      </c>
    </row>
    <row r="70" spans="1:3">
      <c r="A70" s="4" t="s">
        <v>478</v>
      </c>
      <c r="B70" s="5" t="n">
        <v>14207</v>
      </c>
      <c r="C70" s="5" t="n">
        <v>14676</v>
      </c>
    </row>
    <row r="71" spans="1:3">
      <c r="A71" s="4" t="s">
        <v>501</v>
      </c>
    </row>
    <row r="72" spans="1:3">
      <c r="A72" s="3" t="s">
        <v>253</v>
      </c>
    </row>
    <row r="73" spans="1:3">
      <c r="A73" s="4" t="s">
        <v>478</v>
      </c>
      <c r="B73" s="7" t="n">
        <v>1509</v>
      </c>
      <c r="C73" s="5" t="n">
        <v>1534</v>
      </c>
    </row>
    <row r="74" spans="1:3">
      <c r="A74" s="4" t="s">
        <v>502</v>
      </c>
    </row>
    <row r="75" spans="1:3">
      <c r="A75" s="3" t="s">
        <v>253</v>
      </c>
    </row>
    <row r="76" spans="1:3">
      <c r="A76" s="4" t="s">
        <v>482</v>
      </c>
      <c r="B76" s="5" t="n">
        <v>0</v>
      </c>
    </row>
    <row r="77" spans="1:3">
      <c r="A77" s="4" t="s">
        <v>503</v>
      </c>
    </row>
    <row r="78" spans="1:3">
      <c r="A78" s="3" t="s">
        <v>253</v>
      </c>
    </row>
    <row r="79" spans="1:3">
      <c r="A79" s="4" t="s">
        <v>482</v>
      </c>
      <c r="B79" s="5" t="n">
        <v>619</v>
      </c>
    </row>
    <row r="80" spans="1:3">
      <c r="A80" s="4" t="s">
        <v>504</v>
      </c>
    </row>
    <row r="81" spans="1:3">
      <c r="A81" s="3" t="s">
        <v>253</v>
      </c>
    </row>
    <row r="82" spans="1:3">
      <c r="A82" s="4" t="s">
        <v>478</v>
      </c>
      <c r="B82" s="7" t="n">
        <v>8273</v>
      </c>
      <c r="C82" s="5" t="n">
        <v>8591</v>
      </c>
    </row>
    <row r="83" spans="1:3">
      <c r="A83" s="4" t="s">
        <v>505</v>
      </c>
    </row>
    <row r="84" spans="1:3">
      <c r="A84" s="3" t="s">
        <v>253</v>
      </c>
    </row>
    <row r="85" spans="1:3">
      <c r="A85" s="4" t="s">
        <v>482</v>
      </c>
      <c r="B85" s="5" t="n">
        <v>620</v>
      </c>
    </row>
    <row r="86" spans="1:3">
      <c r="A86" s="4" t="s">
        <v>506</v>
      </c>
    </row>
    <row r="87" spans="1:3">
      <c r="A87" s="3" t="s">
        <v>253</v>
      </c>
    </row>
    <row r="88" spans="1:3">
      <c r="A88" s="4" t="s">
        <v>482</v>
      </c>
      <c r="B88" s="5" t="n">
        <v>719</v>
      </c>
    </row>
    <row r="89" spans="1:3">
      <c r="A89" s="4" t="s">
        <v>507</v>
      </c>
    </row>
    <row r="90" spans="1:3">
      <c r="A90" s="3" t="s">
        <v>253</v>
      </c>
    </row>
    <row r="91" spans="1:3">
      <c r="A91" s="4" t="s">
        <v>478</v>
      </c>
      <c r="B91" s="7" t="n">
        <v>4147</v>
      </c>
      <c r="C91" s="5" t="n">
        <v>4269</v>
      </c>
    </row>
    <row r="92" spans="1:3">
      <c r="A92" s="4" t="s">
        <v>508</v>
      </c>
    </row>
    <row r="93" spans="1:3">
      <c r="A93" s="3" t="s">
        <v>253</v>
      </c>
    </row>
    <row r="94" spans="1:3">
      <c r="A94" s="4" t="s">
        <v>482</v>
      </c>
      <c r="B94" s="5" t="n">
        <v>720</v>
      </c>
    </row>
    <row r="95" spans="1:3">
      <c r="A95" s="4" t="s">
        <v>509</v>
      </c>
    </row>
    <row r="96" spans="1:3">
      <c r="A96" s="3" t="s">
        <v>253</v>
      </c>
    </row>
    <row r="97" spans="1:3">
      <c r="A97" s="4" t="s">
        <v>478</v>
      </c>
      <c r="B97" s="7" t="n">
        <v>278</v>
      </c>
      <c r="C97" s="5" t="n">
        <v>282</v>
      </c>
    </row>
    <row r="98" spans="1:3">
      <c r="A98" s="4" t="s">
        <v>510</v>
      </c>
    </row>
    <row r="99" spans="1:3">
      <c r="A99" s="3" t="s">
        <v>253</v>
      </c>
    </row>
    <row r="100" spans="1:3">
      <c r="A100" s="4" t="s">
        <v>478</v>
      </c>
      <c r="B100" s="5" t="n">
        <v>10</v>
      </c>
      <c r="C100" s="5" t="n">
        <v>11</v>
      </c>
    </row>
    <row r="101" spans="1:3">
      <c r="A101" s="4" t="s">
        <v>511</v>
      </c>
    </row>
    <row r="102" spans="1:3">
      <c r="A102" s="3" t="s">
        <v>253</v>
      </c>
    </row>
    <row r="103" spans="1:3">
      <c r="A103" s="4" t="s">
        <v>478</v>
      </c>
      <c r="B103" s="5" t="n">
        <v>22761</v>
      </c>
      <c r="C103" s="5" t="n">
        <v>23760</v>
      </c>
    </row>
    <row r="104" spans="1:3">
      <c r="A104" s="4" t="s">
        <v>512</v>
      </c>
    </row>
    <row r="105" spans="1:3">
      <c r="A105" s="3" t="s">
        <v>253</v>
      </c>
    </row>
    <row r="106" spans="1:3">
      <c r="A106" s="4" t="s">
        <v>478</v>
      </c>
      <c r="B106" s="5" t="n">
        <v>20342</v>
      </c>
      <c r="C106" s="5" t="n">
        <v>21210</v>
      </c>
    </row>
    <row r="107" spans="1:3">
      <c r="A107" s="4" t="s">
        <v>513</v>
      </c>
    </row>
    <row r="108" spans="1:3">
      <c r="A108" s="3" t="s">
        <v>253</v>
      </c>
    </row>
    <row r="109" spans="1:3">
      <c r="A109" s="4" t="s">
        <v>478</v>
      </c>
      <c r="B109" s="5" t="n">
        <v>439</v>
      </c>
      <c r="C109" s="5" t="n">
        <v>465</v>
      </c>
    </row>
    <row r="110" spans="1:3">
      <c r="A110" s="4" t="s">
        <v>514</v>
      </c>
    </row>
    <row r="111" spans="1:3">
      <c r="A111" s="3" t="s">
        <v>253</v>
      </c>
    </row>
    <row r="112" spans="1:3">
      <c r="A112" s="4" t="s">
        <v>478</v>
      </c>
      <c r="B112" s="5" t="n">
        <v>9668</v>
      </c>
      <c r="C112" s="5" t="n">
        <v>10102</v>
      </c>
    </row>
    <row r="113" spans="1:3">
      <c r="A113" s="4" t="s">
        <v>515</v>
      </c>
    </row>
    <row r="114" spans="1:3">
      <c r="A114" s="3" t="s">
        <v>253</v>
      </c>
    </row>
    <row r="115" spans="1:3">
      <c r="A115" s="4" t="s">
        <v>478</v>
      </c>
      <c r="B115" s="5" t="n">
        <v>10186</v>
      </c>
      <c r="C115" s="5" t="n">
        <v>10594</v>
      </c>
    </row>
    <row r="116" spans="1:3">
      <c r="A116" s="4" t="s">
        <v>516</v>
      </c>
    </row>
    <row r="117" spans="1:3">
      <c r="A117" s="3" t="s">
        <v>253</v>
      </c>
    </row>
    <row r="118" spans="1:3">
      <c r="A118" s="4" t="s">
        <v>478</v>
      </c>
      <c r="B118" s="5" t="n">
        <v>49</v>
      </c>
      <c r="C118" s="5" t="n">
        <v>49</v>
      </c>
    </row>
    <row r="119" spans="1:3">
      <c r="A119" s="4" t="s">
        <v>517</v>
      </c>
    </row>
    <row r="120" spans="1:3">
      <c r="A120" s="3" t="s">
        <v>253</v>
      </c>
    </row>
    <row r="121" spans="1:3">
      <c r="A121" s="4" t="s">
        <v>478</v>
      </c>
      <c r="B121" s="5" t="n">
        <v>0</v>
      </c>
      <c r="C121" s="5" t="n">
        <v>0</v>
      </c>
    </row>
    <row r="122" spans="1:3">
      <c r="A122" s="4" t="s">
        <v>518</v>
      </c>
    </row>
    <row r="123" spans="1:3">
      <c r="A123" s="3" t="s">
        <v>253</v>
      </c>
    </row>
    <row r="124" spans="1:3">
      <c r="A124" s="4" t="s">
        <v>478</v>
      </c>
      <c r="B124" s="5" t="n">
        <v>0</v>
      </c>
      <c r="C124" s="5" t="n">
        <v>0</v>
      </c>
    </row>
    <row r="125" spans="1:3">
      <c r="A125" s="4" t="s">
        <v>519</v>
      </c>
    </row>
    <row r="126" spans="1:3">
      <c r="A126" s="3" t="s">
        <v>253</v>
      </c>
    </row>
    <row r="127" spans="1:3">
      <c r="A127" s="4" t="s">
        <v>478</v>
      </c>
      <c r="B127" s="5" t="n">
        <v>0</v>
      </c>
      <c r="C127" s="5" t="n">
        <v>0</v>
      </c>
    </row>
    <row r="128" spans="1:3">
      <c r="A128" s="4" t="s">
        <v>520</v>
      </c>
    </row>
    <row r="129" spans="1:3">
      <c r="A129" s="3" t="s">
        <v>253</v>
      </c>
    </row>
    <row r="130" spans="1:3">
      <c r="A130" s="4" t="s">
        <v>478</v>
      </c>
      <c r="B130" s="5" t="n">
        <v>0</v>
      </c>
      <c r="C130" s="5" t="n">
        <v>0</v>
      </c>
    </row>
    <row r="131" spans="1:3">
      <c r="A131" s="4" t="s">
        <v>521</v>
      </c>
    </row>
    <row r="132" spans="1:3">
      <c r="A132" s="3" t="s">
        <v>253</v>
      </c>
    </row>
    <row r="133" spans="1:3">
      <c r="A133" s="4" t="s">
        <v>478</v>
      </c>
      <c r="B133" s="5" t="n">
        <v>2419</v>
      </c>
      <c r="C133" s="5" t="n">
        <v>2550</v>
      </c>
    </row>
    <row r="134" spans="1:3">
      <c r="A134" s="4" t="s">
        <v>522</v>
      </c>
    </row>
    <row r="135" spans="1:3">
      <c r="A135" s="3" t="s">
        <v>253</v>
      </c>
    </row>
    <row r="136" spans="1:3">
      <c r="A136" s="4" t="s">
        <v>478</v>
      </c>
      <c r="B136" s="5" t="n">
        <v>81</v>
      </c>
      <c r="C136" s="5" t="n">
        <v>82</v>
      </c>
    </row>
    <row r="137" spans="1:3">
      <c r="A137" s="4" t="s">
        <v>523</v>
      </c>
    </row>
    <row r="138" spans="1:3">
      <c r="A138" s="3" t="s">
        <v>253</v>
      </c>
    </row>
    <row r="139" spans="1:3">
      <c r="A139" s="4" t="s">
        <v>478</v>
      </c>
      <c r="B139" s="5" t="n">
        <v>1061</v>
      </c>
      <c r="C139" s="5" t="n">
        <v>1120</v>
      </c>
    </row>
    <row r="140" spans="1:3">
      <c r="A140" s="4" t="s">
        <v>524</v>
      </c>
    </row>
    <row r="141" spans="1:3">
      <c r="A141" s="3" t="s">
        <v>253</v>
      </c>
    </row>
    <row r="142" spans="1:3">
      <c r="A142" s="4" t="s">
        <v>478</v>
      </c>
      <c r="B142" s="5" t="n">
        <v>1277</v>
      </c>
      <c r="C142" s="5" t="n">
        <v>1348</v>
      </c>
    </row>
    <row r="143" spans="1:3">
      <c r="A143" s="4" t="s">
        <v>525</v>
      </c>
    </row>
    <row r="144" spans="1:3">
      <c r="A144" s="3" t="s">
        <v>253</v>
      </c>
    </row>
    <row r="145" spans="1:3">
      <c r="A145" s="4" t="s">
        <v>478</v>
      </c>
      <c r="B145" s="5" t="n">
        <v>0</v>
      </c>
      <c r="C145" s="5" t="n">
        <v>0</v>
      </c>
    </row>
    <row r="146" spans="1:3">
      <c r="A146" s="4" t="s">
        <v>526</v>
      </c>
    </row>
    <row r="147" spans="1:3">
      <c r="A147" s="3" t="s">
        <v>253</v>
      </c>
    </row>
    <row r="148" spans="1:3">
      <c r="A148" s="4" t="s">
        <v>478</v>
      </c>
      <c r="B148" s="5" t="n">
        <v>20341</v>
      </c>
      <c r="C148" s="5" t="n">
        <v>21180</v>
      </c>
    </row>
    <row r="149" spans="1:3">
      <c r="A149" s="4" t="s">
        <v>527</v>
      </c>
    </row>
    <row r="150" spans="1:3">
      <c r="A150" s="3" t="s">
        <v>253</v>
      </c>
    </row>
    <row r="151" spans="1:3">
      <c r="A151" s="4" t="s">
        <v>478</v>
      </c>
      <c r="B151" s="5" t="n">
        <v>13299</v>
      </c>
      <c r="C151" s="5" t="n">
        <v>13871</v>
      </c>
    </row>
    <row r="152" spans="1:3">
      <c r="A152" s="4" t="s">
        <v>528</v>
      </c>
    </row>
    <row r="153" spans="1:3">
      <c r="A153" s="3" t="s">
        <v>253</v>
      </c>
    </row>
    <row r="154" spans="1:3">
      <c r="A154" s="4" t="s">
        <v>478</v>
      </c>
      <c r="B154" s="5" t="n">
        <v>271</v>
      </c>
      <c r="C154" s="5" t="n">
        <v>354</v>
      </c>
    </row>
    <row r="155" spans="1:3">
      <c r="A155" s="4" t="s">
        <v>529</v>
      </c>
    </row>
    <row r="156" spans="1:3">
      <c r="A156" s="3" t="s">
        <v>253</v>
      </c>
    </row>
    <row r="157" spans="1:3">
      <c r="A157" s="4" t="s">
        <v>478</v>
      </c>
      <c r="B157" s="5" t="n">
        <v>6889</v>
      </c>
      <c r="C157" s="5" t="n">
        <v>7107</v>
      </c>
    </row>
    <row r="158" spans="1:3">
      <c r="A158" s="4" t="s">
        <v>530</v>
      </c>
    </row>
    <row r="159" spans="1:3">
      <c r="A159" s="3" t="s">
        <v>253</v>
      </c>
    </row>
    <row r="160" spans="1:3">
      <c r="A160" s="4" t="s">
        <v>478</v>
      </c>
      <c r="B160" s="5" t="n">
        <v>6139</v>
      </c>
      <c r="C160" s="5" t="n">
        <v>6410</v>
      </c>
    </row>
    <row r="161" spans="1:3">
      <c r="A161" s="4" t="s">
        <v>531</v>
      </c>
    </row>
    <row r="162" spans="1:3">
      <c r="A162" s="3" t="s">
        <v>253</v>
      </c>
    </row>
    <row r="163" spans="1:3">
      <c r="A163" s="4" t="s">
        <v>478</v>
      </c>
      <c r="B163" s="5" t="n">
        <v>0</v>
      </c>
      <c r="C163" s="5" t="n">
        <v>0</v>
      </c>
    </row>
    <row r="164" spans="1:3">
      <c r="A164" s="4" t="s">
        <v>532</v>
      </c>
    </row>
    <row r="165" spans="1:3">
      <c r="A165" s="3" t="s">
        <v>253</v>
      </c>
    </row>
    <row r="166" spans="1:3">
      <c r="A166" s="4" t="s">
        <v>478</v>
      </c>
      <c r="B166" s="5" t="n">
        <v>0</v>
      </c>
      <c r="C166" s="5" t="n">
        <v>0</v>
      </c>
    </row>
    <row r="167" spans="1:3">
      <c r="A167" s="4" t="s">
        <v>533</v>
      </c>
    </row>
    <row r="168" spans="1:3">
      <c r="A168" s="3" t="s">
        <v>253</v>
      </c>
    </row>
    <row r="169" spans="1:3">
      <c r="A169" s="4" t="s">
        <v>478</v>
      </c>
      <c r="B169" s="5" t="n">
        <v>0</v>
      </c>
      <c r="C169" s="5" t="n">
        <v>0</v>
      </c>
    </row>
    <row r="170" spans="1:3">
      <c r="A170" s="4" t="s">
        <v>534</v>
      </c>
    </row>
    <row r="171" spans="1:3">
      <c r="A171" s="3" t="s">
        <v>253</v>
      </c>
    </row>
    <row r="172" spans="1:3">
      <c r="A172" s="4" t="s">
        <v>478</v>
      </c>
      <c r="B172" s="5" t="n">
        <v>0</v>
      </c>
      <c r="C172" s="5" t="n">
        <v>0</v>
      </c>
    </row>
    <row r="173" spans="1:3">
      <c r="A173" s="4" t="s">
        <v>535</v>
      </c>
    </row>
    <row r="174" spans="1:3">
      <c r="A174" s="3" t="s">
        <v>253</v>
      </c>
    </row>
    <row r="175" spans="1:3">
      <c r="A175" s="4" t="s">
        <v>478</v>
      </c>
      <c r="B175" s="5" t="n">
        <v>7042</v>
      </c>
      <c r="C175" s="5" t="n">
        <v>7309</v>
      </c>
    </row>
    <row r="176" spans="1:3">
      <c r="A176" s="4" t="s">
        <v>536</v>
      </c>
    </row>
    <row r="177" spans="1:3">
      <c r="A177" s="3" t="s">
        <v>253</v>
      </c>
    </row>
    <row r="178" spans="1:3">
      <c r="A178" s="4" t="s">
        <v>478</v>
      </c>
      <c r="B178" s="5" t="n">
        <v>398</v>
      </c>
      <c r="C178" s="5" t="n">
        <v>405</v>
      </c>
    </row>
    <row r="179" spans="1:3">
      <c r="A179" s="4" t="s">
        <v>537</v>
      </c>
    </row>
    <row r="180" spans="1:3">
      <c r="A180" s="3" t="s">
        <v>253</v>
      </c>
    </row>
    <row r="181" spans="1:3">
      <c r="A181" s="4" t="s">
        <v>478</v>
      </c>
      <c r="B181" s="5" t="n">
        <v>4151</v>
      </c>
      <c r="C181" s="5" t="n">
        <v>4378</v>
      </c>
    </row>
    <row r="182" spans="1:3">
      <c r="A182" s="4" t="s">
        <v>538</v>
      </c>
    </row>
    <row r="183" spans="1:3">
      <c r="A183" s="3" t="s">
        <v>253</v>
      </c>
    </row>
    <row r="184" spans="1:3">
      <c r="A184" s="4" t="s">
        <v>478</v>
      </c>
      <c r="B184" s="5" t="n">
        <v>2493</v>
      </c>
      <c r="C184" s="5" t="n">
        <v>2526</v>
      </c>
    </row>
    <row r="185" spans="1:3">
      <c r="A185" s="4" t="s">
        <v>539</v>
      </c>
    </row>
    <row r="186" spans="1:3">
      <c r="A186" s="3" t="s">
        <v>253</v>
      </c>
    </row>
    <row r="187" spans="1:3">
      <c r="A187" s="4" t="s">
        <v>478</v>
      </c>
      <c r="B187" s="5" t="n">
        <v>0</v>
      </c>
      <c r="C187" s="5" t="n">
        <v>0</v>
      </c>
    </row>
    <row r="188" spans="1:3">
      <c r="A188" s="4" t="s">
        <v>540</v>
      </c>
    </row>
    <row r="189" spans="1:3">
      <c r="A189" s="3" t="s">
        <v>253</v>
      </c>
    </row>
    <row r="190" spans="1:3">
      <c r="A190" s="4" t="s">
        <v>478</v>
      </c>
      <c r="B190" s="5" t="n">
        <v>30597</v>
      </c>
      <c r="C190" s="5" t="n">
        <v>28041</v>
      </c>
    </row>
    <row r="191" spans="1:3">
      <c r="A191" s="4" t="s">
        <v>541</v>
      </c>
    </row>
    <row r="192" spans="1:3">
      <c r="A192" s="3" t="s">
        <v>253</v>
      </c>
    </row>
    <row r="193" spans="1:3">
      <c r="A193" s="4" t="s">
        <v>478</v>
      </c>
      <c r="B193" s="5" t="n">
        <v>23040</v>
      </c>
      <c r="C193" s="5" t="n">
        <v>20605</v>
      </c>
    </row>
    <row r="194" spans="1:3">
      <c r="A194" s="4" t="s">
        <v>542</v>
      </c>
    </row>
    <row r="195" spans="1:3">
      <c r="A195" s="3" t="s">
        <v>253</v>
      </c>
    </row>
    <row r="196" spans="1:3">
      <c r="A196" s="4" t="s">
        <v>478</v>
      </c>
      <c r="B196" s="5" t="n">
        <v>323</v>
      </c>
      <c r="C196" s="5" t="n">
        <v>330</v>
      </c>
    </row>
    <row r="197" spans="1:3">
      <c r="A197" s="4" t="s">
        <v>543</v>
      </c>
    </row>
    <row r="198" spans="1:3">
      <c r="A198" s="3" t="s">
        <v>253</v>
      </c>
    </row>
    <row r="199" spans="1:3">
      <c r="A199" s="4" t="s">
        <v>478</v>
      </c>
      <c r="B199" s="5" t="n">
        <v>10351</v>
      </c>
      <c r="C199" s="5" t="n">
        <v>8587</v>
      </c>
    </row>
    <row r="200" spans="1:3">
      <c r="A200" s="4" t="s">
        <v>544</v>
      </c>
    </row>
    <row r="201" spans="1:3">
      <c r="A201" s="3" t="s">
        <v>253</v>
      </c>
    </row>
    <row r="202" spans="1:3">
      <c r="A202" s="4" t="s">
        <v>478</v>
      </c>
      <c r="B202" s="5" t="n">
        <v>11958</v>
      </c>
      <c r="C202" s="5" t="n">
        <v>11285</v>
      </c>
    </row>
    <row r="203" spans="1:3">
      <c r="A203" s="4" t="s">
        <v>545</v>
      </c>
    </row>
    <row r="204" spans="1:3">
      <c r="A204" s="3" t="s">
        <v>253</v>
      </c>
    </row>
    <row r="205" spans="1:3">
      <c r="A205" s="4" t="s">
        <v>478</v>
      </c>
      <c r="B205" s="5" t="n">
        <v>408</v>
      </c>
      <c r="C205" s="5" t="n">
        <v>403</v>
      </c>
    </row>
    <row r="206" spans="1:3">
      <c r="A206" s="4" t="s">
        <v>546</v>
      </c>
    </row>
    <row r="207" spans="1:3">
      <c r="A207" s="3" t="s">
        <v>253</v>
      </c>
    </row>
    <row r="208" spans="1:3">
      <c r="A208" s="4" t="s">
        <v>478</v>
      </c>
      <c r="B208" s="5" t="n">
        <v>2801</v>
      </c>
      <c r="C208" s="5" t="n">
        <v>2608</v>
      </c>
    </row>
    <row r="209" spans="1:3">
      <c r="A209" s="4" t="s">
        <v>547</v>
      </c>
    </row>
    <row r="210" spans="1:3">
      <c r="A210" s="3" t="s">
        <v>253</v>
      </c>
    </row>
    <row r="211" spans="1:3">
      <c r="A211" s="4" t="s">
        <v>478</v>
      </c>
      <c r="B211" s="5" t="n">
        <v>155</v>
      </c>
      <c r="C211" s="5" t="n">
        <v>156</v>
      </c>
    </row>
    <row r="212" spans="1:3">
      <c r="A212" s="4" t="s">
        <v>548</v>
      </c>
    </row>
    <row r="213" spans="1:3">
      <c r="A213" s="3" t="s">
        <v>253</v>
      </c>
    </row>
    <row r="214" spans="1:3">
      <c r="A214" s="4" t="s">
        <v>478</v>
      </c>
      <c r="B214" s="5" t="n">
        <v>2232</v>
      </c>
      <c r="C214" s="5" t="n">
        <v>2137</v>
      </c>
    </row>
    <row r="215" spans="1:3">
      <c r="A215" s="4" t="s">
        <v>549</v>
      </c>
    </row>
    <row r="216" spans="1:3">
      <c r="A216" s="3" t="s">
        <v>253</v>
      </c>
    </row>
    <row r="217" spans="1:3">
      <c r="A217" s="4" t="s">
        <v>478</v>
      </c>
      <c r="B217" s="5" t="n">
        <v>298</v>
      </c>
      <c r="C217" s="5" t="n">
        <v>199</v>
      </c>
    </row>
    <row r="218" spans="1:3">
      <c r="A218" s="4" t="s">
        <v>550</v>
      </c>
    </row>
    <row r="219" spans="1:3">
      <c r="A219" s="3" t="s">
        <v>253</v>
      </c>
    </row>
    <row r="220" spans="1:3">
      <c r="A220" s="4" t="s">
        <v>478</v>
      </c>
      <c r="B220" s="5" t="n">
        <v>116</v>
      </c>
    </row>
    <row r="221" spans="1:3">
      <c r="A221" s="4" t="s">
        <v>551</v>
      </c>
    </row>
    <row r="222" spans="1:3">
      <c r="A222" s="3" t="s">
        <v>253</v>
      </c>
    </row>
    <row r="223" spans="1:3">
      <c r="A223" s="4" t="s">
        <v>478</v>
      </c>
      <c r="B223" s="5" t="n">
        <v>4746</v>
      </c>
      <c r="C223" s="5" t="n">
        <v>4817</v>
      </c>
    </row>
    <row r="224" spans="1:3">
      <c r="A224" s="4" t="s">
        <v>552</v>
      </c>
    </row>
    <row r="225" spans="1:3">
      <c r="A225" s="3" t="s">
        <v>253</v>
      </c>
    </row>
    <row r="226" spans="1:3">
      <c r="A226" s="4" t="s">
        <v>478</v>
      </c>
      <c r="B226" s="5" t="n">
        <v>1030</v>
      </c>
      <c r="C226" s="5" t="n">
        <v>1047</v>
      </c>
    </row>
    <row r="227" spans="1:3">
      <c r="A227" s="4" t="s">
        <v>553</v>
      </c>
    </row>
    <row r="228" spans="1:3">
      <c r="A228" s="3" t="s">
        <v>253</v>
      </c>
    </row>
    <row r="229" spans="1:3">
      <c r="A229" s="4" t="s">
        <v>478</v>
      </c>
      <c r="B229" s="5" t="n">
        <v>3061</v>
      </c>
      <c r="C229" s="5" t="n">
        <v>3093</v>
      </c>
    </row>
    <row r="230" spans="1:3">
      <c r="A230" s="4" t="s">
        <v>554</v>
      </c>
    </row>
    <row r="231" spans="1:3">
      <c r="A231" s="3" t="s">
        <v>253</v>
      </c>
    </row>
    <row r="232" spans="1:3">
      <c r="A232" s="4" t="s">
        <v>478</v>
      </c>
      <c r="B232" s="5" t="n">
        <v>377</v>
      </c>
      <c r="C232" s="5" t="n">
        <v>395</v>
      </c>
    </row>
    <row r="233" spans="1:3">
      <c r="A233" s="4" t="s">
        <v>555</v>
      </c>
    </row>
    <row r="234" spans="1:3">
      <c r="A234" s="3" t="s">
        <v>253</v>
      </c>
    </row>
    <row r="235" spans="1:3">
      <c r="A235" s="4" t="s">
        <v>478</v>
      </c>
      <c r="B235" s="5" t="n">
        <v>278</v>
      </c>
      <c r="C235" s="5" t="n">
        <v>282</v>
      </c>
    </row>
    <row r="236" spans="1:3">
      <c r="A236" s="4" t="s">
        <v>556</v>
      </c>
    </row>
    <row r="237" spans="1:3">
      <c r="A237" s="3" t="s">
        <v>253</v>
      </c>
    </row>
    <row r="238" spans="1:3">
      <c r="A238" s="4" t="s">
        <v>478</v>
      </c>
      <c r="B238" s="5" t="n">
        <v>10</v>
      </c>
      <c r="C238" s="5" t="n">
        <v>11</v>
      </c>
    </row>
    <row r="239" spans="1:3">
      <c r="A239" s="4" t="s">
        <v>557</v>
      </c>
    </row>
    <row r="240" spans="1:3">
      <c r="A240" s="3" t="s">
        <v>253</v>
      </c>
    </row>
    <row r="241" spans="1:3">
      <c r="A241" s="4" t="s">
        <v>478</v>
      </c>
      <c r="B241" s="5" t="n">
        <v>12259</v>
      </c>
      <c r="C241" s="5" t="n">
        <v>11088</v>
      </c>
    </row>
    <row r="242" spans="1:3">
      <c r="A242" s="4" t="s">
        <v>558</v>
      </c>
    </row>
    <row r="243" spans="1:3">
      <c r="A243" s="3" t="s">
        <v>253</v>
      </c>
    </row>
    <row r="244" spans="1:3">
      <c r="A244" s="4" t="s">
        <v>478</v>
      </c>
      <c r="B244" s="5" t="n">
        <v>0</v>
      </c>
      <c r="C244" s="5" t="n">
        <v>0</v>
      </c>
    </row>
    <row r="245" spans="1:3">
      <c r="A245" s="4" t="s">
        <v>559</v>
      </c>
    </row>
    <row r="246" spans="1:3">
      <c r="A246" s="3" t="s">
        <v>253</v>
      </c>
    </row>
    <row r="247" spans="1:3">
      <c r="A247" s="4" t="s">
        <v>478</v>
      </c>
      <c r="B247" s="5" t="n">
        <v>0</v>
      </c>
      <c r="C247" s="5" t="n">
        <v>0</v>
      </c>
    </row>
    <row r="248" spans="1:3">
      <c r="A248" s="4" t="s">
        <v>560</v>
      </c>
    </row>
    <row r="249" spans="1:3">
      <c r="A249" s="3" t="s">
        <v>253</v>
      </c>
    </row>
    <row r="250" spans="1:3">
      <c r="A250" s="4" t="s">
        <v>478</v>
      </c>
      <c r="B250" s="5" t="n">
        <v>0</v>
      </c>
      <c r="C250" s="5" t="n">
        <v>0</v>
      </c>
    </row>
    <row r="251" spans="1:3">
      <c r="A251" s="4" t="s">
        <v>561</v>
      </c>
    </row>
    <row r="252" spans="1:3">
      <c r="A252" s="3" t="s">
        <v>253</v>
      </c>
    </row>
    <row r="253" spans="1:3">
      <c r="A253" s="4" t="s">
        <v>478</v>
      </c>
      <c r="B253" s="5" t="n">
        <v>0</v>
      </c>
      <c r="C253" s="5" t="n">
        <v>0</v>
      </c>
    </row>
    <row r="254" spans="1:3">
      <c r="A254" s="4" t="s">
        <v>562</v>
      </c>
    </row>
    <row r="255" spans="1:3">
      <c r="A255" s="3" t="s">
        <v>253</v>
      </c>
    </row>
    <row r="256" spans="1:3">
      <c r="A256" s="4" t="s">
        <v>478</v>
      </c>
      <c r="B256" s="5" t="n">
        <v>12259</v>
      </c>
      <c r="C256" s="5" t="n">
        <v>11088</v>
      </c>
    </row>
    <row r="257" spans="1:3">
      <c r="A257" s="4" t="s">
        <v>563</v>
      </c>
    </row>
    <row r="258" spans="1:3">
      <c r="A258" s="3" t="s">
        <v>253</v>
      </c>
    </row>
    <row r="259" spans="1:3">
      <c r="A259" s="4" t="s">
        <v>478</v>
      </c>
      <c r="B259" s="5" t="n">
        <v>0</v>
      </c>
      <c r="C259" s="5" t="n">
        <v>141</v>
      </c>
    </row>
    <row r="260" spans="1:3">
      <c r="A260" s="4" t="s">
        <v>564</v>
      </c>
    </row>
    <row r="261" spans="1:3">
      <c r="A261" s="3" t="s">
        <v>253</v>
      </c>
    </row>
    <row r="262" spans="1:3">
      <c r="A262" s="4" t="s">
        <v>478</v>
      </c>
      <c r="B262" s="5" t="n">
        <v>7950</v>
      </c>
      <c r="C262" s="5" t="n">
        <v>6428</v>
      </c>
    </row>
    <row r="263" spans="1:3">
      <c r="A263" s="4" t="s">
        <v>565</v>
      </c>
    </row>
    <row r="264" spans="1:3">
      <c r="A264" s="3" t="s">
        <v>253</v>
      </c>
    </row>
    <row r="265" spans="1:3">
      <c r="A265" s="4" t="s">
        <v>478</v>
      </c>
      <c r="B265" s="5" t="n">
        <v>4309</v>
      </c>
      <c r="C265" s="5" t="n">
        <v>4519</v>
      </c>
    </row>
    <row r="266" spans="1:3">
      <c r="A266" s="4" t="s">
        <v>566</v>
      </c>
    </row>
    <row r="267" spans="1:3">
      <c r="A267" s="3" t="s">
        <v>253</v>
      </c>
    </row>
    <row r="268" spans="1:3">
      <c r="A268" s="4" t="s">
        <v>478</v>
      </c>
      <c r="B268" s="5" t="n">
        <v>0</v>
      </c>
      <c r="C268" s="5" t="n">
        <v>0</v>
      </c>
    </row>
    <row r="269" spans="1:3">
      <c r="A269" s="4" t="s">
        <v>567</v>
      </c>
    </row>
    <row r="270" spans="1:3">
      <c r="A270" s="3" t="s">
        <v>253</v>
      </c>
    </row>
    <row r="271" spans="1:3">
      <c r="A271" s="4" t="s">
        <v>478</v>
      </c>
      <c r="B271" s="5" t="n">
        <v>0</v>
      </c>
      <c r="C271" s="5" t="n">
        <v>0</v>
      </c>
    </row>
    <row r="272" spans="1:3">
      <c r="A272" s="4" t="s">
        <v>568</v>
      </c>
    </row>
    <row r="273" spans="1:3">
      <c r="A273" s="3" t="s">
        <v>253</v>
      </c>
    </row>
    <row r="274" spans="1:3">
      <c r="A274" s="4" t="s">
        <v>478</v>
      </c>
      <c r="B274" s="5" t="n">
        <v>0</v>
      </c>
      <c r="C274" s="5" t="n">
        <v>0</v>
      </c>
    </row>
    <row r="275" spans="1:3">
      <c r="A275" s="4" t="s">
        <v>569</v>
      </c>
    </row>
    <row r="276" spans="1:3">
      <c r="A276" s="3" t="s">
        <v>253</v>
      </c>
    </row>
    <row r="277" spans="1:3">
      <c r="A277" s="4" t="s">
        <v>478</v>
      </c>
      <c r="B277" s="5" t="n">
        <v>0</v>
      </c>
      <c r="C277" s="5" t="n">
        <v>0</v>
      </c>
    </row>
    <row r="278" spans="1:3">
      <c r="A278" s="4" t="s">
        <v>570</v>
      </c>
    </row>
    <row r="279" spans="1:3">
      <c r="A279" s="3" t="s">
        <v>253</v>
      </c>
    </row>
    <row r="280" spans="1:3">
      <c r="A280" s="4" t="s">
        <v>478</v>
      </c>
      <c r="B280" s="5" t="n">
        <v>0</v>
      </c>
      <c r="C280" s="5" t="n">
        <v>0</v>
      </c>
    </row>
    <row r="281" spans="1:3">
      <c r="A281" s="4" t="s">
        <v>571</v>
      </c>
    </row>
    <row r="282" spans="1:3">
      <c r="A282" s="3" t="s">
        <v>253</v>
      </c>
    </row>
    <row r="283" spans="1:3">
      <c r="A283" s="4" t="s">
        <v>478</v>
      </c>
      <c r="B283" s="5" t="n">
        <v>14535</v>
      </c>
      <c r="C283" s="5" t="n">
        <v>12830</v>
      </c>
    </row>
    <row r="284" spans="1:3">
      <c r="A284" s="4" t="s">
        <v>572</v>
      </c>
    </row>
    <row r="285" spans="1:3">
      <c r="A285" s="3" t="s">
        <v>253</v>
      </c>
    </row>
    <row r="286" spans="1:3">
      <c r="A286" s="4" t="s">
        <v>478</v>
      </c>
      <c r="B286" s="5" t="n">
        <v>504</v>
      </c>
      <c r="C286" s="5" t="n">
        <v>400</v>
      </c>
    </row>
    <row r="287" spans="1:3">
      <c r="A287" s="4" t="s">
        <v>573</v>
      </c>
    </row>
    <row r="288" spans="1:3">
      <c r="A288" s="3" t="s">
        <v>253</v>
      </c>
    </row>
    <row r="289" spans="1:3">
      <c r="A289" s="4" t="s">
        <v>478</v>
      </c>
      <c r="B289" s="5" t="n">
        <v>0</v>
      </c>
      <c r="C289" s="5" t="n">
        <v>0</v>
      </c>
    </row>
    <row r="290" spans="1:3">
      <c r="A290" s="4" t="s">
        <v>574</v>
      </c>
    </row>
    <row r="291" spans="1:3">
      <c r="A291" s="3" t="s">
        <v>253</v>
      </c>
    </row>
    <row r="292" spans="1:3">
      <c r="A292" s="4" t="s">
        <v>478</v>
      </c>
      <c r="B292" s="5" t="n">
        <v>0</v>
      </c>
      <c r="C292" s="5" t="n">
        <v>245</v>
      </c>
    </row>
    <row r="293" spans="1:3">
      <c r="A293" s="4" t="s">
        <v>575</v>
      </c>
    </row>
    <row r="294" spans="1:3">
      <c r="A294" s="3" t="s">
        <v>253</v>
      </c>
    </row>
    <row r="295" spans="1:3">
      <c r="A295" s="4" t="s">
        <v>478</v>
      </c>
      <c r="B295" s="5" t="n">
        <v>504</v>
      </c>
      <c r="C295" s="5" t="n">
        <v>155</v>
      </c>
    </row>
    <row r="296" spans="1:3">
      <c r="A296" s="4" t="s">
        <v>576</v>
      </c>
    </row>
    <row r="297" spans="1:3">
      <c r="A297" s="3" t="s">
        <v>253</v>
      </c>
    </row>
    <row r="298" spans="1:3">
      <c r="A298" s="4" t="s">
        <v>478</v>
      </c>
      <c r="B298" s="5" t="n">
        <v>14031</v>
      </c>
      <c r="C298" s="5" t="n">
        <v>12430</v>
      </c>
    </row>
    <row r="299" spans="1:3">
      <c r="A299" s="4" t="s">
        <v>577</v>
      </c>
    </row>
    <row r="300" spans="1:3">
      <c r="A300" s="3" t="s">
        <v>253</v>
      </c>
    </row>
    <row r="301" spans="1:3">
      <c r="A301" s="4" t="s">
        <v>478</v>
      </c>
      <c r="B301" s="5" t="n">
        <v>189</v>
      </c>
      <c r="C301" s="5" t="n">
        <v>179</v>
      </c>
    </row>
    <row r="302" spans="1:3">
      <c r="A302" s="4" t="s">
        <v>578</v>
      </c>
    </row>
    <row r="303" spans="1:3">
      <c r="A303" s="3" t="s">
        <v>253</v>
      </c>
    </row>
    <row r="304" spans="1:3">
      <c r="A304" s="4" t="s">
        <v>478</v>
      </c>
      <c r="B304" s="5" t="n">
        <v>8350</v>
      </c>
      <c r="C304" s="5" t="n">
        <v>6479</v>
      </c>
    </row>
    <row r="305" spans="1:3">
      <c r="A305" s="4" t="s">
        <v>579</v>
      </c>
    </row>
    <row r="306" spans="1:3">
      <c r="A306" s="3" t="s">
        <v>253</v>
      </c>
    </row>
    <row r="307" spans="1:3">
      <c r="A307" s="4" t="s">
        <v>478</v>
      </c>
      <c r="B307" s="5" t="n">
        <v>5492</v>
      </c>
      <c r="C307" s="5" t="n">
        <v>5663</v>
      </c>
    </row>
    <row r="308" spans="1:3">
      <c r="A308" s="4" t="s">
        <v>580</v>
      </c>
    </row>
    <row r="309" spans="1:3">
      <c r="A309" s="3" t="s">
        <v>253</v>
      </c>
    </row>
    <row r="310" spans="1:3">
      <c r="A310" s="4" t="s">
        <v>478</v>
      </c>
      <c r="B310" s="5" t="n">
        <v>0</v>
      </c>
    </row>
    <row r="311" spans="1:3">
      <c r="A311" s="4" t="s">
        <v>581</v>
      </c>
    </row>
    <row r="312" spans="1:3">
      <c r="A312" s="3" t="s">
        <v>253</v>
      </c>
    </row>
    <row r="313" spans="1:3">
      <c r="A313" s="4" t="s">
        <v>478</v>
      </c>
      <c r="B313" s="5" t="n">
        <v>0</v>
      </c>
      <c r="C313" s="5" t="n">
        <v>0</v>
      </c>
    </row>
    <row r="314" spans="1:3">
      <c r="A314" s="4" t="s">
        <v>582</v>
      </c>
    </row>
    <row r="315" spans="1:3">
      <c r="A315" s="3" t="s">
        <v>253</v>
      </c>
    </row>
    <row r="316" spans="1:3">
      <c r="A316" s="4" t="s">
        <v>478</v>
      </c>
      <c r="B316" s="5" t="n">
        <v>0</v>
      </c>
      <c r="C316" s="5" t="n">
        <v>0</v>
      </c>
    </row>
    <row r="317" spans="1:3">
      <c r="A317" s="4" t="s">
        <v>583</v>
      </c>
    </row>
    <row r="318" spans="1:3">
      <c r="A318" s="3" t="s">
        <v>253</v>
      </c>
    </row>
    <row r="319" spans="1:3">
      <c r="A319" s="4" t="s">
        <v>478</v>
      </c>
      <c r="B319" s="5" t="n">
        <v>0</v>
      </c>
      <c r="C319" s="5" t="n">
        <v>0</v>
      </c>
    </row>
    <row r="320" spans="1:3">
      <c r="A320" s="4" t="s">
        <v>584</v>
      </c>
    </row>
    <row r="321" spans="1:3">
      <c r="A321" s="3" t="s">
        <v>253</v>
      </c>
    </row>
    <row r="322" spans="1:3">
      <c r="A322" s="4" t="s">
        <v>478</v>
      </c>
      <c r="B322" s="5" t="n">
        <v>0</v>
      </c>
      <c r="C322" s="5" t="n">
        <v>0</v>
      </c>
    </row>
    <row r="323" spans="1:3">
      <c r="A323" s="4" t="s">
        <v>585</v>
      </c>
    </row>
    <row r="324" spans="1:3">
      <c r="A324" s="3" t="s">
        <v>253</v>
      </c>
    </row>
    <row r="325" spans="1:3">
      <c r="A325" s="4" t="s">
        <v>478</v>
      </c>
      <c r="B325" s="7" t="n">
        <v>0</v>
      </c>
      <c r="C325"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23</v>
      </c>
      <c r="D1" s="2" t="s">
        <v>66</v>
      </c>
      <c r="E1" s="2" t="s">
        <v>318</v>
      </c>
    </row>
    <row r="2" spans="1:5">
      <c r="A2" s="3" t="s">
        <v>587</v>
      </c>
    </row>
    <row r="3" spans="1:5">
      <c r="A3" s="4" t="s">
        <v>588</v>
      </c>
      <c r="B3" s="7" t="n">
        <v>-113000</v>
      </c>
      <c r="C3" s="7" t="n">
        <v>-42000</v>
      </c>
      <c r="D3" s="7" t="n">
        <v>-222000</v>
      </c>
      <c r="E3" s="7" t="n">
        <v>-210000</v>
      </c>
    </row>
    <row r="4" spans="1:5">
      <c r="A4" s="4" t="s">
        <v>589</v>
      </c>
      <c r="B4" s="5" t="n">
        <v>30633000</v>
      </c>
      <c r="C4" s="5" t="n">
        <v>16601000</v>
      </c>
    </row>
    <row r="5" spans="1:5">
      <c r="A5" s="4" t="s">
        <v>590</v>
      </c>
    </row>
    <row r="6" spans="1:5">
      <c r="A6" s="3" t="s">
        <v>587</v>
      </c>
    </row>
    <row r="7" spans="1:5">
      <c r="A7" s="4" t="s">
        <v>591</v>
      </c>
      <c r="B7" s="5" t="n">
        <v>30414000</v>
      </c>
      <c r="C7" s="5" t="n">
        <v>16368000</v>
      </c>
    </row>
    <row r="8" spans="1:5">
      <c r="A8" s="4" t="s">
        <v>588</v>
      </c>
      <c r="B8" s="5" t="n">
        <v>-113000</v>
      </c>
      <c r="C8" s="5" t="n">
        <v>-42000</v>
      </c>
    </row>
    <row r="9" spans="1:5">
      <c r="A9" s="4" t="s">
        <v>592</v>
      </c>
    </row>
    <row r="10" spans="1:5">
      <c r="A10" s="3" t="s">
        <v>587</v>
      </c>
    </row>
    <row r="11" spans="1:5">
      <c r="A11" s="4" t="s">
        <v>591</v>
      </c>
      <c r="B11" s="5" t="n">
        <v>332000</v>
      </c>
      <c r="C11" s="5" t="n">
        <v>275000</v>
      </c>
    </row>
    <row r="12" spans="1:5">
      <c r="A12" s="4" t="s">
        <v>588</v>
      </c>
      <c r="B12" s="7" t="n">
        <v>0</v>
      </c>
      <c r="C1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66</v>
      </c>
    </row>
    <row r="3" spans="1:3">
      <c r="A3" s="3" t="s">
        <v>141</v>
      </c>
    </row>
    <row r="4" spans="1:3">
      <c r="A4" s="4" t="s">
        <v>594</v>
      </c>
      <c r="B4" s="7" t="n">
        <v>71000</v>
      </c>
      <c r="C4" s="7" t="n">
        <v>12000</v>
      </c>
    </row>
    <row r="5" spans="1:3">
      <c r="A5" s="3" t="s">
        <v>261</v>
      </c>
    </row>
    <row r="6" spans="1:3">
      <c r="A6" s="4" t="s">
        <v>595</v>
      </c>
      <c r="B6" s="5" t="n">
        <v>42000</v>
      </c>
      <c r="C6" s="5" t="n">
        <v>210000</v>
      </c>
    </row>
    <row r="7" spans="1:3">
      <c r="A7" s="4" t="s">
        <v>596</v>
      </c>
      <c r="B7" s="5" t="n">
        <v>0</v>
      </c>
      <c r="C7" s="5" t="n">
        <v>0</v>
      </c>
    </row>
    <row r="8" spans="1:3">
      <c r="A8" s="4" t="s">
        <v>597</v>
      </c>
      <c r="B8" s="7" t="n">
        <v>113000</v>
      </c>
      <c r="C8" s="7" t="n">
        <v>22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23</v>
      </c>
      <c r="D1" s="2" t="s">
        <v>66</v>
      </c>
      <c r="E1" s="2" t="s">
        <v>318</v>
      </c>
    </row>
    <row r="2" spans="1:5">
      <c r="A2" s="3" t="s">
        <v>599</v>
      </c>
    </row>
    <row r="3" spans="1:5">
      <c r="A3" s="4" t="s">
        <v>588</v>
      </c>
      <c r="B3" s="7" t="n">
        <v>-113000</v>
      </c>
      <c r="C3" s="7" t="n">
        <v>-42000</v>
      </c>
      <c r="D3" s="7" t="n">
        <v>-222000</v>
      </c>
      <c r="E3" s="7" t="n">
        <v>-210000</v>
      </c>
    </row>
    <row r="4" spans="1:5">
      <c r="A4" s="4" t="s">
        <v>600</v>
      </c>
    </row>
    <row r="5" spans="1:5">
      <c r="A5" s="3" t="s">
        <v>599</v>
      </c>
    </row>
    <row r="6" spans="1:5">
      <c r="A6" s="4" t="s">
        <v>601</v>
      </c>
      <c r="B6" s="5" t="n">
        <v>11349000</v>
      </c>
      <c r="C6" s="5" t="n">
        <v>4193000</v>
      </c>
    </row>
    <row r="7" spans="1:5">
      <c r="A7" s="4" t="s">
        <v>602</v>
      </c>
      <c r="B7" s="5" t="n">
        <v>19065000</v>
      </c>
      <c r="C7" s="5" t="n">
        <v>12175000</v>
      </c>
    </row>
    <row r="8" spans="1:5">
      <c r="A8" s="4" t="s">
        <v>591</v>
      </c>
      <c r="B8" s="5" t="n">
        <v>30414000</v>
      </c>
      <c r="C8" s="5" t="n">
        <v>16368000</v>
      </c>
    </row>
    <row r="9" spans="1:5">
      <c r="A9" s="4" t="s">
        <v>603</v>
      </c>
      <c r="B9" s="5" t="n">
        <v>-113000</v>
      </c>
      <c r="C9" s="5" t="n">
        <v>-42000</v>
      </c>
    </row>
    <row r="10" spans="1:5">
      <c r="A10" s="4" t="s">
        <v>604</v>
      </c>
      <c r="B10" s="5" t="n">
        <v>0</v>
      </c>
      <c r="C10" s="5" t="n">
        <v>0</v>
      </c>
    </row>
    <row r="11" spans="1:5">
      <c r="A11" s="4" t="s">
        <v>588</v>
      </c>
      <c r="B11" s="5" t="n">
        <v>-113000</v>
      </c>
      <c r="C11" s="5" t="n">
        <v>-42000</v>
      </c>
    </row>
    <row r="12" spans="1:5">
      <c r="A12" s="4" t="s">
        <v>605</v>
      </c>
    </row>
    <row r="13" spans="1:5">
      <c r="A13" s="3" t="s">
        <v>599</v>
      </c>
    </row>
    <row r="14" spans="1:5">
      <c r="A14" s="4" t="s">
        <v>601</v>
      </c>
      <c r="B14" s="5" t="n">
        <v>0</v>
      </c>
      <c r="C14" s="5" t="n">
        <v>0</v>
      </c>
    </row>
    <row r="15" spans="1:5">
      <c r="A15" s="4" t="s">
        <v>602</v>
      </c>
      <c r="B15" s="5" t="n">
        <v>332000</v>
      </c>
      <c r="C15" s="5" t="n">
        <v>275000</v>
      </c>
    </row>
    <row r="16" spans="1:5">
      <c r="A16" s="4" t="s">
        <v>591</v>
      </c>
      <c r="B16" s="5" t="n">
        <v>332000</v>
      </c>
      <c r="C16" s="5" t="n">
        <v>275000</v>
      </c>
    </row>
    <row r="17" spans="1:5">
      <c r="A17" s="4" t="s">
        <v>603</v>
      </c>
      <c r="B17" s="5" t="n">
        <v>0</v>
      </c>
      <c r="C17" s="5" t="n">
        <v>0</v>
      </c>
    </row>
    <row r="18" spans="1:5">
      <c r="A18" s="4" t="s">
        <v>604</v>
      </c>
      <c r="B18" s="5" t="n">
        <v>0</v>
      </c>
      <c r="C18" s="5" t="n">
        <v>0</v>
      </c>
    </row>
    <row r="19" spans="1:5">
      <c r="A19" s="4" t="s">
        <v>588</v>
      </c>
      <c r="B19" s="7" t="n">
        <v>0</v>
      </c>
      <c r="C19"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3</v>
      </c>
    </row>
    <row r="3" spans="1:3">
      <c r="A3" s="3" t="s">
        <v>607</v>
      </c>
    </row>
    <row r="4" spans="1:3">
      <c r="A4" s="4" t="s">
        <v>608</v>
      </c>
      <c r="B4" s="4" t="s">
        <v>609</v>
      </c>
      <c r="C4" s="4" t="s">
        <v>610</v>
      </c>
    </row>
    <row r="5" spans="1:3">
      <c r="A5" s="4" t="s">
        <v>611</v>
      </c>
      <c r="B5" s="4" t="s">
        <v>612</v>
      </c>
      <c r="C5" s="4" t="s">
        <v>613</v>
      </c>
    </row>
    <row r="6" spans="1:3">
      <c r="A6" s="4" t="s">
        <v>600</v>
      </c>
    </row>
    <row r="7" spans="1:3">
      <c r="A7" s="3" t="s">
        <v>614</v>
      </c>
    </row>
    <row r="8" spans="1:3">
      <c r="A8" s="4" t="s">
        <v>591</v>
      </c>
      <c r="B8" s="7" t="n">
        <v>30414</v>
      </c>
      <c r="C8" s="7" t="n">
        <v>16368</v>
      </c>
    </row>
    <row r="9" spans="1:3">
      <c r="A9" s="4" t="s">
        <v>615</v>
      </c>
    </row>
    <row r="10" spans="1:3">
      <c r="A10" s="3" t="s">
        <v>614</v>
      </c>
    </row>
    <row r="11" spans="1:3">
      <c r="A11" s="4" t="s">
        <v>591</v>
      </c>
      <c r="B11" s="5" t="n">
        <v>30414</v>
      </c>
      <c r="C11" s="5" t="n">
        <v>16368</v>
      </c>
    </row>
    <row r="12" spans="1:3">
      <c r="A12" s="4" t="s">
        <v>616</v>
      </c>
    </row>
    <row r="13" spans="1:3">
      <c r="A13" s="3" t="s">
        <v>614</v>
      </c>
    </row>
    <row r="14" spans="1:3">
      <c r="A14" s="4" t="s">
        <v>591</v>
      </c>
      <c r="B14" s="5" t="n">
        <v>0</v>
      </c>
      <c r="C14" s="5" t="n">
        <v>0</v>
      </c>
    </row>
    <row r="15" spans="1:3">
      <c r="A15" s="4" t="s">
        <v>617</v>
      </c>
    </row>
    <row r="16" spans="1:3">
      <c r="A16" s="3" t="s">
        <v>614</v>
      </c>
    </row>
    <row r="17" spans="1:3">
      <c r="A17" s="4" t="s">
        <v>591</v>
      </c>
      <c r="B17" s="5" t="n">
        <v>0</v>
      </c>
      <c r="C17" s="5" t="n">
        <v>0</v>
      </c>
    </row>
    <row r="18" spans="1:3">
      <c r="A18" s="4" t="s">
        <v>605</v>
      </c>
    </row>
    <row r="19" spans="1:3">
      <c r="A19" s="3" t="s">
        <v>614</v>
      </c>
    </row>
    <row r="20" spans="1:3">
      <c r="A20" s="4" t="s">
        <v>591</v>
      </c>
      <c r="B20" s="5" t="n">
        <v>332</v>
      </c>
      <c r="C20" s="5" t="n">
        <v>275</v>
      </c>
    </row>
    <row r="21" spans="1:3">
      <c r="A21" s="4" t="s">
        <v>618</v>
      </c>
    </row>
    <row r="22" spans="1:3">
      <c r="A22" s="3" t="s">
        <v>614</v>
      </c>
    </row>
    <row r="23" spans="1:3">
      <c r="A23" s="4" t="s">
        <v>591</v>
      </c>
      <c r="B23" s="5" t="n">
        <v>332</v>
      </c>
      <c r="C23" s="5" t="n">
        <v>275</v>
      </c>
    </row>
    <row r="24" spans="1:3">
      <c r="A24" s="4" t="s">
        <v>619</v>
      </c>
    </row>
    <row r="25" spans="1:3">
      <c r="A25" s="3" t="s">
        <v>614</v>
      </c>
    </row>
    <row r="26" spans="1:3">
      <c r="A26" s="4" t="s">
        <v>591</v>
      </c>
      <c r="B26" s="5" t="n">
        <v>0</v>
      </c>
      <c r="C26" s="5" t="n">
        <v>0</v>
      </c>
    </row>
    <row r="27" spans="1:3">
      <c r="A27" s="4" t="s">
        <v>620</v>
      </c>
    </row>
    <row r="28" spans="1:3">
      <c r="A28" s="3" t="s">
        <v>614</v>
      </c>
    </row>
    <row r="29" spans="1:3">
      <c r="A29" s="4" t="s">
        <v>591</v>
      </c>
      <c r="B29" s="7" t="n">
        <v>0</v>
      </c>
      <c r="C29"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3</v>
      </c>
    </row>
    <row r="2" spans="1:3">
      <c r="A2" s="3" t="s">
        <v>461</v>
      </c>
    </row>
    <row r="3" spans="1:3">
      <c r="A3" s="4" t="s">
        <v>622</v>
      </c>
      <c r="B3" s="4" t="s">
        <v>623</v>
      </c>
      <c r="C3" s="4" t="s">
        <v>624</v>
      </c>
    </row>
    <row r="4" spans="1:3">
      <c r="A4" s="4" t="s">
        <v>625</v>
      </c>
    </row>
    <row r="5" spans="1:3">
      <c r="A5" s="3" t="s">
        <v>461</v>
      </c>
    </row>
    <row r="6" spans="1:3">
      <c r="A6" s="4" t="s">
        <v>626</v>
      </c>
      <c r="B6" s="4" t="s">
        <v>446</v>
      </c>
      <c r="C6" s="4" t="s">
        <v>627</v>
      </c>
    </row>
    <row r="7" spans="1:3">
      <c r="A7" s="4" t="s">
        <v>466</v>
      </c>
    </row>
    <row r="8" spans="1:3">
      <c r="A8" s="3" t="s">
        <v>461</v>
      </c>
    </row>
    <row r="9" spans="1:3">
      <c r="A9" s="4" t="s">
        <v>626</v>
      </c>
      <c r="B9" s="4" t="s">
        <v>628</v>
      </c>
      <c r="C9" s="4" t="s">
        <v>629</v>
      </c>
    </row>
    <row r="10" spans="1:3">
      <c r="A10" s="4" t="s">
        <v>630</v>
      </c>
    </row>
    <row r="11" spans="1:3">
      <c r="A11" s="3" t="s">
        <v>461</v>
      </c>
    </row>
    <row r="12" spans="1:3">
      <c r="A12" s="4" t="s">
        <v>626</v>
      </c>
      <c r="B12" s="4" t="s">
        <v>631</v>
      </c>
      <c r="C12" s="4" t="s">
        <v>632</v>
      </c>
    </row>
    <row r="13" spans="1:3">
      <c r="A13" s="4" t="s">
        <v>633</v>
      </c>
    </row>
    <row r="14" spans="1:3">
      <c r="A14" s="3" t="s">
        <v>461</v>
      </c>
    </row>
    <row r="15" spans="1:3">
      <c r="A15" s="4" t="s">
        <v>626</v>
      </c>
      <c r="B15" s="4" t="s">
        <v>634</v>
      </c>
      <c r="C15" s="4" t="s">
        <v>6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2</v>
      </c>
      <c r="C2" s="2" t="s">
        <v>23</v>
      </c>
      <c r="D2" s="2" t="s">
        <v>66</v>
      </c>
      <c r="E2" s="2" t="s">
        <v>318</v>
      </c>
    </row>
    <row r="3" spans="1:5">
      <c r="A3" s="3" t="s">
        <v>141</v>
      </c>
    </row>
    <row r="4" spans="1:5">
      <c r="A4" s="4" t="s">
        <v>588</v>
      </c>
      <c r="B4" s="7" t="n">
        <v>113000</v>
      </c>
      <c r="C4" s="7" t="n">
        <v>42000</v>
      </c>
      <c r="D4" s="7" t="n">
        <v>222000</v>
      </c>
      <c r="E4" s="7" t="n">
        <v>210000</v>
      </c>
    </row>
    <row r="5" spans="1:5">
      <c r="A5" s="4" t="s">
        <v>637</v>
      </c>
      <c r="B5" s="4" t="s">
        <v>638</v>
      </c>
    </row>
    <row r="6" spans="1:5">
      <c r="A6" s="4" t="s">
        <v>639</v>
      </c>
      <c r="B6" s="4" t="s">
        <v>638</v>
      </c>
    </row>
    <row r="7" spans="1:5">
      <c r="A7" s="4" t="s">
        <v>640</v>
      </c>
      <c r="B7" s="4" t="s">
        <v>464</v>
      </c>
      <c r="C7" s="4" t="s">
        <v>4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1</v>
      </c>
      <c r="B1" s="2" t="s">
        <v>2</v>
      </c>
      <c r="C1" s="2" t="s">
        <v>23</v>
      </c>
    </row>
    <row r="2" spans="1:3">
      <c r="A2" s="3" t="s">
        <v>642</v>
      </c>
    </row>
    <row r="3" spans="1:3">
      <c r="A3" s="4" t="s">
        <v>643</v>
      </c>
      <c r="B3" s="7" t="n">
        <v>89378</v>
      </c>
      <c r="C3" s="7" t="n">
        <v>87768</v>
      </c>
    </row>
    <row r="4" spans="1:3">
      <c r="A4" s="4" t="s">
        <v>644</v>
      </c>
      <c r="B4" s="5" t="n">
        <v>-25373</v>
      </c>
      <c r="C4" s="5" t="n">
        <v>-24413</v>
      </c>
    </row>
    <row r="5" spans="1:3">
      <c r="A5" s="4" t="s">
        <v>38</v>
      </c>
      <c r="B5" s="5" t="n">
        <v>64005</v>
      </c>
      <c r="C5" s="5" t="n">
        <v>63355</v>
      </c>
    </row>
    <row r="6" spans="1:3">
      <c r="A6" s="4" t="s">
        <v>645</v>
      </c>
    </row>
    <row r="7" spans="1:3">
      <c r="A7" s="3" t="s">
        <v>642</v>
      </c>
    </row>
    <row r="8" spans="1:3">
      <c r="A8" s="4" t="s">
        <v>643</v>
      </c>
      <c r="B8" s="5" t="n">
        <v>24001</v>
      </c>
      <c r="C8" s="5" t="n">
        <v>24001</v>
      </c>
    </row>
    <row r="9" spans="1:3">
      <c r="A9" s="4" t="s">
        <v>646</v>
      </c>
    </row>
    <row r="10" spans="1:3">
      <c r="A10" s="3" t="s">
        <v>642</v>
      </c>
    </row>
    <row r="11" spans="1:3">
      <c r="A11" s="4" t="s">
        <v>643</v>
      </c>
      <c r="B11" s="5" t="n">
        <v>39963</v>
      </c>
      <c r="C11" s="5" t="n">
        <v>39613</v>
      </c>
    </row>
    <row r="12" spans="1:3">
      <c r="A12" s="4" t="s">
        <v>647</v>
      </c>
    </row>
    <row r="13" spans="1:3">
      <c r="A13" s="3" t="s">
        <v>642</v>
      </c>
    </row>
    <row r="14" spans="1:3">
      <c r="A14" s="4" t="s">
        <v>643</v>
      </c>
      <c r="B14" s="7" t="n">
        <v>25414</v>
      </c>
      <c r="C14" s="7" t="n">
        <v>24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8</v>
      </c>
      <c r="B1" s="2" t="s">
        <v>1</v>
      </c>
    </row>
    <row r="2" spans="1:3">
      <c r="B2" s="2" t="s">
        <v>2</v>
      </c>
      <c r="C2" s="2" t="s">
        <v>66</v>
      </c>
    </row>
    <row r="3" spans="1:3">
      <c r="A3" s="3" t="s">
        <v>649</v>
      </c>
    </row>
    <row r="4" spans="1:3">
      <c r="A4" s="4" t="s">
        <v>650</v>
      </c>
      <c r="B4" s="7" t="n">
        <v>1</v>
      </c>
      <c r="C4" s="10" t="n">
        <v>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3</v>
      </c>
    </row>
    <row r="2" spans="1:3">
      <c r="A2" s="3" t="s">
        <v>149</v>
      </c>
    </row>
    <row r="3" spans="1:3">
      <c r="A3" s="4" t="s">
        <v>652</v>
      </c>
      <c r="B3" s="7" t="n">
        <v>1749</v>
      </c>
      <c r="C3" s="7" t="n">
        <v>1749</v>
      </c>
    </row>
    <row r="4" spans="1:3">
      <c r="A4" s="4" t="s">
        <v>653</v>
      </c>
      <c r="B4" s="5" t="n">
        <v>-44</v>
      </c>
      <c r="C4" s="5" t="n">
        <v>-35</v>
      </c>
    </row>
    <row r="5" spans="1:3">
      <c r="A5" s="4" t="s">
        <v>654</v>
      </c>
      <c r="B5" s="5" t="n">
        <v>1705</v>
      </c>
      <c r="C5" s="5" t="n">
        <v>1714</v>
      </c>
    </row>
    <row r="6" spans="1:3">
      <c r="A6" s="4" t="s">
        <v>645</v>
      </c>
    </row>
    <row r="7" spans="1:3">
      <c r="A7" s="3" t="s">
        <v>149</v>
      </c>
    </row>
    <row r="8" spans="1:3">
      <c r="A8" s="4" t="s">
        <v>652</v>
      </c>
      <c r="B8" s="5" t="n">
        <v>699</v>
      </c>
      <c r="C8" s="5" t="n">
        <v>699</v>
      </c>
    </row>
    <row r="9" spans="1:3">
      <c r="A9" s="4" t="s">
        <v>655</v>
      </c>
    </row>
    <row r="10" spans="1:3">
      <c r="A10" s="3" t="s">
        <v>149</v>
      </c>
    </row>
    <row r="11" spans="1:3">
      <c r="A11" s="4" t="s">
        <v>652</v>
      </c>
      <c r="B11" s="7" t="n">
        <v>1050</v>
      </c>
      <c r="C11" s="7" t="n">
        <v>10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6</v>
      </c>
      <c r="B1" s="2" t="s">
        <v>2</v>
      </c>
      <c r="C1" s="2" t="s">
        <v>23</v>
      </c>
    </row>
    <row r="2" spans="1:3">
      <c r="A2" s="3" t="s">
        <v>657</v>
      </c>
    </row>
    <row r="3" spans="1:3">
      <c r="A3" s="4" t="s">
        <v>658</v>
      </c>
      <c r="B3" s="7" t="n">
        <v>103</v>
      </c>
    </row>
    <row r="4" spans="1:3">
      <c r="A4" s="4" t="s">
        <v>659</v>
      </c>
      <c r="B4" s="5" t="n">
        <v>766</v>
      </c>
    </row>
    <row r="5" spans="1:3">
      <c r="A5" s="4" t="s">
        <v>660</v>
      </c>
      <c r="B5" s="5" t="n">
        <v>73</v>
      </c>
    </row>
    <row r="6" spans="1:3">
      <c r="A6" s="4" t="s">
        <v>661</v>
      </c>
      <c r="B6" s="5" t="n">
        <v>73</v>
      </c>
    </row>
    <row r="7" spans="1:3">
      <c r="A7" s="4" t="s">
        <v>662</v>
      </c>
      <c r="B7" s="5" t="n">
        <v>73</v>
      </c>
    </row>
    <row r="8" spans="1:3">
      <c r="A8" s="4" t="s">
        <v>663</v>
      </c>
      <c r="B8" s="5" t="n">
        <v>196</v>
      </c>
    </row>
    <row r="9" spans="1:3">
      <c r="A9" s="4" t="s">
        <v>664</v>
      </c>
      <c r="B9" s="5" t="n">
        <v>1284</v>
      </c>
    </row>
    <row r="10" spans="1:3">
      <c r="A10" s="4" t="s">
        <v>665</v>
      </c>
      <c r="B10" s="5" t="n">
        <v>-148</v>
      </c>
    </row>
    <row r="11" spans="1:3">
      <c r="A11" s="4" t="s">
        <v>666</v>
      </c>
      <c r="B11" s="7" t="n">
        <v>1136</v>
      </c>
      <c r="C11" s="7" t="n">
        <v>11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3</v>
      </c>
    </row>
    <row r="2" spans="1:3">
      <c r="A2" s="3" t="s">
        <v>668</v>
      </c>
    </row>
    <row r="3" spans="1:3">
      <c r="A3" s="4" t="s">
        <v>669</v>
      </c>
      <c r="B3" s="7" t="n">
        <v>81220</v>
      </c>
      <c r="C3" s="7" t="n">
        <v>81220</v>
      </c>
    </row>
    <row r="4" spans="1:3">
      <c r="A4" s="4" t="s">
        <v>670</v>
      </c>
      <c r="B4" s="5" t="n">
        <v>81220</v>
      </c>
      <c r="C4" s="5" t="n">
        <v>81220</v>
      </c>
    </row>
    <row r="5" spans="1:3">
      <c r="A5" s="3" t="s">
        <v>671</v>
      </c>
    </row>
    <row r="6" spans="1:3">
      <c r="A6" s="4" t="s">
        <v>672</v>
      </c>
      <c r="B6" s="5" t="n">
        <v>-6768</v>
      </c>
      <c r="C6" s="5" t="n">
        <v>-6684</v>
      </c>
    </row>
    <row r="7" spans="1:3">
      <c r="A7" s="4" t="s">
        <v>669</v>
      </c>
      <c r="B7" s="5" t="n">
        <v>89704</v>
      </c>
      <c r="C7" s="5" t="n">
        <v>89704</v>
      </c>
    </row>
    <row r="8" spans="1:3">
      <c r="A8" s="4" t="s">
        <v>670</v>
      </c>
      <c r="B8" s="5" t="n">
        <v>82936</v>
      </c>
      <c r="C8" s="5" t="n">
        <v>83020</v>
      </c>
    </row>
    <row r="9" spans="1:3">
      <c r="A9" s="4" t="s">
        <v>673</v>
      </c>
    </row>
    <row r="10" spans="1:3">
      <c r="A10" s="3" t="s">
        <v>671</v>
      </c>
    </row>
    <row r="11" spans="1:3">
      <c r="A11" s="4" t="s">
        <v>669</v>
      </c>
      <c r="B11" s="5" t="n">
        <v>7100</v>
      </c>
      <c r="C11" s="5" t="n">
        <v>7100</v>
      </c>
    </row>
    <row r="12" spans="1:3">
      <c r="A12" s="4" t="s">
        <v>672</v>
      </c>
      <c r="B12" s="5" t="n">
        <v>-5809</v>
      </c>
      <c r="C12" s="5" t="n">
        <v>-5756</v>
      </c>
    </row>
    <row r="13" spans="1:3">
      <c r="A13" s="4" t="s">
        <v>670</v>
      </c>
      <c r="B13" s="5" t="n">
        <v>1291</v>
      </c>
      <c r="C13" s="5" t="n">
        <v>1344</v>
      </c>
    </row>
    <row r="14" spans="1:3">
      <c r="A14" s="4" t="s">
        <v>674</v>
      </c>
    </row>
    <row r="15" spans="1:3">
      <c r="A15" s="3" t="s">
        <v>671</v>
      </c>
    </row>
    <row r="16" spans="1:3">
      <c r="A16" s="4" t="s">
        <v>669</v>
      </c>
      <c r="B16" s="5" t="n">
        <v>1384</v>
      </c>
      <c r="C16" s="5" t="n">
        <v>1384</v>
      </c>
    </row>
    <row r="17" spans="1:3">
      <c r="A17" s="4" t="s">
        <v>672</v>
      </c>
      <c r="B17" s="5" t="n">
        <v>-959</v>
      </c>
      <c r="C17" s="5" t="n">
        <v>-928</v>
      </c>
    </row>
    <row r="18" spans="1:3">
      <c r="A18" s="4" t="s">
        <v>670</v>
      </c>
      <c r="B18" s="5" t="n">
        <v>425</v>
      </c>
      <c r="C18" s="5" t="n">
        <v>456</v>
      </c>
    </row>
    <row r="19" spans="1:3">
      <c r="A19" s="4" t="s">
        <v>675</v>
      </c>
    </row>
    <row r="20" spans="1:3">
      <c r="A20" s="3" t="s">
        <v>676</v>
      </c>
    </row>
    <row r="21" spans="1:3">
      <c r="A21" s="4" t="s">
        <v>677</v>
      </c>
      <c r="B21" s="5" t="n">
        <v>72920</v>
      </c>
      <c r="C21" s="5" t="n">
        <v>72920</v>
      </c>
    </row>
    <row r="22" spans="1:3">
      <c r="A22" s="4" t="s">
        <v>678</v>
      </c>
    </row>
    <row r="23" spans="1:3">
      <c r="A23" s="3" t="s">
        <v>676</v>
      </c>
    </row>
    <row r="24" spans="1:3">
      <c r="A24" s="4" t="s">
        <v>679</v>
      </c>
      <c r="B24" s="5" t="n">
        <v>7200</v>
      </c>
      <c r="C24" s="5" t="n">
        <v>7200</v>
      </c>
    </row>
    <row r="25" spans="1:3">
      <c r="A25" s="4" t="s">
        <v>680</v>
      </c>
    </row>
    <row r="26" spans="1:3">
      <c r="A26" s="3" t="s">
        <v>676</v>
      </c>
    </row>
    <row r="27" spans="1:3">
      <c r="A27" s="4" t="s">
        <v>679</v>
      </c>
      <c r="B27" s="7" t="n">
        <v>1100</v>
      </c>
      <c r="C27" s="7" t="n">
        <v>1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81</v>
      </c>
      <c r="B1" s="2" t="s">
        <v>1</v>
      </c>
    </row>
    <row r="2" spans="1:3">
      <c r="B2" s="2" t="s">
        <v>2</v>
      </c>
      <c r="C2" s="2" t="s">
        <v>66</v>
      </c>
    </row>
    <row r="3" spans="1:3">
      <c r="A3" s="3" t="s">
        <v>682</v>
      </c>
    </row>
    <row r="4" spans="1:3">
      <c r="A4" s="4" t="s">
        <v>683</v>
      </c>
      <c r="B4" s="7" t="n">
        <v>84000</v>
      </c>
      <c r="C4" s="7" t="n">
        <v>9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84</v>
      </c>
      <c r="B1" s="2" t="s">
        <v>2</v>
      </c>
      <c r="C1" s="2" t="s">
        <v>23</v>
      </c>
    </row>
    <row r="2" spans="1:3">
      <c r="A2" s="3" t="s">
        <v>43</v>
      </c>
    </row>
    <row r="3" spans="1:3">
      <c r="A3" s="4" t="s">
        <v>685</v>
      </c>
      <c r="B3" s="7" t="n">
        <v>23774000</v>
      </c>
      <c r="C3" s="7" t="n">
        <v>21294000</v>
      </c>
    </row>
    <row r="4" spans="1:3">
      <c r="A4" s="4" t="s">
        <v>686</v>
      </c>
      <c r="B4" s="5" t="n">
        <v>20055000</v>
      </c>
      <c r="C4" s="5" t="n">
        <v>24416000</v>
      </c>
    </row>
    <row r="5" spans="1:3">
      <c r="A5" s="4" t="s">
        <v>687</v>
      </c>
      <c r="B5" s="5" t="n">
        <v>18216000</v>
      </c>
      <c r="C5" s="5" t="n">
        <v>17432000</v>
      </c>
    </row>
    <row r="6" spans="1:3">
      <c r="A6" s="4" t="s">
        <v>688</v>
      </c>
      <c r="B6" s="5" t="n">
        <v>16670000</v>
      </c>
      <c r="C6" s="5" t="n">
        <v>16638000</v>
      </c>
    </row>
    <row r="7" spans="1:3">
      <c r="A7" s="4" t="s">
        <v>689</v>
      </c>
      <c r="B7" s="5" t="n">
        <v>9044000</v>
      </c>
      <c r="C7" s="5" t="n">
        <v>7778000</v>
      </c>
    </row>
    <row r="8" spans="1:3">
      <c r="A8" s="4" t="s">
        <v>690</v>
      </c>
      <c r="B8" s="5" t="n">
        <v>6472000</v>
      </c>
      <c r="C8" s="5" t="n">
        <v>6157000</v>
      </c>
    </row>
    <row r="9" spans="1:3">
      <c r="A9" s="4" t="s">
        <v>691</v>
      </c>
      <c r="B9" s="5" t="n">
        <v>5264000</v>
      </c>
      <c r="C9" s="5" t="n">
        <v>5637000</v>
      </c>
    </row>
    <row r="10" spans="1:3">
      <c r="A10" s="4" t="s">
        <v>692</v>
      </c>
      <c r="B10" s="5" t="n">
        <v>4543000</v>
      </c>
      <c r="C10" s="5" t="n">
        <v>5320000</v>
      </c>
    </row>
    <row r="11" spans="1:3">
      <c r="A11" s="4" t="s">
        <v>693</v>
      </c>
      <c r="B11" s="5" t="n">
        <v>2368000</v>
      </c>
      <c r="C11" s="5" t="n">
        <v>1986000</v>
      </c>
    </row>
    <row r="12" spans="1:3">
      <c r="A12" s="4" t="s">
        <v>694</v>
      </c>
      <c r="B12" s="5" t="n">
        <v>2315000</v>
      </c>
      <c r="C12" s="5" t="n">
        <v>2207000</v>
      </c>
    </row>
    <row r="13" spans="1:3">
      <c r="A13" s="4" t="s">
        <v>695</v>
      </c>
      <c r="B13" s="5" t="n">
        <v>1136000</v>
      </c>
      <c r="C13" s="5" t="n">
        <v>1155000</v>
      </c>
    </row>
    <row r="14" spans="1:3">
      <c r="A14" s="4" t="s">
        <v>696</v>
      </c>
      <c r="B14" s="5" t="n">
        <v>16917000</v>
      </c>
      <c r="C14" s="5" t="n">
        <v>16480000</v>
      </c>
    </row>
    <row r="15" spans="1:3">
      <c r="A15" s="4" t="s">
        <v>697</v>
      </c>
      <c r="B15" s="7" t="n">
        <v>126774000</v>
      </c>
      <c r="C15" s="7" t="n">
        <v>126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66</v>
      </c>
    </row>
    <row r="3" spans="1:3">
      <c r="A3" s="3" t="s">
        <v>159</v>
      </c>
    </row>
    <row r="4" spans="1:3">
      <c r="A4" s="4" t="s">
        <v>699</v>
      </c>
      <c r="B4" s="7" t="n">
        <v>0</v>
      </c>
      <c r="C4" s="7" t="n">
        <v>838</v>
      </c>
    </row>
    <row r="5" spans="1:3">
      <c r="A5" s="3" t="s">
        <v>700</v>
      </c>
    </row>
    <row r="6" spans="1:3">
      <c r="A6" s="4" t="s">
        <v>595</v>
      </c>
      <c r="B6" s="5" t="n">
        <v>16638</v>
      </c>
      <c r="C6" s="5" t="n">
        <v>15479</v>
      </c>
    </row>
    <row r="7" spans="1:3">
      <c r="A7" s="4" t="s">
        <v>701</v>
      </c>
      <c r="B7" s="5" t="n">
        <v>6229</v>
      </c>
      <c r="C7" s="5" t="n">
        <v>5223</v>
      </c>
    </row>
    <row r="8" spans="1:3">
      <c r="A8" s="4" t="s">
        <v>702</v>
      </c>
      <c r="B8" s="5" t="n">
        <v>-6197</v>
      </c>
      <c r="C8" s="5" t="n">
        <v>-5224</v>
      </c>
    </row>
    <row r="9" spans="1:3">
      <c r="A9" s="4" t="s">
        <v>597</v>
      </c>
      <c r="B9" s="7" t="n">
        <v>16670</v>
      </c>
      <c r="C9" s="7" t="n">
        <v>163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3</v>
      </c>
    </row>
    <row r="2" spans="1:3">
      <c r="A2" s="3" t="s">
        <v>161</v>
      </c>
    </row>
    <row r="3" spans="1:3">
      <c r="A3" s="4" t="s">
        <v>704</v>
      </c>
      <c r="B3" s="7" t="n">
        <v>19732</v>
      </c>
      <c r="C3" s="7" t="n">
        <v>20524</v>
      </c>
    </row>
    <row r="4" spans="1:3">
      <c r="A4" s="4" t="s">
        <v>705</v>
      </c>
      <c r="B4" s="5" t="n">
        <v>21797</v>
      </c>
      <c r="C4" s="5" t="n">
        <v>22552</v>
      </c>
    </row>
    <row r="5" spans="1:3">
      <c r="A5" s="4" t="s">
        <v>706</v>
      </c>
      <c r="B5" s="5" t="n">
        <v>5009</v>
      </c>
      <c r="C5" s="5" t="n">
        <v>4966</v>
      </c>
    </row>
    <row r="6" spans="1:3">
      <c r="A6" s="4" t="s">
        <v>707</v>
      </c>
      <c r="B6" s="5" t="n">
        <v>11583</v>
      </c>
      <c r="C6" s="5" t="n">
        <v>11770</v>
      </c>
    </row>
    <row r="7" spans="1:3">
      <c r="A7" s="4" t="s">
        <v>708</v>
      </c>
      <c r="B7" s="7" t="n">
        <v>58121</v>
      </c>
      <c r="C7" s="7" t="n">
        <v>598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14"/>
    <col customWidth="1" max="5" min="5" width="14"/>
    <col customWidth="1" max="6" min="6" width="14"/>
  </cols>
  <sheetData>
    <row r="1" spans="1:6">
      <c r="A1" s="1" t="s">
        <v>709</v>
      </c>
      <c r="C1" s="2" t="s">
        <v>1</v>
      </c>
    </row>
    <row r="2" spans="1:6">
      <c r="C2" s="2" t="s">
        <v>2</v>
      </c>
      <c r="D2" s="2" t="s">
        <v>23</v>
      </c>
      <c r="E2" s="2" t="s">
        <v>66</v>
      </c>
      <c r="F2" s="2" t="s">
        <v>318</v>
      </c>
    </row>
    <row r="3" spans="1:6">
      <c r="A3" s="3" t="s">
        <v>710</v>
      </c>
    </row>
    <row r="4" spans="1:6">
      <c r="A4" s="4" t="s">
        <v>711</v>
      </c>
      <c r="C4" s="4" t="s">
        <v>712</v>
      </c>
    </row>
    <row r="5" spans="1:6">
      <c r="A5" s="4" t="s">
        <v>713</v>
      </c>
      <c r="C5" s="7" t="n">
        <v>5000</v>
      </c>
    </row>
    <row r="6" spans="1:6">
      <c r="A6" s="4" t="s">
        <v>714</v>
      </c>
      <c r="C6" s="4" t="s">
        <v>715</v>
      </c>
    </row>
    <row r="7" spans="1:6">
      <c r="A7" s="4" t="s">
        <v>716</v>
      </c>
      <c r="C7" s="4" t="s">
        <v>717</v>
      </c>
    </row>
    <row r="8" spans="1:6">
      <c r="A8" s="3" t="s">
        <v>278</v>
      </c>
    </row>
    <row r="9" spans="1:6">
      <c r="A9" s="4" t="s">
        <v>718</v>
      </c>
      <c r="C9" s="7" t="n">
        <v>44226</v>
      </c>
      <c r="D9" s="7" t="n">
        <v>46591</v>
      </c>
    </row>
    <row r="10" spans="1:6">
      <c r="A10" s="3" t="s">
        <v>719</v>
      </c>
    </row>
    <row r="11" spans="1:6">
      <c r="A11" s="4" t="s">
        <v>720</v>
      </c>
      <c r="C11" s="5" t="n">
        <v>-2697</v>
      </c>
      <c r="D11" s="5" t="n">
        <v>-3515</v>
      </c>
      <c r="E11" s="7" t="n">
        <v>-6666</v>
      </c>
      <c r="F11" s="7" t="n">
        <v>-7636</v>
      </c>
    </row>
    <row r="12" spans="1:6">
      <c r="A12" s="4" t="s">
        <v>721</v>
      </c>
      <c r="B12" s="4" t="s">
        <v>722</v>
      </c>
      <c r="C12" s="5" t="n">
        <v>0</v>
      </c>
      <c r="D12" s="5" t="n">
        <v>0</v>
      </c>
    </row>
    <row r="13" spans="1:6">
      <c r="A13" s="4" t="s">
        <v>723</v>
      </c>
      <c r="C13" s="7" t="n">
        <v>41529</v>
      </c>
      <c r="D13" s="7" t="n">
        <v>43076</v>
      </c>
    </row>
    <row r="14" spans="1:6"/>
    <row r="15" spans="1:6">
      <c r="A15" s="4" t="s">
        <v>722</v>
      </c>
      <c r="B15" s="4" t="s">
        <v>724</v>
      </c>
    </row>
  </sheetData>
  <mergeCells count="3">
    <mergeCell ref="A1:B2"/>
    <mergeCell ref="A14:E14"/>
    <mergeCell ref="B15:E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66</v>
      </c>
    </row>
    <row r="3" spans="1:3">
      <c r="A3" s="3" t="s">
        <v>280</v>
      </c>
    </row>
    <row r="4" spans="1:3">
      <c r="A4" s="4" t="s">
        <v>456</v>
      </c>
      <c r="B4" s="7" t="n">
        <v>3515</v>
      </c>
      <c r="C4" s="7" t="n">
        <v>7636</v>
      </c>
    </row>
    <row r="5" spans="1:3">
      <c r="A5" s="4" t="s">
        <v>457</v>
      </c>
      <c r="B5" s="5" t="n">
        <v>-803</v>
      </c>
      <c r="C5" s="5" t="n">
        <v>-871</v>
      </c>
    </row>
    <row r="6" spans="1:3">
      <c r="A6" s="4" t="s">
        <v>726</v>
      </c>
      <c r="B6" s="5" t="n">
        <v>-15</v>
      </c>
      <c r="C6" s="5" t="n">
        <v>-99</v>
      </c>
    </row>
    <row r="7" spans="1:3">
      <c r="A7" s="4" t="s">
        <v>459</v>
      </c>
      <c r="B7" s="7" t="n">
        <v>2697</v>
      </c>
      <c r="C7" s="7" t="n">
        <v>66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727</v>
      </c>
      <c r="B1" s="2" t="s">
        <v>1</v>
      </c>
    </row>
    <row r="2" spans="1:4">
      <c r="B2" s="2" t="s">
        <v>2</v>
      </c>
      <c r="C2" s="2" t="s">
        <v>728</v>
      </c>
      <c r="D2" s="2" t="s">
        <v>729</v>
      </c>
    </row>
    <row r="3" spans="1:4">
      <c r="A3" s="4" t="s">
        <v>730</v>
      </c>
    </row>
    <row r="4" spans="1:4">
      <c r="A4" s="3" t="s">
        <v>731</v>
      </c>
    </row>
    <row r="5" spans="1:4">
      <c r="A5" s="4" t="s">
        <v>732</v>
      </c>
      <c r="C5" s="10" t="n">
        <v>25.1</v>
      </c>
      <c r="D5" s="10" t="n">
        <v>27.4</v>
      </c>
    </row>
    <row r="6" spans="1:4">
      <c r="A6" s="4" t="s">
        <v>733</v>
      </c>
      <c r="C6" s="4" t="s">
        <v>734</v>
      </c>
      <c r="D6" s="4" t="s">
        <v>735</v>
      </c>
    </row>
    <row r="7" spans="1:4">
      <c r="A7" s="4" t="s">
        <v>736</v>
      </c>
    </row>
    <row r="8" spans="1:4">
      <c r="A8" s="3" t="s">
        <v>731</v>
      </c>
    </row>
    <row r="9" spans="1:4">
      <c r="A9" s="4" t="s">
        <v>737</v>
      </c>
      <c r="B9" s="4" t="s">
        <v>7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739</v>
      </c>
      <c r="B1" s="2" t="s">
        <v>1</v>
      </c>
    </row>
    <row r="2" spans="1:3">
      <c r="B2" s="2" t="s">
        <v>2</v>
      </c>
      <c r="C2" s="2" t="s">
        <v>66</v>
      </c>
    </row>
    <row r="3" spans="1:3">
      <c r="A3" s="3" t="s">
        <v>740</v>
      </c>
    </row>
    <row r="4" spans="1:3">
      <c r="A4" s="4" t="s">
        <v>741</v>
      </c>
      <c r="B4" s="4" t="s">
        <v>284</v>
      </c>
    </row>
    <row r="5" spans="1:3">
      <c r="A5" s="3" t="s">
        <v>283</v>
      </c>
    </row>
    <row r="6" spans="1:3">
      <c r="A6" s="4" t="s">
        <v>742</v>
      </c>
      <c r="B6" s="7" t="n">
        <v>4541</v>
      </c>
      <c r="C6" s="7" t="n">
        <v>4366</v>
      </c>
    </row>
    <row r="7" spans="1:3">
      <c r="A7" s="4" t="s">
        <v>743</v>
      </c>
      <c r="B7" s="5" t="n">
        <v>6934</v>
      </c>
      <c r="C7" s="5" t="n">
        <v>6260</v>
      </c>
    </row>
    <row r="8" spans="1:3">
      <c r="A8" s="4" t="s">
        <v>744</v>
      </c>
      <c r="B8" s="5" t="n">
        <v>-2847</v>
      </c>
      <c r="C8" s="5" t="n">
        <v>-2948</v>
      </c>
    </row>
    <row r="9" spans="1:3">
      <c r="A9" s="4" t="s">
        <v>745</v>
      </c>
      <c r="B9" s="5" t="n">
        <v>8628</v>
      </c>
      <c r="C9" s="5" t="n">
        <v>7678</v>
      </c>
    </row>
    <row r="10" spans="1:3">
      <c r="A10" s="4" t="s">
        <v>746</v>
      </c>
      <c r="B10" s="5" t="n">
        <v>4211</v>
      </c>
      <c r="C10" s="5" t="n">
        <v>4150</v>
      </c>
    </row>
    <row r="11" spans="1:3">
      <c r="A11" s="4" t="s">
        <v>747</v>
      </c>
      <c r="B11" s="5" t="n">
        <v>6234</v>
      </c>
      <c r="C11" s="5" t="n">
        <v>6267</v>
      </c>
    </row>
    <row r="12" spans="1:3">
      <c r="A12" s="4" t="s">
        <v>748</v>
      </c>
      <c r="B12" s="5" t="n">
        <v>-2847</v>
      </c>
      <c r="C12" s="5" t="n">
        <v>-2948</v>
      </c>
    </row>
    <row r="13" spans="1:3">
      <c r="A13" s="4" t="s">
        <v>749</v>
      </c>
      <c r="B13" s="7" t="n">
        <v>7598</v>
      </c>
      <c r="C13" s="7" t="n">
        <v>74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50</v>
      </c>
      <c r="B1" s="2" t="s">
        <v>1</v>
      </c>
    </row>
    <row r="2" spans="1:2">
      <c r="B2" s="2" t="s">
        <v>751</v>
      </c>
    </row>
    <row r="3" spans="1:2">
      <c r="A3" s="3" t="s">
        <v>167</v>
      </c>
    </row>
    <row r="4" spans="1:2">
      <c r="A4" s="4" t="s">
        <v>752</v>
      </c>
      <c r="B4" s="7" t="n">
        <v>300000</v>
      </c>
    </row>
    <row r="5" spans="1:2">
      <c r="A5" s="4" t="s">
        <v>753</v>
      </c>
      <c r="B5" s="5" t="n">
        <v>175000</v>
      </c>
    </row>
    <row r="6" spans="1:2">
      <c r="A6" s="4" t="s">
        <v>754</v>
      </c>
      <c r="B6" s="5" t="n">
        <v>125000</v>
      </c>
    </row>
    <row r="7" spans="1:2">
      <c r="A7" s="4" t="s">
        <v>755</v>
      </c>
      <c r="B7" s="5" t="n">
        <v>1500000</v>
      </c>
    </row>
    <row r="8" spans="1:2">
      <c r="A8" s="4" t="s">
        <v>756</v>
      </c>
      <c r="B8" s="7" t="n">
        <v>435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757</v>
      </c>
      <c r="B1" s="2" t="s">
        <v>1</v>
      </c>
    </row>
    <row r="2" spans="1:4">
      <c r="B2" s="2" t="s">
        <v>2</v>
      </c>
      <c r="C2" s="2" t="s">
        <v>66</v>
      </c>
      <c r="D2" s="2" t="s">
        <v>23</v>
      </c>
    </row>
    <row r="3" spans="1:4">
      <c r="A3" s="3" t="s">
        <v>758</v>
      </c>
    </row>
    <row r="4" spans="1:4">
      <c r="A4" s="4" t="s">
        <v>759</v>
      </c>
      <c r="B4" s="4" t="s">
        <v>760</v>
      </c>
    </row>
    <row r="5" spans="1:4">
      <c r="A5" s="4" t="s">
        <v>761</v>
      </c>
      <c r="B5" s="4" t="s">
        <v>762</v>
      </c>
    </row>
    <row r="6" spans="1:4">
      <c r="A6" s="4" t="s">
        <v>763</v>
      </c>
      <c r="B6" s="7" t="n">
        <v>71200000</v>
      </c>
    </row>
    <row r="7" spans="1:4">
      <c r="A7" s="4" t="s">
        <v>694</v>
      </c>
      <c r="B7" s="5" t="n">
        <v>-2315000</v>
      </c>
      <c r="D7" s="7" t="n">
        <v>-2207000</v>
      </c>
    </row>
    <row r="8" spans="1:4">
      <c r="A8" s="4" t="s">
        <v>764</v>
      </c>
      <c r="B8" s="7" t="n">
        <v>1000000</v>
      </c>
      <c r="D8" s="7" t="n">
        <v>995000</v>
      </c>
    </row>
    <row r="9" spans="1:4">
      <c r="A9" s="4" t="s">
        <v>765</v>
      </c>
      <c r="B9" s="4" t="s">
        <v>766</v>
      </c>
    </row>
    <row r="10" spans="1:4">
      <c r="A10" s="4" t="s">
        <v>767</v>
      </c>
      <c r="B10" s="4" t="s">
        <v>768</v>
      </c>
    </row>
    <row r="11" spans="1:4">
      <c r="A11" s="4" t="s">
        <v>769</v>
      </c>
    </row>
    <row r="12" spans="1:4">
      <c r="A12" s="3" t="s">
        <v>758</v>
      </c>
    </row>
    <row r="13" spans="1:4">
      <c r="A13" s="4" t="s">
        <v>770</v>
      </c>
      <c r="B13" s="7" t="n">
        <v>11000000</v>
      </c>
    </row>
    <row r="14" spans="1:4">
      <c r="A14" s="4" t="s">
        <v>771</v>
      </c>
    </row>
    <row r="15" spans="1:4">
      <c r="A15" s="3" t="s">
        <v>758</v>
      </c>
    </row>
    <row r="16" spans="1:4">
      <c r="A16" s="4" t="s">
        <v>772</v>
      </c>
      <c r="B16" s="5" t="n">
        <v>17000000</v>
      </c>
    </row>
    <row r="17" spans="1:4">
      <c r="A17" s="4" t="s">
        <v>773</v>
      </c>
      <c r="B17" s="5" t="n">
        <v>20000</v>
      </c>
      <c r="C17" s="7" t="n">
        <v>-25000</v>
      </c>
    </row>
    <row r="18" spans="1:4">
      <c r="A18" s="4" t="s">
        <v>774</v>
      </c>
      <c r="B18" s="5" t="n">
        <v>50100000</v>
      </c>
    </row>
    <row r="19" spans="1:4">
      <c r="A19" s="4" t="s">
        <v>775</v>
      </c>
      <c r="B19" s="7" t="n">
        <v>-175000</v>
      </c>
      <c r="C19" s="7" t="n">
        <v>155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1</v>
      </c>
    </row>
    <row r="2" spans="1:4">
      <c r="B2" s="2" t="s">
        <v>2</v>
      </c>
      <c r="C2" s="2" t="s">
        <v>66</v>
      </c>
      <c r="D2" s="2" t="s">
        <v>23</v>
      </c>
    </row>
    <row r="3" spans="1:4">
      <c r="A3" s="3" t="s">
        <v>287</v>
      </c>
    </row>
    <row r="4" spans="1:4">
      <c r="A4" s="4" t="s">
        <v>777</v>
      </c>
      <c r="B4" s="7" t="n">
        <v>29961000</v>
      </c>
      <c r="D4" s="7" t="n">
        <v>27093000</v>
      </c>
    </row>
    <row r="5" spans="1:4">
      <c r="A5" s="4" t="s">
        <v>778</v>
      </c>
      <c r="B5" s="5" t="n">
        <v>-12259000</v>
      </c>
      <c r="D5" s="5" t="n">
        <v>-11088000</v>
      </c>
    </row>
    <row r="6" spans="1:4">
      <c r="A6" s="4" t="s">
        <v>779</v>
      </c>
      <c r="B6" s="5" t="n">
        <v>17702000</v>
      </c>
      <c r="D6" s="7" t="n">
        <v>16005000</v>
      </c>
    </row>
    <row r="7" spans="1:4">
      <c r="A7" s="4" t="s">
        <v>780</v>
      </c>
    </row>
    <row r="8" spans="1:4">
      <c r="A8" s="3" t="s">
        <v>758</v>
      </c>
    </row>
    <row r="9" spans="1:4">
      <c r="A9" s="4" t="s">
        <v>775</v>
      </c>
      <c r="B9" s="5" t="n">
        <v>-175000</v>
      </c>
      <c r="C9" s="7" t="n">
        <v>155000</v>
      </c>
    </row>
    <row r="10" spans="1:4">
      <c r="A10" s="4" t="s">
        <v>781</v>
      </c>
      <c r="B10" s="7" t="n">
        <v>20000</v>
      </c>
      <c r="C10" s="7" t="n">
        <v>-2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66</v>
      </c>
    </row>
    <row r="3" spans="1:3">
      <c r="A3" s="3" t="s">
        <v>783</v>
      </c>
    </row>
    <row r="4" spans="1:3">
      <c r="A4" s="4" t="s">
        <v>784</v>
      </c>
      <c r="B4" s="5" t="n">
        <v>9044858</v>
      </c>
    </row>
    <row r="5" spans="1:3">
      <c r="A5" s="4" t="s">
        <v>785</v>
      </c>
      <c r="B5" s="5" t="n">
        <v>9061306</v>
      </c>
    </row>
    <row r="6" spans="1:3">
      <c r="A6" s="4" t="s">
        <v>786</v>
      </c>
      <c r="B6" s="7" t="n">
        <v>457106</v>
      </c>
    </row>
    <row r="7" spans="1:3">
      <c r="A7" s="4" t="s">
        <v>787</v>
      </c>
      <c r="B7" s="5" t="n">
        <v>-2168</v>
      </c>
    </row>
    <row r="8" spans="1:3">
      <c r="A8" s="4" t="s">
        <v>788</v>
      </c>
      <c r="B8" s="5" t="n">
        <v>599</v>
      </c>
    </row>
    <row r="9" spans="1:3">
      <c r="A9" s="4" t="s">
        <v>77</v>
      </c>
      <c r="B9" s="5" t="n">
        <v>19691</v>
      </c>
      <c r="C9" s="7" t="n">
        <v>11753</v>
      </c>
    </row>
    <row r="10" spans="1:3">
      <c r="A10" s="4" t="s">
        <v>789</v>
      </c>
      <c r="B10" s="5" t="n">
        <v>5</v>
      </c>
    </row>
    <row r="11" spans="1:3">
      <c r="A11" s="4" t="s">
        <v>790</v>
      </c>
      <c r="B11" s="5" t="n">
        <v>475687</v>
      </c>
    </row>
    <row r="12" spans="1:3">
      <c r="A12" s="4" t="s">
        <v>791</v>
      </c>
      <c r="B12" s="7" t="n">
        <v>6</v>
      </c>
      <c r="C12" s="7" t="n">
        <v>-833</v>
      </c>
    </row>
    <row r="13" spans="1:3">
      <c r="A13" s="4" t="s">
        <v>792</v>
      </c>
    </row>
    <row r="14" spans="1:3">
      <c r="A14" s="3" t="s">
        <v>783</v>
      </c>
    </row>
    <row r="15" spans="1:3">
      <c r="A15" s="4" t="s">
        <v>784</v>
      </c>
      <c r="B15" s="5" t="n">
        <v>9044858</v>
      </c>
    </row>
    <row r="16" spans="1:3">
      <c r="A16" s="4" t="s">
        <v>793</v>
      </c>
      <c r="B16" s="5" t="n">
        <v>16448</v>
      </c>
    </row>
    <row r="17" spans="1:3">
      <c r="A17" s="4" t="s">
        <v>785</v>
      </c>
      <c r="B17" s="5" t="n">
        <v>9061306</v>
      </c>
    </row>
    <row r="18" spans="1:3">
      <c r="A18" s="4" t="s">
        <v>786</v>
      </c>
      <c r="B18" s="7" t="n">
        <v>90</v>
      </c>
    </row>
    <row r="19" spans="1:3">
      <c r="A19" s="4" t="s">
        <v>787</v>
      </c>
      <c r="B19" s="5" t="n">
        <v>1</v>
      </c>
    </row>
    <row r="20" spans="1:3">
      <c r="A20" s="4" t="s">
        <v>788</v>
      </c>
      <c r="B20" s="5" t="n">
        <v>0</v>
      </c>
    </row>
    <row r="21" spans="1:3">
      <c r="A21" s="4" t="s">
        <v>77</v>
      </c>
      <c r="B21" s="5" t="n">
        <v>0</v>
      </c>
    </row>
    <row r="22" spans="1:3">
      <c r="A22" s="4" t="s">
        <v>789</v>
      </c>
      <c r="B22" s="5" t="n">
        <v>0</v>
      </c>
    </row>
    <row r="23" spans="1:3">
      <c r="A23" s="4" t="s">
        <v>790</v>
      </c>
      <c r="B23" s="5" t="n">
        <v>91</v>
      </c>
    </row>
    <row r="24" spans="1:3">
      <c r="A24" s="4" t="s">
        <v>51</v>
      </c>
    </row>
    <row r="25" spans="1:3">
      <c r="A25" s="3" t="s">
        <v>783</v>
      </c>
    </row>
    <row r="26" spans="1:3">
      <c r="A26" s="4" t="s">
        <v>786</v>
      </c>
      <c r="B26" s="5" t="n">
        <v>246197</v>
      </c>
    </row>
    <row r="27" spans="1:3">
      <c r="A27" s="4" t="s">
        <v>787</v>
      </c>
      <c r="B27" s="5" t="n">
        <v>-2169</v>
      </c>
    </row>
    <row r="28" spans="1:3">
      <c r="A28" s="4" t="s">
        <v>788</v>
      </c>
      <c r="B28" s="5" t="n">
        <v>599</v>
      </c>
    </row>
    <row r="29" spans="1:3">
      <c r="A29" s="4" t="s">
        <v>77</v>
      </c>
      <c r="B29" s="5" t="n">
        <v>0</v>
      </c>
    </row>
    <row r="30" spans="1:3">
      <c r="A30" s="4" t="s">
        <v>789</v>
      </c>
      <c r="B30" s="5" t="n">
        <v>0</v>
      </c>
    </row>
    <row r="31" spans="1:3">
      <c r="A31" s="4" t="s">
        <v>790</v>
      </c>
      <c r="B31" s="5" t="n">
        <v>244627</v>
      </c>
    </row>
    <row r="32" spans="1:3">
      <c r="A32" s="4" t="s">
        <v>52</v>
      </c>
    </row>
    <row r="33" spans="1:3">
      <c r="A33" s="3" t="s">
        <v>783</v>
      </c>
    </row>
    <row r="34" spans="1:3">
      <c r="A34" s="4" t="s">
        <v>786</v>
      </c>
      <c r="B34" s="5" t="n">
        <v>209381</v>
      </c>
    </row>
    <row r="35" spans="1:3">
      <c r="A35" s="4" t="s">
        <v>787</v>
      </c>
      <c r="B35" s="5" t="n">
        <v>0</v>
      </c>
    </row>
    <row r="36" spans="1:3">
      <c r="A36" s="4" t="s">
        <v>788</v>
      </c>
      <c r="B36" s="5" t="n">
        <v>0</v>
      </c>
    </row>
    <row r="37" spans="1:3">
      <c r="A37" s="4" t="s">
        <v>77</v>
      </c>
      <c r="B37" s="5" t="n">
        <v>19691</v>
      </c>
    </row>
    <row r="38" spans="1:3">
      <c r="A38" s="4" t="s">
        <v>789</v>
      </c>
      <c r="B38" s="5" t="n">
        <v>0</v>
      </c>
    </row>
    <row r="39" spans="1:3">
      <c r="A39" s="4" t="s">
        <v>790</v>
      </c>
      <c r="B39" s="5" t="n">
        <v>231147</v>
      </c>
    </row>
    <row r="40" spans="1:3">
      <c r="A40" s="4" t="s">
        <v>794</v>
      </c>
    </row>
    <row r="41" spans="1:3">
      <c r="A41" s="3" t="s">
        <v>783</v>
      </c>
    </row>
    <row r="42" spans="1:3">
      <c r="A42" s="4" t="s">
        <v>786</v>
      </c>
      <c r="B42" s="5" t="n">
        <v>1438</v>
      </c>
    </row>
    <row r="43" spans="1:3">
      <c r="A43" s="4" t="s">
        <v>787</v>
      </c>
      <c r="B43" s="5" t="n">
        <v>0</v>
      </c>
    </row>
    <row r="44" spans="1:3">
      <c r="A44" s="4" t="s">
        <v>788</v>
      </c>
      <c r="B44" s="5" t="n">
        <v>0</v>
      </c>
    </row>
    <row r="45" spans="1:3">
      <c r="A45" s="4" t="s">
        <v>77</v>
      </c>
      <c r="B45" s="5" t="n">
        <v>0</v>
      </c>
    </row>
    <row r="46" spans="1:3">
      <c r="A46" s="4" t="s">
        <v>789</v>
      </c>
      <c r="B46" s="5" t="n">
        <v>5</v>
      </c>
    </row>
    <row r="47" spans="1:3">
      <c r="A47" s="4" t="s">
        <v>790</v>
      </c>
      <c r="B47" s="5" t="n">
        <v>-178</v>
      </c>
    </row>
    <row r="48" spans="1:3">
      <c r="A48" s="4" t="s">
        <v>326</v>
      </c>
    </row>
    <row r="49" spans="1:3">
      <c r="A49" s="4" t="s">
        <v>325</v>
      </c>
      <c r="B49" s="5" t="n">
        <v>1621</v>
      </c>
    </row>
    <row r="50" spans="1:3">
      <c r="A50" s="4" t="s">
        <v>795</v>
      </c>
    </row>
    <row r="51" spans="1:3">
      <c r="A51" s="4" t="s">
        <v>325</v>
      </c>
      <c r="B51" s="5" t="n">
        <v>-1621</v>
      </c>
    </row>
    <row r="52" spans="1:3">
      <c r="A52" s="4" t="s">
        <v>323</v>
      </c>
    </row>
    <row r="53" spans="1:3">
      <c r="A53" s="4" t="s">
        <v>325</v>
      </c>
      <c r="B53" s="7" t="n">
        <v>45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96</v>
      </c>
      <c r="B1" s="2" t="s">
        <v>1</v>
      </c>
    </row>
    <row r="2" spans="1:3">
      <c r="B2" s="2" t="s">
        <v>2</v>
      </c>
      <c r="C2" s="2" t="s">
        <v>66</v>
      </c>
    </row>
    <row r="3" spans="1:3">
      <c r="A3" s="3" t="s">
        <v>797</v>
      </c>
    </row>
    <row r="4" spans="1:3">
      <c r="A4" s="4" t="s">
        <v>798</v>
      </c>
      <c r="B4" s="5" t="n">
        <v>1650000</v>
      </c>
    </row>
    <row r="5" spans="1:3">
      <c r="A5" s="4" t="s">
        <v>799</v>
      </c>
      <c r="B5" s="5" t="n">
        <v>356272</v>
      </c>
    </row>
    <row r="6" spans="1:3">
      <c r="A6" s="4" t="s">
        <v>800</v>
      </c>
      <c r="B6" s="4" t="s">
        <v>801</v>
      </c>
    </row>
    <row r="7" spans="1:3">
      <c r="A7" s="4" t="s">
        <v>802</v>
      </c>
      <c r="B7" s="4" t="s">
        <v>803</v>
      </c>
    </row>
    <row r="8" spans="1:3">
      <c r="A8" s="4" t="s">
        <v>804</v>
      </c>
      <c r="B8" s="4" t="s">
        <v>805</v>
      </c>
    </row>
    <row r="9" spans="1:3">
      <c r="A9" s="4" t="s">
        <v>806</v>
      </c>
      <c r="B9" s="10" t="n">
        <v>0.6</v>
      </c>
      <c r="C9" s="10" t="n">
        <v>0.5</v>
      </c>
    </row>
    <row r="10" spans="1:3">
      <c r="A10" s="4" t="s">
        <v>807</v>
      </c>
    </row>
    <row r="11" spans="1:3">
      <c r="A11" s="3" t="s">
        <v>797</v>
      </c>
    </row>
    <row r="12" spans="1:3">
      <c r="A12" s="4" t="s">
        <v>808</v>
      </c>
      <c r="B12" s="7" t="n">
        <v>3</v>
      </c>
    </row>
    <row r="13" spans="1:3">
      <c r="A13" s="4" t="s">
        <v>809</v>
      </c>
      <c r="B13" s="4" t="s">
        <v>8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66</v>
      </c>
    </row>
    <row r="3" spans="1:3">
      <c r="A3" s="3" t="s">
        <v>797</v>
      </c>
    </row>
    <row r="4" spans="1:3">
      <c r="A4" s="4" t="s">
        <v>812</v>
      </c>
      <c r="B4" s="10" t="n">
        <v>0.6</v>
      </c>
      <c r="C4" s="10" t="n">
        <v>0.5</v>
      </c>
    </row>
    <row r="5" spans="1:3">
      <c r="A5" s="4" t="s">
        <v>807</v>
      </c>
    </row>
    <row r="6" spans="1:3">
      <c r="A6" s="3" t="s">
        <v>813</v>
      </c>
    </row>
    <row r="7" spans="1:3">
      <c r="A7" s="4" t="s">
        <v>814</v>
      </c>
      <c r="B7" s="5" t="n">
        <v>418205</v>
      </c>
    </row>
    <row r="8" spans="1:3">
      <c r="A8" s="4" t="s">
        <v>815</v>
      </c>
      <c r="B8" s="5" t="n">
        <v>4000</v>
      </c>
    </row>
    <row r="9" spans="1:3">
      <c r="A9" s="4" t="s">
        <v>816</v>
      </c>
      <c r="B9" s="5" t="n">
        <v>-33683</v>
      </c>
    </row>
    <row r="10" spans="1:3">
      <c r="A10" s="4" t="s">
        <v>817</v>
      </c>
      <c r="B10" s="5" t="n">
        <v>0</v>
      </c>
    </row>
    <row r="11" spans="1:3">
      <c r="A11" s="4" t="s">
        <v>818</v>
      </c>
      <c r="B11" s="5" t="n">
        <v>388522</v>
      </c>
    </row>
    <row r="12" spans="1:3">
      <c r="A12" s="4" t="s">
        <v>819</v>
      </c>
      <c r="B12" s="5" t="n">
        <v>1710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0</v>
      </c>
      <c r="B1" s="2" t="s">
        <v>1</v>
      </c>
    </row>
    <row r="2" spans="1:3">
      <c r="B2" s="2" t="s">
        <v>2</v>
      </c>
      <c r="C2" s="2" t="s">
        <v>66</v>
      </c>
    </row>
    <row r="3" spans="1:3">
      <c r="A3" s="3" t="s">
        <v>296</v>
      </c>
    </row>
    <row r="4" spans="1:3">
      <c r="A4" s="4" t="s">
        <v>821</v>
      </c>
      <c r="B4" s="7" t="n">
        <v>19691</v>
      </c>
      <c r="C4" s="7" t="n">
        <v>11753</v>
      </c>
    </row>
    <row r="5" spans="1:3">
      <c r="A5" s="3" t="s">
        <v>87</v>
      </c>
    </row>
    <row r="6" spans="1:3">
      <c r="A6" s="4" t="s">
        <v>88</v>
      </c>
      <c r="B6" s="5" t="n">
        <v>9048579</v>
      </c>
      <c r="C6" s="5" t="n">
        <v>9006999</v>
      </c>
    </row>
    <row r="7" spans="1:3">
      <c r="A7" s="4" t="s">
        <v>822</v>
      </c>
      <c r="B7" s="5" t="n">
        <v>218469</v>
      </c>
      <c r="C7" s="5" t="n">
        <v>155492</v>
      </c>
    </row>
    <row r="8" spans="1:3">
      <c r="A8" s="4" t="s">
        <v>89</v>
      </c>
      <c r="B8" s="5" t="n">
        <v>9267048</v>
      </c>
      <c r="C8" s="5" t="n">
        <v>9162491</v>
      </c>
    </row>
    <row r="9" spans="1:3">
      <c r="A9" s="3" t="s">
        <v>84</v>
      </c>
    </row>
    <row r="10" spans="1:3">
      <c r="A10" s="4" t="s">
        <v>85</v>
      </c>
      <c r="B10" s="8" t="n">
        <v>2.18</v>
      </c>
      <c r="C10" s="8" t="n">
        <v>1.3</v>
      </c>
    </row>
    <row r="11" spans="1:3">
      <c r="A11" s="4" t="s">
        <v>86</v>
      </c>
      <c r="B11" s="8" t="n">
        <v>2.12</v>
      </c>
      <c r="C11" s="8" t="n">
        <v>1.28</v>
      </c>
    </row>
    <row r="12" spans="1:3">
      <c r="A12" s="4" t="s">
        <v>823</v>
      </c>
      <c r="B12" s="5" t="n">
        <v>1268</v>
      </c>
      <c r="C12" s="5" t="n">
        <v>1097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23</v>
      </c>
    </row>
    <row r="2" spans="1:4">
      <c r="A2" s="4" t="s">
        <v>825</v>
      </c>
    </row>
    <row r="3" spans="1:4">
      <c r="A3" s="3" t="s">
        <v>826</v>
      </c>
    </row>
    <row r="4" spans="1:4">
      <c r="A4" s="4" t="s">
        <v>827</v>
      </c>
      <c r="B4" s="4" t="s">
        <v>722</v>
      </c>
      <c r="C4" s="7" t="n">
        <v>18888</v>
      </c>
      <c r="D4" s="7" t="n">
        <v>18853</v>
      </c>
    </row>
    <row r="5" spans="1:4">
      <c r="A5" s="4" t="s">
        <v>828</v>
      </c>
      <c r="B5" s="4" t="s">
        <v>829</v>
      </c>
      <c r="C5" s="5" t="n">
        <v>98157</v>
      </c>
      <c r="D5" s="5" t="n">
        <v>94951</v>
      </c>
    </row>
    <row r="6" spans="1:4">
      <c r="A6" s="4" t="s">
        <v>830</v>
      </c>
      <c r="B6" s="4" t="s">
        <v>831</v>
      </c>
      <c r="C6" s="5" t="n">
        <v>-8</v>
      </c>
      <c r="D6" s="5" t="n">
        <v>-12</v>
      </c>
    </row>
    <row r="7" spans="1:4">
      <c r="A7" s="4" t="s">
        <v>832</v>
      </c>
      <c r="B7" s="4" t="s">
        <v>831</v>
      </c>
      <c r="C7" s="5" t="n">
        <v>149</v>
      </c>
      <c r="D7" s="5" t="n">
        <v>26</v>
      </c>
    </row>
    <row r="8" spans="1:4">
      <c r="A8" s="4" t="s">
        <v>140</v>
      </c>
      <c r="B8" s="4" t="s">
        <v>833</v>
      </c>
      <c r="C8" s="5" t="n">
        <v>30633</v>
      </c>
      <c r="D8" s="5" t="n">
        <v>16601</v>
      </c>
    </row>
    <row r="9" spans="1:4">
      <c r="A9" s="4" t="s">
        <v>834</v>
      </c>
      <c r="B9" s="4" t="s">
        <v>835</v>
      </c>
      <c r="C9" s="5" t="n">
        <v>58121</v>
      </c>
      <c r="D9" s="5" t="n">
        <v>59812</v>
      </c>
    </row>
    <row r="10" spans="1:4">
      <c r="A10" s="4" t="s">
        <v>836</v>
      </c>
      <c r="B10" s="4" t="s">
        <v>837</v>
      </c>
      <c r="C10" s="5" t="n">
        <v>1443</v>
      </c>
      <c r="D10" s="5" t="n">
        <v>1410</v>
      </c>
    </row>
    <row r="11" spans="1:4">
      <c r="A11" s="4" t="s">
        <v>838</v>
      </c>
    </row>
    <row r="12" spans="1:4">
      <c r="A12" s="3" t="s">
        <v>826</v>
      </c>
    </row>
    <row r="13" spans="1:4">
      <c r="A13" s="4" t="s">
        <v>839</v>
      </c>
      <c r="B13" s="4" t="s">
        <v>840</v>
      </c>
      <c r="C13" s="5" t="n">
        <v>15523</v>
      </c>
      <c r="D13" s="5" t="n">
        <v>16181</v>
      </c>
    </row>
    <row r="14" spans="1:4">
      <c r="A14" s="4" t="s">
        <v>841</v>
      </c>
    </row>
    <row r="15" spans="1:4">
      <c r="A15" s="3" t="s">
        <v>826</v>
      </c>
    </row>
    <row r="16" spans="1:4">
      <c r="A16" s="4" t="s">
        <v>839</v>
      </c>
      <c r="B16" s="4" t="s">
        <v>840</v>
      </c>
      <c r="C16" s="5" t="n">
        <v>12736</v>
      </c>
      <c r="D16" s="5" t="n">
        <v>10405</v>
      </c>
    </row>
    <row r="17" spans="1:4">
      <c r="A17" s="4" t="s">
        <v>842</v>
      </c>
    </row>
    <row r="18" spans="1:4">
      <c r="A18" s="3" t="s">
        <v>826</v>
      </c>
    </row>
    <row r="19" spans="1:4">
      <c r="A19" s="4" t="s">
        <v>827</v>
      </c>
      <c r="B19" s="4" t="s">
        <v>722</v>
      </c>
      <c r="C19" s="5" t="n">
        <v>18888</v>
      </c>
      <c r="D19" s="5" t="n">
        <v>18853</v>
      </c>
    </row>
    <row r="20" spans="1:4">
      <c r="A20" s="4" t="s">
        <v>828</v>
      </c>
      <c r="B20" s="4" t="s">
        <v>829</v>
      </c>
      <c r="C20" s="5" t="n">
        <v>115032</v>
      </c>
      <c r="D20" s="5" t="n">
        <v>113277</v>
      </c>
    </row>
    <row r="21" spans="1:4">
      <c r="A21" s="4" t="s">
        <v>830</v>
      </c>
      <c r="B21" s="4" t="s">
        <v>831</v>
      </c>
      <c r="C21" s="5" t="n">
        <v>-8</v>
      </c>
      <c r="D21" s="5" t="n">
        <v>-12</v>
      </c>
    </row>
    <row r="22" spans="1:4">
      <c r="A22" s="4" t="s">
        <v>832</v>
      </c>
      <c r="B22" s="4" t="s">
        <v>831</v>
      </c>
      <c r="C22" s="5" t="n">
        <v>149</v>
      </c>
      <c r="D22" s="5" t="n">
        <v>26</v>
      </c>
    </row>
    <row r="23" spans="1:4">
      <c r="A23" s="4" t="s">
        <v>140</v>
      </c>
      <c r="B23" s="4" t="s">
        <v>833</v>
      </c>
      <c r="C23" s="5" t="n">
        <v>31301</v>
      </c>
      <c r="D23" s="5" t="n">
        <v>16972</v>
      </c>
    </row>
    <row r="24" spans="1:4">
      <c r="A24" s="4" t="s">
        <v>834</v>
      </c>
      <c r="B24" s="4" t="s">
        <v>835</v>
      </c>
      <c r="C24" s="5" t="n">
        <v>63210</v>
      </c>
      <c r="D24" s="5" t="n">
        <v>64509</v>
      </c>
    </row>
    <row r="25" spans="1:4">
      <c r="A25" s="4" t="s">
        <v>836</v>
      </c>
      <c r="B25" s="4" t="s">
        <v>837</v>
      </c>
      <c r="C25" s="5" t="n">
        <v>1443</v>
      </c>
      <c r="D25" s="5" t="n">
        <v>1410</v>
      </c>
    </row>
    <row r="26" spans="1:4">
      <c r="A26" s="4" t="s">
        <v>843</v>
      </c>
    </row>
    <row r="27" spans="1:4">
      <c r="A27" s="3" t="s">
        <v>826</v>
      </c>
    </row>
    <row r="28" spans="1:4">
      <c r="A28" s="4" t="s">
        <v>839</v>
      </c>
      <c r="B28" s="4" t="s">
        <v>840</v>
      </c>
      <c r="C28" s="5" t="n">
        <v>15523</v>
      </c>
      <c r="D28" s="5" t="n">
        <v>16181</v>
      </c>
    </row>
    <row r="29" spans="1:4">
      <c r="A29" s="4" t="s">
        <v>844</v>
      </c>
    </row>
    <row r="30" spans="1:4">
      <c r="A30" s="3" t="s">
        <v>826</v>
      </c>
    </row>
    <row r="31" spans="1:4">
      <c r="A31" s="4" t="s">
        <v>839</v>
      </c>
      <c r="B31" s="4" t="s">
        <v>840</v>
      </c>
      <c r="C31" s="7" t="n">
        <v>12736</v>
      </c>
      <c r="D31" s="7" t="n">
        <v>10405</v>
      </c>
    </row>
    <row r="32" spans="1:4"/>
    <row r="33" spans="1:4">
      <c r="A33" s="4" t="s">
        <v>722</v>
      </c>
      <c r="B33" s="4" t="s">
        <v>845</v>
      </c>
    </row>
    <row r="34" spans="1:4">
      <c r="A34" s="4" t="s">
        <v>829</v>
      </c>
      <c r="B34" s="4" t="s">
        <v>846</v>
      </c>
    </row>
    <row r="35" spans="1:4">
      <c r="A35" s="4" t="s">
        <v>831</v>
      </c>
      <c r="B35" s="4" t="s">
        <v>847</v>
      </c>
    </row>
    <row r="36" spans="1:4">
      <c r="A36" s="4" t="s">
        <v>833</v>
      </c>
      <c r="B36" s="4" t="s">
        <v>848</v>
      </c>
    </row>
    <row r="37" spans="1:4">
      <c r="A37" s="4" t="s">
        <v>835</v>
      </c>
      <c r="B37" s="4" t="s">
        <v>849</v>
      </c>
    </row>
    <row r="38" spans="1:4">
      <c r="A38" s="4" t="s">
        <v>837</v>
      </c>
      <c r="B38" s="4" t="s">
        <v>850</v>
      </c>
    </row>
    <row r="39" spans="1:4">
      <c r="A39" s="4" t="s">
        <v>840</v>
      </c>
      <c r="B39" s="4" t="s">
        <v>851</v>
      </c>
    </row>
  </sheetData>
  <mergeCells count="9">
    <mergeCell ref="A1:B1"/>
    <mergeCell ref="A32:C32"/>
    <mergeCell ref="B33:C33"/>
    <mergeCell ref="B34:C34"/>
    <mergeCell ref="B35:C35"/>
    <mergeCell ref="B36:C36"/>
    <mergeCell ref="B37:C37"/>
    <mergeCell ref="B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136</v>
      </c>
    </row>
    <row r="4" spans="1:2">
      <c r="A4" s="4" t="s">
        <v>35</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23</v>
      </c>
    </row>
    <row r="2" spans="1:4">
      <c r="A2" s="3" t="s">
        <v>853</v>
      </c>
    </row>
    <row r="3" spans="1:4">
      <c r="A3" s="4" t="s">
        <v>836</v>
      </c>
      <c r="C3" s="7" t="n">
        <v>1443</v>
      </c>
      <c r="D3" s="7" t="n">
        <v>1410</v>
      </c>
    </row>
    <row r="4" spans="1:4">
      <c r="A4" s="4" t="s">
        <v>854</v>
      </c>
    </row>
    <row r="5" spans="1:4">
      <c r="A5" s="3" t="s">
        <v>853</v>
      </c>
    </row>
    <row r="6" spans="1:4">
      <c r="A6" s="4" t="s">
        <v>855</v>
      </c>
      <c r="C6" s="5" t="n">
        <v>87726</v>
      </c>
    </row>
    <row r="7" spans="1:4">
      <c r="A7" s="4" t="s">
        <v>856</v>
      </c>
      <c r="C7" s="5" t="n">
        <v>12259</v>
      </c>
    </row>
    <row r="8" spans="1:4">
      <c r="A8" s="4" t="s">
        <v>140</v>
      </c>
      <c r="C8" s="5" t="n">
        <v>31301</v>
      </c>
    </row>
    <row r="9" spans="1:4">
      <c r="A9" s="4" t="s">
        <v>857</v>
      </c>
    </row>
    <row r="10" spans="1:4">
      <c r="A10" s="3" t="s">
        <v>304</v>
      </c>
    </row>
    <row r="11" spans="1:4">
      <c r="A11" s="4" t="s">
        <v>858</v>
      </c>
      <c r="B11" s="4" t="s">
        <v>722</v>
      </c>
      <c r="C11" s="5" t="n">
        <v>292</v>
      </c>
    </row>
    <row r="12" spans="1:4">
      <c r="A12" s="4" t="s">
        <v>859</v>
      </c>
    </row>
    <row r="13" spans="1:4">
      <c r="A13" s="3" t="s">
        <v>304</v>
      </c>
    </row>
    <row r="14" spans="1:4">
      <c r="A14" s="4" t="s">
        <v>858</v>
      </c>
      <c r="B14" s="4" t="s">
        <v>722</v>
      </c>
      <c r="C14" s="5" t="n">
        <v>7152</v>
      </c>
    </row>
    <row r="15" spans="1:4">
      <c r="A15" s="4" t="s">
        <v>860</v>
      </c>
    </row>
    <row r="16" spans="1:4">
      <c r="A16" s="3" t="s">
        <v>304</v>
      </c>
    </row>
    <row r="17" spans="1:4">
      <c r="A17" s="4" t="s">
        <v>858</v>
      </c>
      <c r="B17" s="4" t="s">
        <v>722</v>
      </c>
      <c r="C17" s="5" t="n">
        <v>6029</v>
      </c>
    </row>
    <row r="18" spans="1:4">
      <c r="A18" s="4" t="s">
        <v>861</v>
      </c>
    </row>
    <row r="19" spans="1:4">
      <c r="A19" s="3" t="s">
        <v>304</v>
      </c>
    </row>
    <row r="20" spans="1:4">
      <c r="A20" s="4" t="s">
        <v>858</v>
      </c>
      <c r="B20" s="4" t="s">
        <v>722</v>
      </c>
      <c r="C20" s="5" t="n">
        <v>2050</v>
      </c>
    </row>
    <row r="21" spans="1:4">
      <c r="A21" s="4" t="s">
        <v>862</v>
      </c>
    </row>
    <row r="22" spans="1:4">
      <c r="A22" s="3" t="s">
        <v>304</v>
      </c>
    </row>
    <row r="23" spans="1:4">
      <c r="A23" s="4" t="s">
        <v>858</v>
      </c>
      <c r="B23" s="4" t="s">
        <v>829</v>
      </c>
      <c r="C23" s="5" t="n">
        <v>12736</v>
      </c>
    </row>
    <row r="24" spans="1:4">
      <c r="A24" s="4" t="s">
        <v>863</v>
      </c>
    </row>
    <row r="25" spans="1:4">
      <c r="A25" s="3" t="s">
        <v>304</v>
      </c>
    </row>
    <row r="26" spans="1:4">
      <c r="A26" s="4" t="s">
        <v>858</v>
      </c>
      <c r="B26" s="4" t="s">
        <v>831</v>
      </c>
      <c r="C26" s="5" t="n">
        <v>8</v>
      </c>
    </row>
    <row r="27" spans="1:4">
      <c r="A27" s="4" t="s">
        <v>864</v>
      </c>
    </row>
    <row r="28" spans="1:4">
      <c r="A28" s="3" t="s">
        <v>304</v>
      </c>
    </row>
    <row r="29" spans="1:4">
      <c r="A29" s="4" t="s">
        <v>858</v>
      </c>
      <c r="B29" s="4" t="s">
        <v>831</v>
      </c>
      <c r="C29" s="5" t="n">
        <v>149</v>
      </c>
    </row>
    <row r="30" spans="1:4">
      <c r="A30" s="4" t="s">
        <v>865</v>
      </c>
    </row>
    <row r="31" spans="1:4">
      <c r="A31" s="3" t="s">
        <v>304</v>
      </c>
    </row>
    <row r="32" spans="1:4">
      <c r="A32" s="4" t="s">
        <v>858</v>
      </c>
      <c r="B32" s="4" t="s">
        <v>833</v>
      </c>
      <c r="C32" s="5" t="n">
        <v>1443</v>
      </c>
    </row>
    <row r="33" spans="1:4">
      <c r="A33" s="4" t="s">
        <v>866</v>
      </c>
    </row>
    <row r="34" spans="1:4">
      <c r="A34" s="3" t="s">
        <v>853</v>
      </c>
    </row>
    <row r="35" spans="1:4">
      <c r="A35" s="4" t="s">
        <v>855</v>
      </c>
      <c r="C35" s="5" t="n">
        <v>0</v>
      </c>
    </row>
    <row r="36" spans="1:4">
      <c r="A36" s="4" t="s">
        <v>856</v>
      </c>
      <c r="C36" s="5" t="n">
        <v>0</v>
      </c>
    </row>
    <row r="37" spans="1:4">
      <c r="A37" s="4" t="s">
        <v>140</v>
      </c>
      <c r="C37" s="5" t="n">
        <v>0</v>
      </c>
    </row>
    <row r="38" spans="1:4">
      <c r="A38" s="4" t="s">
        <v>867</v>
      </c>
    </row>
    <row r="39" spans="1:4">
      <c r="A39" s="3" t="s">
        <v>304</v>
      </c>
    </row>
    <row r="40" spans="1:4">
      <c r="A40" s="4" t="s">
        <v>858</v>
      </c>
      <c r="B40" s="4" t="s">
        <v>722</v>
      </c>
      <c r="C40" s="5" t="n">
        <v>0</v>
      </c>
    </row>
    <row r="41" spans="1:4">
      <c r="A41" s="4" t="s">
        <v>868</v>
      </c>
    </row>
    <row r="42" spans="1:4">
      <c r="A42" s="3" t="s">
        <v>304</v>
      </c>
    </row>
    <row r="43" spans="1:4">
      <c r="A43" s="4" t="s">
        <v>858</v>
      </c>
      <c r="B43" s="4" t="s">
        <v>722</v>
      </c>
      <c r="C43" s="5" t="n">
        <v>0</v>
      </c>
    </row>
    <row r="44" spans="1:4">
      <c r="A44" s="4" t="s">
        <v>869</v>
      </c>
    </row>
    <row r="45" spans="1:4">
      <c r="A45" s="3" t="s">
        <v>304</v>
      </c>
    </row>
    <row r="46" spans="1:4">
      <c r="A46" s="4" t="s">
        <v>858</v>
      </c>
      <c r="B46" s="4" t="s">
        <v>722</v>
      </c>
      <c r="C46" s="5" t="n">
        <v>0</v>
      </c>
    </row>
    <row r="47" spans="1:4">
      <c r="A47" s="4" t="s">
        <v>870</v>
      </c>
    </row>
    <row r="48" spans="1:4">
      <c r="A48" s="3" t="s">
        <v>304</v>
      </c>
    </row>
    <row r="49" spans="1:4">
      <c r="A49" s="4" t="s">
        <v>858</v>
      </c>
      <c r="B49" s="4" t="s">
        <v>722</v>
      </c>
      <c r="C49" s="5" t="n">
        <v>0</v>
      </c>
    </row>
    <row r="50" spans="1:4">
      <c r="A50" s="4" t="s">
        <v>871</v>
      </c>
    </row>
    <row r="51" spans="1:4">
      <c r="A51" s="3" t="s">
        <v>304</v>
      </c>
    </row>
    <row r="52" spans="1:4">
      <c r="A52" s="4" t="s">
        <v>858</v>
      </c>
      <c r="B52" s="4" t="s">
        <v>829</v>
      </c>
      <c r="C52" s="5" t="n">
        <v>12736</v>
      </c>
    </row>
    <row r="53" spans="1:4">
      <c r="A53" s="4" t="s">
        <v>872</v>
      </c>
    </row>
    <row r="54" spans="1:4">
      <c r="A54" s="3" t="s">
        <v>304</v>
      </c>
    </row>
    <row r="55" spans="1:4">
      <c r="A55" s="4" t="s">
        <v>858</v>
      </c>
      <c r="B55" s="4" t="s">
        <v>831</v>
      </c>
      <c r="C55" s="5" t="n">
        <v>0</v>
      </c>
    </row>
    <row r="56" spans="1:4">
      <c r="A56" s="4" t="s">
        <v>873</v>
      </c>
    </row>
    <row r="57" spans="1:4">
      <c r="A57" s="3" t="s">
        <v>304</v>
      </c>
    </row>
    <row r="58" spans="1:4">
      <c r="A58" s="4" t="s">
        <v>858</v>
      </c>
      <c r="B58" s="4" t="s">
        <v>831</v>
      </c>
      <c r="C58" s="5" t="n">
        <v>0</v>
      </c>
    </row>
    <row r="59" spans="1:4">
      <c r="A59" s="4" t="s">
        <v>874</v>
      </c>
    </row>
    <row r="60" spans="1:4">
      <c r="A60" s="3" t="s">
        <v>304</v>
      </c>
    </row>
    <row r="61" spans="1:4">
      <c r="A61" s="4" t="s">
        <v>858</v>
      </c>
      <c r="B61" s="4" t="s">
        <v>833</v>
      </c>
      <c r="C61" s="5" t="n">
        <v>0</v>
      </c>
    </row>
    <row r="62" spans="1:4">
      <c r="A62" s="4" t="s">
        <v>875</v>
      </c>
    </row>
    <row r="63" spans="1:4">
      <c r="A63" s="3" t="s">
        <v>853</v>
      </c>
    </row>
    <row r="64" spans="1:4">
      <c r="A64" s="4" t="s">
        <v>855</v>
      </c>
      <c r="C64" s="5" t="n">
        <v>0</v>
      </c>
    </row>
    <row r="65" spans="1:4">
      <c r="A65" s="4" t="s">
        <v>856</v>
      </c>
      <c r="C65" s="5" t="n">
        <v>0</v>
      </c>
    </row>
    <row r="66" spans="1:4">
      <c r="A66" s="4" t="s">
        <v>140</v>
      </c>
      <c r="C66" s="5" t="n">
        <v>0</v>
      </c>
    </row>
    <row r="67" spans="1:4">
      <c r="A67" s="4" t="s">
        <v>876</v>
      </c>
    </row>
    <row r="68" spans="1:4">
      <c r="A68" s="3" t="s">
        <v>304</v>
      </c>
    </row>
    <row r="69" spans="1:4">
      <c r="A69" s="4" t="s">
        <v>858</v>
      </c>
      <c r="B69" s="4" t="s">
        <v>722</v>
      </c>
      <c r="C69" s="5" t="n">
        <v>292</v>
      </c>
    </row>
    <row r="70" spans="1:4">
      <c r="A70" s="4" t="s">
        <v>877</v>
      </c>
    </row>
    <row r="71" spans="1:4">
      <c r="A71" s="3" t="s">
        <v>304</v>
      </c>
    </row>
    <row r="72" spans="1:4">
      <c r="A72" s="4" t="s">
        <v>858</v>
      </c>
      <c r="B72" s="4" t="s">
        <v>722</v>
      </c>
      <c r="C72" s="5" t="n">
        <v>7152</v>
      </c>
    </row>
    <row r="73" spans="1:4">
      <c r="A73" s="4" t="s">
        <v>878</v>
      </c>
    </row>
    <row r="74" spans="1:4">
      <c r="A74" s="3" t="s">
        <v>304</v>
      </c>
    </row>
    <row r="75" spans="1:4">
      <c r="A75" s="4" t="s">
        <v>858</v>
      </c>
      <c r="B75" s="4" t="s">
        <v>722</v>
      </c>
      <c r="C75" s="5" t="n">
        <v>6029</v>
      </c>
    </row>
    <row r="76" spans="1:4">
      <c r="A76" s="4" t="s">
        <v>879</v>
      </c>
    </row>
    <row r="77" spans="1:4">
      <c r="A77" s="3" t="s">
        <v>304</v>
      </c>
    </row>
    <row r="78" spans="1:4">
      <c r="A78" s="4" t="s">
        <v>858</v>
      </c>
      <c r="B78" s="4" t="s">
        <v>722</v>
      </c>
      <c r="C78" s="5" t="n">
        <v>2050</v>
      </c>
    </row>
    <row r="79" spans="1:4">
      <c r="A79" s="4" t="s">
        <v>880</v>
      </c>
    </row>
    <row r="80" spans="1:4">
      <c r="A80" s="3" t="s">
        <v>304</v>
      </c>
    </row>
    <row r="81" spans="1:4">
      <c r="A81" s="4" t="s">
        <v>858</v>
      </c>
      <c r="B81" s="4" t="s">
        <v>829</v>
      </c>
      <c r="C81" s="5" t="n">
        <v>0</v>
      </c>
    </row>
    <row r="82" spans="1:4">
      <c r="A82" s="4" t="s">
        <v>881</v>
      </c>
    </row>
    <row r="83" spans="1:4">
      <c r="A83" s="3" t="s">
        <v>304</v>
      </c>
    </row>
    <row r="84" spans="1:4">
      <c r="A84" s="4" t="s">
        <v>858</v>
      </c>
      <c r="B84" s="4" t="s">
        <v>831</v>
      </c>
      <c r="C84" s="5" t="n">
        <v>0</v>
      </c>
    </row>
    <row r="85" spans="1:4">
      <c r="A85" s="4" t="s">
        <v>882</v>
      </c>
    </row>
    <row r="86" spans="1:4">
      <c r="A86" s="3" t="s">
        <v>304</v>
      </c>
    </row>
    <row r="87" spans="1:4">
      <c r="A87" s="4" t="s">
        <v>858</v>
      </c>
      <c r="B87" s="4" t="s">
        <v>831</v>
      </c>
      <c r="C87" s="5" t="n">
        <v>0</v>
      </c>
    </row>
    <row r="88" spans="1:4">
      <c r="A88" s="4" t="s">
        <v>883</v>
      </c>
    </row>
    <row r="89" spans="1:4">
      <c r="A89" s="3" t="s">
        <v>304</v>
      </c>
    </row>
    <row r="90" spans="1:4">
      <c r="A90" s="4" t="s">
        <v>858</v>
      </c>
      <c r="B90" s="4" t="s">
        <v>833</v>
      </c>
      <c r="C90" s="5" t="n">
        <v>0</v>
      </c>
    </row>
    <row r="91" spans="1:4">
      <c r="A91" s="4" t="s">
        <v>884</v>
      </c>
    </row>
    <row r="92" spans="1:4">
      <c r="A92" s="3" t="s">
        <v>853</v>
      </c>
    </row>
    <row r="93" spans="1:4">
      <c r="A93" s="4" t="s">
        <v>855</v>
      </c>
      <c r="C93" s="5" t="n">
        <v>87726</v>
      </c>
    </row>
    <row r="94" spans="1:4">
      <c r="A94" s="4" t="s">
        <v>856</v>
      </c>
      <c r="C94" s="5" t="n">
        <v>12259</v>
      </c>
    </row>
    <row r="95" spans="1:4">
      <c r="A95" s="4" t="s">
        <v>140</v>
      </c>
      <c r="C95" s="5" t="n">
        <v>31301</v>
      </c>
    </row>
    <row r="96" spans="1:4">
      <c r="A96" s="4" t="s">
        <v>885</v>
      </c>
    </row>
    <row r="97" spans="1:4">
      <c r="A97" s="3" t="s">
        <v>304</v>
      </c>
    </row>
    <row r="98" spans="1:4">
      <c r="A98" s="4" t="s">
        <v>858</v>
      </c>
      <c r="B98" s="4" t="s">
        <v>722</v>
      </c>
      <c r="C98" s="5" t="n">
        <v>0</v>
      </c>
    </row>
    <row r="99" spans="1:4">
      <c r="A99" s="4" t="s">
        <v>886</v>
      </c>
    </row>
    <row r="100" spans="1:4">
      <c r="A100" s="3" t="s">
        <v>304</v>
      </c>
    </row>
    <row r="101" spans="1:4">
      <c r="A101" s="4" t="s">
        <v>858</v>
      </c>
      <c r="B101" s="4" t="s">
        <v>722</v>
      </c>
      <c r="C101" s="5" t="n">
        <v>0</v>
      </c>
    </row>
    <row r="102" spans="1:4">
      <c r="A102" s="4" t="s">
        <v>887</v>
      </c>
    </row>
    <row r="103" spans="1:4">
      <c r="A103" s="3" t="s">
        <v>304</v>
      </c>
    </row>
    <row r="104" spans="1:4">
      <c r="A104" s="4" t="s">
        <v>858</v>
      </c>
      <c r="B104" s="4" t="s">
        <v>722</v>
      </c>
      <c r="C104" s="5" t="n">
        <v>0</v>
      </c>
    </row>
    <row r="105" spans="1:4">
      <c r="A105" s="4" t="s">
        <v>888</v>
      </c>
    </row>
    <row r="106" spans="1:4">
      <c r="A106" s="3" t="s">
        <v>304</v>
      </c>
    </row>
    <row r="107" spans="1:4">
      <c r="A107" s="4" t="s">
        <v>858</v>
      </c>
      <c r="B107" s="4" t="s">
        <v>722</v>
      </c>
      <c r="C107" s="5" t="n">
        <v>0</v>
      </c>
    </row>
    <row r="108" spans="1:4">
      <c r="A108" s="4" t="s">
        <v>889</v>
      </c>
    </row>
    <row r="109" spans="1:4">
      <c r="A109" s="3" t="s">
        <v>304</v>
      </c>
    </row>
    <row r="110" spans="1:4">
      <c r="A110" s="4" t="s">
        <v>858</v>
      </c>
      <c r="B110" s="4" t="s">
        <v>829</v>
      </c>
      <c r="C110" s="5" t="n">
        <v>0</v>
      </c>
    </row>
    <row r="111" spans="1:4">
      <c r="A111" s="4" t="s">
        <v>890</v>
      </c>
    </row>
    <row r="112" spans="1:4">
      <c r="A112" s="3" t="s">
        <v>304</v>
      </c>
    </row>
    <row r="113" spans="1:4">
      <c r="A113" s="4" t="s">
        <v>858</v>
      </c>
      <c r="B113" s="4" t="s">
        <v>831</v>
      </c>
      <c r="C113" s="5" t="n">
        <v>8</v>
      </c>
    </row>
    <row r="114" spans="1:4">
      <c r="A114" s="4" t="s">
        <v>891</v>
      </c>
    </row>
    <row r="115" spans="1:4">
      <c r="A115" s="3" t="s">
        <v>304</v>
      </c>
    </row>
    <row r="116" spans="1:4">
      <c r="A116" s="4" t="s">
        <v>858</v>
      </c>
      <c r="B116" s="4" t="s">
        <v>831</v>
      </c>
      <c r="C116" s="5" t="n">
        <v>149</v>
      </c>
    </row>
    <row r="117" spans="1:4">
      <c r="A117" s="4" t="s">
        <v>892</v>
      </c>
    </row>
    <row r="118" spans="1:4">
      <c r="A118" s="3" t="s">
        <v>304</v>
      </c>
    </row>
    <row r="119" spans="1:4">
      <c r="A119" s="4" t="s">
        <v>858</v>
      </c>
      <c r="B119" s="4" t="s">
        <v>833</v>
      </c>
      <c r="C119" s="7" t="n">
        <v>1443</v>
      </c>
    </row>
    <row r="120" spans="1:4"/>
    <row r="121" spans="1:4">
      <c r="A121" s="4" t="s">
        <v>722</v>
      </c>
      <c r="B121" s="4" t="s">
        <v>893</v>
      </c>
    </row>
    <row r="122" spans="1:4">
      <c r="A122" s="4" t="s">
        <v>829</v>
      </c>
      <c r="B122" s="4" t="s">
        <v>894</v>
      </c>
    </row>
    <row r="123" spans="1:4">
      <c r="A123" s="4" t="s">
        <v>831</v>
      </c>
      <c r="B123" s="4" t="s">
        <v>895</v>
      </c>
    </row>
    <row r="124" spans="1:4">
      <c r="A124" s="4" t="s">
        <v>833</v>
      </c>
      <c r="B124" s="4" t="s">
        <v>896</v>
      </c>
    </row>
  </sheetData>
  <mergeCells count="6">
    <mergeCell ref="A1:B1"/>
    <mergeCell ref="A120:C120"/>
    <mergeCell ref="B121:C121"/>
    <mergeCell ref="B122:C122"/>
    <mergeCell ref="B123:C123"/>
    <mergeCell ref="B124:C1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23</v>
      </c>
    </row>
    <row r="2" spans="1:3">
      <c r="A2" s="3" t="s">
        <v>306</v>
      </c>
    </row>
    <row r="3" spans="1:3">
      <c r="A3" s="4" t="s">
        <v>370</v>
      </c>
      <c r="B3" s="7" t="n">
        <v>18888</v>
      </c>
      <c r="C3" s="7" t="n">
        <v>18853</v>
      </c>
    </row>
    <row r="4" spans="1:3">
      <c r="A4" s="4" t="s">
        <v>898</v>
      </c>
    </row>
    <row r="5" spans="1:3">
      <c r="A5" s="3" t="s">
        <v>306</v>
      </c>
    </row>
    <row r="6" spans="1:3">
      <c r="A6" s="4" t="s">
        <v>899</v>
      </c>
      <c r="B6" s="5" t="n">
        <v>87726</v>
      </c>
    </row>
    <row r="7" spans="1:3">
      <c r="A7" s="4" t="s">
        <v>429</v>
      </c>
      <c r="B7" s="5" t="n">
        <v>15047</v>
      </c>
    </row>
    <row r="8" spans="1:3">
      <c r="A8" s="4" t="s">
        <v>856</v>
      </c>
      <c r="B8" s="5" t="n">
        <v>12259</v>
      </c>
    </row>
    <row r="9" spans="1:3">
      <c r="A9" s="4" t="s">
        <v>140</v>
      </c>
      <c r="B9" s="5" t="n">
        <v>31301</v>
      </c>
    </row>
    <row r="10" spans="1:3">
      <c r="A10" s="4" t="s">
        <v>834</v>
      </c>
      <c r="B10" s="5" t="n">
        <v>63210</v>
      </c>
    </row>
    <row r="11" spans="1:3">
      <c r="A11" s="4" t="s">
        <v>900</v>
      </c>
    </row>
    <row r="12" spans="1:3">
      <c r="A12" s="3" t="s">
        <v>306</v>
      </c>
    </row>
    <row r="13" spans="1:3">
      <c r="A13" s="4" t="s">
        <v>899</v>
      </c>
      <c r="B13" s="5" t="n">
        <v>0</v>
      </c>
    </row>
    <row r="14" spans="1:3">
      <c r="A14" s="4" t="s">
        <v>429</v>
      </c>
      <c r="B14" s="5" t="n">
        <v>0</v>
      </c>
    </row>
    <row r="15" spans="1:3">
      <c r="A15" s="4" t="s">
        <v>856</v>
      </c>
      <c r="B15" s="5" t="n">
        <v>0</v>
      </c>
    </row>
    <row r="16" spans="1:3">
      <c r="A16" s="4" t="s">
        <v>140</v>
      </c>
      <c r="B16" s="5" t="n">
        <v>0</v>
      </c>
    </row>
    <row r="17" spans="1:3">
      <c r="A17" s="4" t="s">
        <v>834</v>
      </c>
      <c r="B17" s="5" t="n">
        <v>0</v>
      </c>
    </row>
    <row r="18" spans="1:3">
      <c r="A18" s="4" t="s">
        <v>370</v>
      </c>
      <c r="B18" s="5" t="n">
        <v>0</v>
      </c>
    </row>
    <row r="19" spans="1:3">
      <c r="A19" s="4" t="s">
        <v>901</v>
      </c>
    </row>
    <row r="20" spans="1:3">
      <c r="A20" s="3" t="s">
        <v>306</v>
      </c>
    </row>
    <row r="21" spans="1:3">
      <c r="A21" s="4" t="s">
        <v>899</v>
      </c>
      <c r="B21" s="5" t="n">
        <v>0</v>
      </c>
    </row>
    <row r="22" spans="1:3">
      <c r="A22" s="4" t="s">
        <v>429</v>
      </c>
      <c r="B22" s="5" t="n">
        <v>0</v>
      </c>
    </row>
    <row r="23" spans="1:3">
      <c r="A23" s="4" t="s">
        <v>856</v>
      </c>
      <c r="B23" s="5" t="n">
        <v>0</v>
      </c>
    </row>
    <row r="24" spans="1:3">
      <c r="A24" s="4" t="s">
        <v>140</v>
      </c>
      <c r="B24" s="5" t="n">
        <v>0</v>
      </c>
    </row>
    <row r="25" spans="1:3">
      <c r="A25" s="4" t="s">
        <v>834</v>
      </c>
      <c r="B25" s="5" t="n">
        <v>63210</v>
      </c>
    </row>
    <row r="26" spans="1:3">
      <c r="A26" s="4" t="s">
        <v>370</v>
      </c>
      <c r="B26" s="5" t="n">
        <v>0</v>
      </c>
    </row>
    <row r="27" spans="1:3">
      <c r="A27" s="4" t="s">
        <v>902</v>
      </c>
    </row>
    <row r="28" spans="1:3">
      <c r="A28" s="3" t="s">
        <v>306</v>
      </c>
    </row>
    <row r="29" spans="1:3">
      <c r="A29" s="4" t="s">
        <v>899</v>
      </c>
      <c r="B29" s="5" t="n">
        <v>87726</v>
      </c>
    </row>
    <row r="30" spans="1:3">
      <c r="A30" s="4" t="s">
        <v>429</v>
      </c>
      <c r="B30" s="5" t="n">
        <v>15047</v>
      </c>
    </row>
    <row r="31" spans="1:3">
      <c r="A31" s="4" t="s">
        <v>856</v>
      </c>
      <c r="B31" s="5" t="n">
        <v>12259</v>
      </c>
    </row>
    <row r="32" spans="1:3">
      <c r="A32" s="4" t="s">
        <v>140</v>
      </c>
      <c r="B32" s="5" t="n">
        <v>31301</v>
      </c>
    </row>
    <row r="33" spans="1:3">
      <c r="A33" s="4" t="s">
        <v>834</v>
      </c>
      <c r="B33" s="5" t="n">
        <v>0</v>
      </c>
    </row>
    <row r="34" spans="1:3">
      <c r="A34" s="4" t="s">
        <v>370</v>
      </c>
      <c r="B34" s="7" t="n">
        <v>188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03</v>
      </c>
      <c r="B1" s="2" t="s">
        <v>904</v>
      </c>
      <c r="C1" s="2" t="s">
        <v>905</v>
      </c>
    </row>
    <row r="2" spans="1:3">
      <c r="A2" s="3" t="s">
        <v>195</v>
      </c>
    </row>
    <row r="3" spans="1:3">
      <c r="A3" s="4" t="s">
        <v>906</v>
      </c>
      <c r="B3" s="5" t="n">
        <v>4399</v>
      </c>
      <c r="C3" s="5" t="n">
        <v>4346</v>
      </c>
    </row>
    <row r="4" spans="1:3">
      <c r="A4" s="4" t="s">
        <v>907</v>
      </c>
      <c r="B4" s="4" t="s">
        <v>908</v>
      </c>
      <c r="C4" s="4" t="s">
        <v>909</v>
      </c>
    </row>
    <row r="5" spans="1:3">
      <c r="A5" s="4" t="s">
        <v>910</v>
      </c>
      <c r="B5" s="4" t="s">
        <v>911</v>
      </c>
      <c r="C5" s="4" t="s">
        <v>912</v>
      </c>
    </row>
    <row r="6" spans="1:3">
      <c r="A6" s="4" t="s">
        <v>913</v>
      </c>
      <c r="B6" s="4" t="s">
        <v>914</v>
      </c>
      <c r="C6" s="4" t="s">
        <v>915</v>
      </c>
    </row>
    <row r="7" spans="1:3">
      <c r="A7" s="4" t="s">
        <v>916</v>
      </c>
      <c r="B7" s="7" t="n">
        <v>528206</v>
      </c>
      <c r="C7" s="7" t="n">
        <v>519167</v>
      </c>
    </row>
    <row r="8" spans="1:3">
      <c r="A8" s="4" t="s">
        <v>917</v>
      </c>
      <c r="B8" s="7" t="n">
        <v>1443</v>
      </c>
      <c r="C8" s="7" t="n">
        <v>14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918</v>
      </c>
      <c r="B1" s="2" t="s">
        <v>1</v>
      </c>
    </row>
    <row r="2" spans="1:2">
      <c r="B2" s="2" t="s">
        <v>751</v>
      </c>
    </row>
    <row r="3" spans="1:2">
      <c r="A3" s="3" t="s">
        <v>919</v>
      </c>
    </row>
    <row r="4" spans="1:2">
      <c r="A4" s="4" t="s">
        <v>920</v>
      </c>
      <c r="B4" s="7" t="n">
        <v>0</v>
      </c>
    </row>
    <row r="5" spans="1:2">
      <c r="A5" s="4" t="s">
        <v>921</v>
      </c>
      <c r="B5" s="7" t="n">
        <v>0</v>
      </c>
    </row>
    <row r="6" spans="1:2">
      <c r="A6" s="4" t="s">
        <v>922</v>
      </c>
      <c r="B6" s="4" t="s">
        <v>9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924</v>
      </c>
      <c r="B1" s="2" t="s">
        <v>1</v>
      </c>
    </row>
    <row r="2" spans="1:3">
      <c r="B2" s="2" t="s">
        <v>925</v>
      </c>
      <c r="C2" s="2" t="s">
        <v>926</v>
      </c>
    </row>
    <row r="3" spans="1:3">
      <c r="A3" s="3" t="s">
        <v>199</v>
      </c>
    </row>
    <row r="4" spans="1:3">
      <c r="A4" s="4" t="s">
        <v>314</v>
      </c>
      <c r="B4" s="5" t="n">
        <v>2</v>
      </c>
    </row>
    <row r="5" spans="1:3">
      <c r="A5" s="4" t="s">
        <v>68</v>
      </c>
      <c r="B5" s="7" t="n">
        <v>246403</v>
      </c>
      <c r="C5" s="7" t="n">
        <v>206816</v>
      </c>
    </row>
    <row r="6" spans="1:3">
      <c r="A6" s="4" t="s">
        <v>75</v>
      </c>
      <c r="B6" s="5" t="n">
        <v>24136</v>
      </c>
      <c r="C6" s="5" t="n">
        <v>15651</v>
      </c>
    </row>
    <row r="7" spans="1:3">
      <c r="A7" s="4" t="s">
        <v>353</v>
      </c>
    </row>
    <row r="8" spans="1:3">
      <c r="A8" s="3" t="s">
        <v>199</v>
      </c>
    </row>
    <row r="9" spans="1:3">
      <c r="A9" s="4" t="s">
        <v>68</v>
      </c>
      <c r="B9" s="5" t="n">
        <v>232762</v>
      </c>
      <c r="C9" s="5" t="n">
        <v>192882</v>
      </c>
    </row>
    <row r="10" spans="1:3">
      <c r="A10" s="4" t="s">
        <v>75</v>
      </c>
      <c r="B10" s="5" t="n">
        <v>21608</v>
      </c>
      <c r="C10" s="5" t="n">
        <v>13170</v>
      </c>
    </row>
    <row r="11" spans="1:3">
      <c r="A11" s="4" t="s">
        <v>927</v>
      </c>
    </row>
    <row r="12" spans="1:3">
      <c r="A12" s="3" t="s">
        <v>199</v>
      </c>
    </row>
    <row r="13" spans="1:3">
      <c r="A13" s="4" t="s">
        <v>68</v>
      </c>
      <c r="B13" s="5" t="n">
        <v>13641</v>
      </c>
      <c r="C13" s="5" t="n">
        <v>13934</v>
      </c>
    </row>
    <row r="14" spans="1:3">
      <c r="A14" s="4" t="s">
        <v>75</v>
      </c>
      <c r="B14" s="7" t="n">
        <v>2528</v>
      </c>
      <c r="C14" s="7" t="n">
        <v>24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8:18:41Z</dcterms:created>
  <dcterms:modified xmlns:dcterms="http://purl.org/dc/terms/" xmlns:xsi="http://www.w3.org/2001/XMLSchema-instance" xsi:type="dcterms:W3CDTF">2018-08-07T18:18:41Z</dcterms:modified>
</cp:coreProperties>
</file>